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NET" sheetId="11" state="visible" r:id="rId11"/>
    <sheet xmlns:r="http://schemas.openxmlformats.org/officeDocument/2006/relationships" name="OTHER REAL ESTATE OWNED" sheetId="12" state="visible" r:id="rId12"/>
    <sheet xmlns:r="http://schemas.openxmlformats.org/officeDocument/2006/relationships" name="EMPLOYEE BENEFIT PLAN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OTHER COMPREHENSIVE INCOME" sheetId="16" state="visible" r:id="rId16"/>
    <sheet xmlns:r="http://schemas.openxmlformats.org/officeDocument/2006/relationships" name="ACCOUNTING STANDARDS UPDATES" sheetId="17" state="visible" r:id="rId17"/>
    <sheet xmlns:r="http://schemas.openxmlformats.org/officeDocument/2006/relationships" name="SIGNIFICANT ACCOUNTING POLICI_2" sheetId="18" state="visible" r:id="rId18"/>
    <sheet xmlns:r="http://schemas.openxmlformats.org/officeDocument/2006/relationships" name="INVESTMENT SECURITIES (Tables)" sheetId="19" state="visible" r:id="rId19"/>
    <sheet xmlns:r="http://schemas.openxmlformats.org/officeDocument/2006/relationships" name="LOANS, NET (Tables)" sheetId="20" state="visible" r:id="rId20"/>
    <sheet xmlns:r="http://schemas.openxmlformats.org/officeDocument/2006/relationships" name="OTHER REAL ESTATE OWNED (Tables" sheetId="21" state="visible" r:id="rId21"/>
    <sheet xmlns:r="http://schemas.openxmlformats.org/officeDocument/2006/relationships" name="EMPLOYEE BENEFIT PLANS (Tables)" sheetId="22" state="visible" r:id="rId22"/>
    <sheet xmlns:r="http://schemas.openxmlformats.org/officeDocument/2006/relationships" name="COMMITMENTS AND CONTINGENCIES (" sheetId="23" state="visible" r:id="rId23"/>
    <sheet xmlns:r="http://schemas.openxmlformats.org/officeDocument/2006/relationships" name="FAIR VALUE MEASUREMENTS (Tables" sheetId="24" state="visible" r:id="rId24"/>
    <sheet xmlns:r="http://schemas.openxmlformats.org/officeDocument/2006/relationships" name="OTHER COMPREHENSIVE INCOME (LOS" sheetId="25" state="visible" r:id="rId25"/>
    <sheet xmlns:r="http://schemas.openxmlformats.org/officeDocument/2006/relationships" name="INVESTMENT SECURITIES (Details)" sheetId="26" state="visible" r:id="rId26"/>
    <sheet xmlns:r="http://schemas.openxmlformats.org/officeDocument/2006/relationships" name="INVESTMENT SECURITIES (Maturity" sheetId="27" state="visible" r:id="rId27"/>
    <sheet xmlns:r="http://schemas.openxmlformats.org/officeDocument/2006/relationships" name="INVESTMENT SECURITIES (Unrealiz" sheetId="28" state="visible" r:id="rId28"/>
    <sheet xmlns:r="http://schemas.openxmlformats.org/officeDocument/2006/relationships" name="INVESTMENT SECURITIES (Narrativ" sheetId="29" state="visible" r:id="rId29"/>
    <sheet xmlns:r="http://schemas.openxmlformats.org/officeDocument/2006/relationships" name="LOANS, NET (Portfolio Compositi" sheetId="30" state="visible" r:id="rId30"/>
    <sheet xmlns:r="http://schemas.openxmlformats.org/officeDocument/2006/relationships" name="LOANS, NET (Recorded Investment" sheetId="31" state="visible" r:id="rId31"/>
    <sheet xmlns:r="http://schemas.openxmlformats.org/officeDocument/2006/relationships" name="LOANS, NET (Loan Portfolio Agin" sheetId="32" state="visible" r:id="rId32"/>
    <sheet xmlns:r="http://schemas.openxmlformats.org/officeDocument/2006/relationships" name="LOANS, NET (Allowance for Loan " sheetId="33" state="visible" r:id="rId33"/>
    <sheet xmlns:r="http://schemas.openxmlformats.org/officeDocument/2006/relationships" name="LOANS, NET (Allowance for Loa_2" sheetId="34" state="visible" r:id="rId34"/>
    <sheet xmlns:r="http://schemas.openxmlformats.org/officeDocument/2006/relationships" name="LOANS, NET (Loan Balances by Im" sheetId="35" state="visible" r:id="rId35"/>
    <sheet xmlns:r="http://schemas.openxmlformats.org/officeDocument/2006/relationships" name="LOANS, NET (Impaired Loans) (De" sheetId="36" state="visible" r:id="rId36"/>
    <sheet xmlns:r="http://schemas.openxmlformats.org/officeDocument/2006/relationships" name="LOANS, NET (Impaired Loans Aver" sheetId="37" state="visible" r:id="rId37"/>
    <sheet xmlns:r="http://schemas.openxmlformats.org/officeDocument/2006/relationships" name="LOANS, NET (Risk Category by Lo" sheetId="38" state="visible" r:id="rId38"/>
    <sheet xmlns:r="http://schemas.openxmlformats.org/officeDocument/2006/relationships" name="LOANS, NET (Troubled Debt Restr" sheetId="39" state="visible" r:id="rId39"/>
    <sheet xmlns:r="http://schemas.openxmlformats.org/officeDocument/2006/relationships" name="LOANS, NET (Modified Troubled D" sheetId="40" state="visible" r:id="rId40"/>
    <sheet xmlns:r="http://schemas.openxmlformats.org/officeDocument/2006/relationships" name="LOANS, NET (Troubled Debt Res_2" sheetId="41" state="visible" r:id="rId41"/>
    <sheet xmlns:r="http://schemas.openxmlformats.org/officeDocument/2006/relationships" name="LOANS, NET (Method of Troubled " sheetId="42" state="visible" r:id="rId42"/>
    <sheet xmlns:r="http://schemas.openxmlformats.org/officeDocument/2006/relationships" name="OTHER REAL ESTATE OWNED (Other " sheetId="43" state="visible" r:id="rId43"/>
    <sheet xmlns:r="http://schemas.openxmlformats.org/officeDocument/2006/relationships" name="OTHER REAL ESTATE OWNED (Othe_2" sheetId="44" state="visible" r:id="rId44"/>
    <sheet xmlns:r="http://schemas.openxmlformats.org/officeDocument/2006/relationships" name="EMPLOYEE BENEFIT PLANS (Details"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FAIR VALUE MEASUREMENTS (Detail" sheetId="48" state="visible" r:id="rId48"/>
    <sheet xmlns:r="http://schemas.openxmlformats.org/officeDocument/2006/relationships" name="FAIR VALUE MEASUREMENTS (Financ" sheetId="49" state="visible" r:id="rId49"/>
    <sheet xmlns:r="http://schemas.openxmlformats.org/officeDocument/2006/relationships" name="OTHER COMPREHENSIVE INCOME (L_2" sheetId="50" state="visible" r:id="rId50"/>
    <sheet xmlns:r="http://schemas.openxmlformats.org/officeDocument/2006/relationships" name="OTHER COMPREHENSIVE INCOME (L_3" sheetId="51" state="visible" r:id="rId51"/>
  </sheets>
  <definedNames/>
  <calcPr calcId="124519" fullCalcOnLoad="1"/>
</workbook>
</file>

<file path=xl/sharedStrings.xml><?xml version="1.0" encoding="utf-8"?>
<sst xmlns="http://schemas.openxmlformats.org/spreadsheetml/2006/main" uniqueCount="504">
  <si>
    <t>Document and Entity Information - shares</t>
  </si>
  <si>
    <t>9 Months Ended</t>
  </si>
  <si>
    <t>Sep. 30, 2018</t>
  </si>
  <si>
    <t>Oct. 31, 2018</t>
  </si>
  <si>
    <t>Document And Entity Information</t>
  </si>
  <si>
    <t>Entity Registrant Name</t>
  </si>
  <si>
    <t>CAPITAL CITY BANK GROUP INC</t>
  </si>
  <si>
    <t>Entity Central Index Key</t>
  </si>
  <si>
    <t>Document Type</t>
  </si>
  <si>
    <t>10-Q</t>
  </si>
  <si>
    <t>Document Period End Date</t>
  </si>
  <si>
    <t>Sep. 30,
		2018</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3</t>
  </si>
  <si>
    <t>Document Fiscal Year Focus</t>
  </si>
  <si>
    <t>Trading Symbol</t>
  </si>
  <si>
    <t>CCBG</t>
  </si>
  <si>
    <t>CONSOLIDATED STATEMENTS OF FINANCIAL CONDITION (Unaudited) - USD ($) $ in Thousands</t>
  </si>
  <si>
    <t>Dec. 31, 2017</t>
  </si>
  <si>
    <t>ASSETS</t>
  </si>
  <si>
    <t>Cash and Due From Banks</t>
  </si>
  <si>
    <t>Federal Funds Sold and Interest Bearing Deposits</t>
  </si>
  <si>
    <t>Total Cash and Cash Equivalents</t>
  </si>
  <si>
    <t>Investment Securities, Available for Sale, at fair value</t>
  </si>
  <si>
    <t>Investment Securities, Held to Maturity, at amortized cost (fair value of $233,179 and $215,007)</t>
  </si>
  <si>
    <t>Total Investment Securities</t>
  </si>
  <si>
    <t>Loans Held For Sale</t>
  </si>
  <si>
    <t>Loans and Leases Receivable, Net of Deferred Income</t>
  </si>
  <si>
    <t>Allowance for Loan Losses</t>
  </si>
  <si>
    <t>Loans, Net</t>
  </si>
  <si>
    <t>Premises and Equipment, Net</t>
  </si>
  <si>
    <t>Goodwill</t>
  </si>
  <si>
    <t>Other Real Estate Owned</t>
  </si>
  <si>
    <t>Other Assets</t>
  </si>
  <si>
    <t>Total Assets</t>
  </si>
  <si>
    <t>Deposits:</t>
  </si>
  <si>
    <t>Noninterest Bearing Deposits</t>
  </si>
  <si>
    <t>Interest Bearing Deposits</t>
  </si>
  <si>
    <t>Total Deposits</t>
  </si>
  <si>
    <t>Short-Term Borrowings</t>
  </si>
  <si>
    <t>Subordinated Notes Payable</t>
  </si>
  <si>
    <t>Other Long-Term Borrowings</t>
  </si>
  <si>
    <t>Other Liabilities</t>
  </si>
  <si>
    <t>Total Liabilities</t>
  </si>
  <si>
    <t>SHAREOWNERS' EQUITY</t>
  </si>
  <si>
    <t>Preferred Stock, $.01 par value; 3,000,000 shares authorized; no shares issued and outstanding</t>
  </si>
  <si>
    <t>Common Stock, $.01 par value; 90,000,000 shares authorized; 17,055,064 and 16,988,951 shares issued and outstanding at March 31, 2018 and December 31, 2017, respectively</t>
  </si>
  <si>
    <t>Additional Paid-In Capital</t>
  </si>
  <si>
    <t>Retained Earnings</t>
  </si>
  <si>
    <t>Accumulated Other Comprehensive Loss, Net of Tax</t>
  </si>
  <si>
    <t>Total Shareowners' Equity</t>
  </si>
  <si>
    <t>Total Liabilities and Shareowners' Equity</t>
  </si>
  <si>
    <t>CONSOLIDATED STATEMENTS OF FINANCIAL CONDITION (Unaudited) (Parenthetical) - USD ($) $ in Thousands</t>
  </si>
  <si>
    <t>Statement of Financial Position [Abstract]</t>
  </si>
  <si>
    <t>Investment securities, held to maturity, fair value</t>
  </si>
  <si>
    <t>Preferred Stock, par value (in dollar per share)</t>
  </si>
  <si>
    <t>Preferred Stock, shares authorized</t>
  </si>
  <si>
    <t>Common Stock, par value (in dollar per share)</t>
  </si>
  <si>
    <t>Common Stock, shares authorized</t>
  </si>
  <si>
    <t>Common Stock, shares issued</t>
  </si>
  <si>
    <t>Common Stock, shares outstanding</t>
  </si>
  <si>
    <t>CONSOLIDATED STATEMENTS OF INCOME (Unaudited) - USD ($) shares in Thousands, $ in Thousands</t>
  </si>
  <si>
    <t>3 Months Ended</t>
  </si>
  <si>
    <t>Sep. 30, 2017</t>
  </si>
  <si>
    <t>INTEREST INCOME</t>
  </si>
  <si>
    <t>Loans, including Fees</t>
  </si>
  <si>
    <t>Investment Securities:</t>
  </si>
  <si>
    <t>Taxable</t>
  </si>
  <si>
    <t>Tax Exempt</t>
  </si>
  <si>
    <t>Funds Sold</t>
  </si>
  <si>
    <t>Total Interest Income</t>
  </si>
  <si>
    <t>INTEREST EXPENSE</t>
  </si>
  <si>
    <t>Deposits</t>
  </si>
  <si>
    <t>Total Interest Expense</t>
  </si>
  <si>
    <t>NET INTEREST INCOME</t>
  </si>
  <si>
    <t>Provision for Loan Losses</t>
  </si>
  <si>
    <t>Net Interest Income After Provision For Loan Losses</t>
  </si>
  <si>
    <t>NONINTEREST INCOME</t>
  </si>
  <si>
    <t>Deposit Fees</t>
  </si>
  <si>
    <t>Bank Card Fees</t>
  </si>
  <si>
    <t>Wealth Management Fees</t>
  </si>
  <si>
    <t>Mortgage Banking Fees</t>
  </si>
  <si>
    <t>Other</t>
  </si>
  <si>
    <t>Total Noninterest Income</t>
  </si>
  <si>
    <t>NONINTEREST EXPENSE</t>
  </si>
  <si>
    <t>Compensation</t>
  </si>
  <si>
    <t>Occupancy, Net</t>
  </si>
  <si>
    <t>Other Real Estate Owned, Net</t>
  </si>
  <si>
    <t>Total Noninterest Expense</t>
  </si>
  <si>
    <t>INCOME BEFORE INCOME TAXES</t>
  </si>
  <si>
    <t>Income Tax Expense</t>
  </si>
  <si>
    <t>NET INCOME</t>
  </si>
  <si>
    <t>BASIC NET INCOME PER SHARE (in dollars per shares)</t>
  </si>
  <si>
    <t>DILUTED NET INCOME PER SHARE (in dollars per shares)</t>
  </si>
  <si>
    <t>Average Basic Common Shares Outstanding (in shares)</t>
  </si>
  <si>
    <t>Average Diluted Common Shares Outstanding (in shares)</t>
  </si>
  <si>
    <t>CONSOLIDATED STATEMENTS OF COMPREHENSIVE INCOME (Unaudited) - USD ($)</t>
  </si>
  <si>
    <t>Income Statement [Abstract]</t>
  </si>
  <si>
    <t>Change in net unrealized gain/loss on securities available for sale</t>
  </si>
  <si>
    <t>Amortization of unrealized losses on securities transferred from available for sale to held to maturity</t>
  </si>
  <si>
    <t>Other comprehensive income, before tax</t>
  </si>
  <si>
    <t>Deferred tax expense related to other comprehensive income</t>
  </si>
  <si>
    <t>Other comprehensive income, net of tax</t>
  </si>
  <si>
    <t>TOTAL COMPREHENSIVE INCOME</t>
  </si>
  <si>
    <t>CONSOLIDATED STATEMENTS OF CHANGES IN SHAREOWNERS' EQUITY  (Unaudited) - USD ($) $ in Thousands</t>
  </si>
  <si>
    <t>Total</t>
  </si>
  <si>
    <t>Common Stock [Member]</t>
  </si>
  <si>
    <t>Additional Paid-In Capital [Member]</t>
  </si>
  <si>
    <t>Retained Earnings [Member]</t>
  </si>
  <si>
    <t>Accumulated Other Comprehensive Loss, Net of Taxes [Member]</t>
  </si>
  <si>
    <t>Balance at Dec. 31, 2016</t>
  </si>
  <si>
    <t>Balance (in shares) at Dec. 31, 2016</t>
  </si>
  <si>
    <t>Net Income</t>
  </si>
  <si>
    <t>Other Comprehensive Loss, Net of Tax</t>
  </si>
  <si>
    <t>Cash Dividends ($0.2300 and $0.1700 per share for September 30, 2018 and September 30, 2017, respectively)</t>
  </si>
  <si>
    <t>Stock Compensation Expense</t>
  </si>
  <si>
    <t>Impact of Transactions Under Compensation Plans, net</t>
  </si>
  <si>
    <t>Impact of Transactions Under Compensation Plans, net (in shares)</t>
  </si>
  <si>
    <t>Balance at Sep. 30, 2017</t>
  </si>
  <si>
    <t>Balance, Shares at Sep. 30, 2017</t>
  </si>
  <si>
    <t>Balance at Dec. 31, 2017</t>
  </si>
  <si>
    <t>Balance (in shares) at Dec. 31, 2017</t>
  </si>
  <si>
    <t>Balance at Sep. 30, 2018</t>
  </si>
  <si>
    <t>Balance, Shares at Sep. 30, 2018</t>
  </si>
  <si>
    <t>CONSOLIDATED STATEMENTS OF CHANGES IN SHAREOWNERS' EQUITY  (Parenthetical) - $ / shares</t>
  </si>
  <si>
    <t>Statement of Stockholders' Equity [Abstract]</t>
  </si>
  <si>
    <t>Cash Dividends (in dollars per share)</t>
  </si>
  <si>
    <t>CONSOLIDATED STATEMENTS OF CASH FLOWS (Unaudited) - USD ($)</t>
  </si>
  <si>
    <t>CASH FLOWS FROM OPERATING ACTIVITIES</t>
  </si>
  <si>
    <t>Adjustments to Reconcile Net Income to Cash Provided by Operating Activities:</t>
  </si>
  <si>
    <t>Depreciation</t>
  </si>
  <si>
    <t>Amortization of Premiums, Discounts, and Fees (net)</t>
  </si>
  <si>
    <t>Net Decrease (Increase) in Loans Held-for-Sale</t>
  </si>
  <si>
    <t>Stock Compensation</t>
  </si>
  <si>
    <t>Excess Tax Benefit From Share Based Compensation Operating Activities</t>
  </si>
  <si>
    <t>Deferred Income Taxes</t>
  </si>
  <si>
    <t>Loss on Sales and Write-Downs of Other Real Estate Owned</t>
  </si>
  <si>
    <t>Loss on Sale or Disposal of Premises and Equipment</t>
  </si>
  <si>
    <t>Net (Increase) Decrease in Other Assets</t>
  </si>
  <si>
    <t>Net Increase in Other Liabilities</t>
  </si>
  <si>
    <t>Net Cash Provided By Operating Activities</t>
  </si>
  <si>
    <t>Securities Held to Maturity:</t>
  </si>
  <si>
    <t>Purchases</t>
  </si>
  <si>
    <t>Payments, Maturities, and Calls</t>
  </si>
  <si>
    <t>Securities Available for Sale:</t>
  </si>
  <si>
    <t>Payments To Acquire Loans Held For Investment</t>
  </si>
  <si>
    <t>Payments for (Proceeds from) Loans Receivable</t>
  </si>
  <si>
    <t>Proceeds From Sales of Other Real Estate Owned</t>
  </si>
  <si>
    <t>Purchases of Premises and Equipment, net</t>
  </si>
  <si>
    <t>Net Cash Used In Investing Activities</t>
  </si>
  <si>
    <t>CASH FLOWS FROM FINANCING ACTIVITIES</t>
  </si>
  <si>
    <t>Net (Decrease) Increase in Deposits</t>
  </si>
  <si>
    <t>Net Increase in Short-Term Borrowings</t>
  </si>
  <si>
    <t>Repayment of Other Long-Term Borrowings</t>
  </si>
  <si>
    <t>Dividends Paid</t>
  </si>
  <si>
    <t>Issuance of Common Stock Under Compensation Plans</t>
  </si>
  <si>
    <t>Net Cash (Used In) Provided By Financing Activities</t>
  </si>
  <si>
    <t>NET DECREASE IN CASH AND CASH EQUIVALENTS</t>
  </si>
  <si>
    <t>Cash and Cash Equivalents at Beginning of Period</t>
  </si>
  <si>
    <t>Cash and Cash Equivalents at End of Period</t>
  </si>
  <si>
    <t>Supplemental Cash Flow Disclosures:</t>
  </si>
  <si>
    <t>Interest Paid, Net</t>
  </si>
  <si>
    <t>Income Taxes Paid</t>
  </si>
  <si>
    <t>Noncash Investing and Financing Activities:</t>
  </si>
  <si>
    <t>Loans Transferred to Other Real Estate Owned</t>
  </si>
  <si>
    <t>SIGNIFICANT ACCOUNTING POLICIES</t>
  </si>
  <si>
    <t>Organization, Consolidation and Presentation of Financial Statements [Abstract]</t>
  </si>
  <si>
    <t>CAPITAL CITY BANK GROUP, INC. NOTES TO CONSOLIDATED FINANCIAL STATEMENTS NOTE 1 - SIGNIFICANT ACCOUNTING POLICIES Nature of Operations . Capital City Bank Group, Inc. (“CCBG” or the “Company”) provides a full range of banking and banking-related services to individual and corporate clients through its subsidiary, Capital City Bank, with banking offices located in Florida, Georgia, and Ala bama. The Company is subject to competition from other financial institutions, is subject to regulation by certain government agencies and undergoes periodic examinations by those regulatory authorities. Basis of Presentation . The consolidated financial statements in this Quarterly Report on Form 10-Q include the accounts of CCBG and its wholly-owned subsidiary, Capital City Bank (“CCB” or the “Bank” ). All material inter-company transactions and accounts have been eliminated. Certain previously reporte d amounts have been reclassified to conform to the current year’s presentation. The accompanying unaudited consolidated financial statements have been prepared in accordance with generally accepted accounting principles for interim financial information a nd with the instructions to Form 10-Q and Article 10 of Regulation S-X. Accordingly, they do not include all of the information and footnotes required by generally accepted accounting principles for complete financial statements. In the opinion of manage ment, all adjustments (consisting of normal recurring accruals) considered necessary for a fair presentation have been included. The consolidated statement of financial condition at December 31, 2017 has been derived from the audited consolidated financial statements at that date , but does not include all of the information and footnotes required by generally accepted accounting principles for complete financial statements. For further information, r efer to the consolidated financial statements and footnotes thereto included in the Company’s annual report on Form 10-K for the year ended December 31, 2017 . Income Taxes. For the first nine months of 2018, the Company realized income tax expense of $1.3 million, which reflected three discrete tax benefit items totaling $3.3 million resulting from the effect of federal tax reform, enacted in December 2017, specifically related to pension plan contributions made in 2018 f or the plan year 2017. The discrete tax items for 2018 totaled $1.5 million for the first quarter, $1.4 million for the second quarter and $0.4 million for the third quarter. Absent these discrete items, the Company’s effective tax rate was approximately 24%. Accounting Changes Revenue Recognition .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 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our loans, letters of credit, and investment securities, and revenue related to the sale of resident ial mortgages in the secondary market, as these activities are subject to other GAAP discussed elsewhere within our disclosures. Descriptions of the major revenue-generating activities that are within the scope of ASC 606, which are presented in the accom panying statements of income as components of non-interest income are as follows: Deposit Fees - these represent general service fees for monthly account maintenance and activity- or transaction-based fees and consist of transaction-based revenue, time-ba sed revenue (service period), item-based revenue or some other individual attribute-based revenue. Revenue is recognized when the Company’s performance obligation is completed which is generally monthly for account maintenance services or when a transacti on has been completed. Payment for such performance obligations are generally received at the time the performance obligations are satisfied. Wealth Management - trust fees and retail brokerage fees – trust fees represent monthly fees due from wealth mana gement clients as consideration for managing the client’s assets. Trust services include custody of assets, investment management, fees for trust services and similar fiduciary activities. Revenue is recognized when the Company’s performance obligation is completed each month or quarter, which is the time that payment is received. Also, retail brokerage fees are received from a third party broker-dealer, for which the Company acts as an agent, as part of a revenue-sharing agreement for fees earned from cust omers that are referred to the third party. These fees are for transactional and advisory services and are paid by the third party on a monthly basis and recognized ratably throughout the quarter as the Company’s performance obligation is satisfied. Bank Card Fees – bank card related fees primarily includes interchange income from client use of consumer and business debit cards. Interchange income is a fee paid by a merchant bank to the card-issuing bank through the interchange network. Interchange fees are set by the credit card associations and are based on cardholder purchase volumes. The Company records interchange income as transactions occur. Gains and Losses from the Sale of Bank Owned Property – the performance obligation in the sale of other r eal estate owned typically will be the delivery of control over the property to the buyer. If the Company is not providing the financing of the sale, the transaction price is typically identified in the purchase and sale agreement. However, if the Compan y provides seller financing, the Company must determine a transaction price, depending on if the sale contract is at market terms and taking into account the credit risk inherent in the arrangement. Other non-interest income primarily includes items suc h as mortgage banking fees (gains from the sale of residential mortgage loans held for sale), bank-owned life insurance, and safe deposit box fees none of which are subject to the requirements of ASC 606. The Company has made no significant judgments in a pplying the revenue guidance prescribed in ASC 606 that affects the determination of the amount and timing of revenue from the above-described contracts with clients. The Company has applied ASC 606 using the modified retrospective approach effective on January 1, 2018 to all existing contracts with clients covered under the scope of the standard. The Company did not have an aggregate effect of modification resulting from adoption of ASC 606, and no financial statement line items were affected by this ch ange in accounting standard. Equity Securities . Beginning January 1, 2018, upon adoption of ASU 2016-01, equity securities with readily determinable fair values are stated at fair value with realized and unrealized gains and losses reported in income. For periods prior to January 1, 2018, equity securities were classified as available-for-sale and stated at fair value with unrealized gains and losses reported as a separate component of AOCI, net of tax. Equity securities without readily determinable fa ir values are recorded at cost less any impairment, if any. Upon adoption, the Company reclassified one security in the amount of $0.8 million to other assets in accordance with this accounting standard. Employee Benefit Plans . Accounting Standards Update (“ASU”) 2 017-07, Compensation – Retirement Benefits (Topic 715) requires that an employer report the service cost component in the same line item or items as other compensation costs arising from services rendered by the perti 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 r components of net benefit cost must be disclosed. In accordance with this accounting standard, the Company reclassified the non-service cost components of its net periodic benefit cost to other noninterest expense in the accompanying statements of income (See Note 5 – Employee Benefit Plans). Prior year amounts were retrospectively adjusted in accordance with the accounting standard. The effects on the statements of income were as follows: Period Presented Line Item (Dollars in Thousands) Compensation Other Expense Three Months Ended September 30, 2018 ($457) $457 Three Months Ended September 30, 2017 ($638) $638 Nine Months Ended September 30, 2018 ($1,371) $1,371 Nine Months Ended September 30, 2017 ($1,926) $1,926</t>
  </si>
  <si>
    <t>INVESTMENT SECURITIES</t>
  </si>
  <si>
    <t>Investments, Debt and Equity Securities [Abstract]</t>
  </si>
  <si>
    <t>NOTE 2 – INVESTMENT SECURITIES Investment Portfolio Composition . The amortized cost and related market value of investment securities available-for-sale and held-to-maturity were as follows: September 30, 2018 December 31, 2017 Amortized Unrealized Unrealized Market Amortized Unrealized Unrealized Market Cost Gains Losses Value Cost Gain Losses Value Available for Sale U.S. Government Treasury $ 272,335 $ - $ 4,222 $ 268,113 $ 237,505 $ - $ 2,164 $ 235,341 U.S. Government Agency 153,087 625 621 153,091 144,324 727 407 144,644 States and Political Subdivisions 54,115 - 276 53,839 91,533 2 378 91,157 Mortgage-Backed Securities 922 50 - 972 1,102 83 - 1,185 Equity Securities (1) 8,228 - - 8,228 8,584 - - 8,584 Total $ 488,687 $ 675 $ 5,119 $ 484,243 $ 483,048 $ 812 $ 2,949 $ 480,911 Held to Maturity U.S. Government Treasury $ 35,103 $ - $ 702 $ 34,401 $ 98,256 $ - $ 441 $ 97,815 States and Political Subdivisions 6,566 - 45 6,521 6,996 - 41 6,955 Mortgage-Backed Securities 186,254 207 3,852 182,609 111,427 22 1,212 110,237 Total $ 227,923 $ 207 $ 4,599 $ 223,531 $ 216,679 $ 22 $ 1,694 $ 215,007 Total Investment Securities $ 716,610 $ 882 $ 9,718 $ 707,774 $ 699,727 $ 834 $ 4,643 $ 695,918 (1) Includes Federal Home Loan Bank and Federal Reserve Bank stock, recorded at cost of $3. 4 million, $4.8 million, respectively, at September 30, 2018 and includes Federal Home Loan Bank, Federal Reserve Bank and FNBB Inc. stock recorded at cost of $3.1 million, $4.8 million, and $0.8 million, respectively, at December 31, 2017 . Securities with an amortized cost of $ 234 .5 million and $328.1 million at September 30, 2018 and December 31, 2017 , respectively, were pledged to secure public deposits and for other purposes. The Bank, as a member of the Federal Home Loan Bank of Atlanta (“FHLB”), is required to own capital stock in the FHLB based generally upon the balances of residential and commercial real estate loans, and FHLB advances. FHLB stock which is included in equity securities is pledged to secure FHLB advances. No ready ma rket exists for this stock, and it has no quoted market value; however, redemption of this stock has historically been at par value. As a member of the Federal Reserve Bank of Atlanta, the Bank is required to maintain stock in the Federal Reserve Bank of Atlanta based on a specified ratio relative to the Bank’s capital. Federal Reserve Bank stock is carried at cost. Maturity Distribution . At September 30, 2018 , the Company's investment securities had the following maturity distribution based on contractual ma turity. Expected maturities may differ from contractual maturities because borrowers may have the right to call or prepay obligations. Mortgage-backed securities and certain amortizing U.S. government agency securities are shown separately because they a re not due at a certain maturity date. Available for Sale Held to Maturity (Dollars in Thousands) Amortized Cost Market Value Amortized Cost Market Value Due in one year or less $ 120,134 $ 119,269 $ 13,099 $ 12,963 Due after one year through five years 232,224 228,353 28,570 27,959 Mortgage-Backed Securities 922 972 186,254 182,609 U.S. Government Agency 127,179 127,421 - - Equity Securities 8,228 8,228 - - Total $ 488,687 $ 484,243 $ 227,923 $ 223,531 Unrealized Losses on Investment Securities. The following table summarizes the investment securities with unrealized losses aggregated by major security type and length of time in a continuous unrealized loss position: Less Than Greater Than 12 Months 12 Months Total Market Unrealized Market Unrealized Market Unrealized (Dollars in Thousands) Value Losses Value Losses Value Losses September 30, 2018 Available for Sale U.S. Government Treasury $ 92,259 $ 1,005 $ 175,854 $ 3,217 $ 268,113 $ 4,222 U.S. Government Agency 63,475 351 29,223 270 92,698 621 States and Political Subdivisions 34,928 164 14,831 112 49,759 276 Mortgage-Backed Securities 10 - 2 - 12 - Total 190,672 1,520 219,910 3,599 410,582 5,119 Held to Maturity U.S. Government Treasury 4,900 112 29,501 590 34,401 702 States and Political Subdivisions 6,026 38 495 7 6,521 45 Mortgage-Backed Securities 90,516 1,498 55,089 2,354 145,605 3,852 Total $ 101,442 $ 1,648 $ 85,085 $ 2,951 $ 186,527 $ 4,599 December 31, 2017 Available for Sale U.S. Government Treasury $ 155,443 $ 963 $ 79,900 $ 1,201 $ 235,343 $ 2,164 U.S. Government Agency 45,737 150 25,757 257 71,494 407 States and Political Subdivisions 82,999 320 5,549 58 88,548 378 Mortgage-Backed Securities 2 - - - 2 - Total 284,181 1,433 111,206 1,516 395,387 2,949 Held to Maturity U.S. Government Treasury 77,861 298 14,939 143 92,800 441 States and Political Subdivisions 6,955 41 - - 6,955 41 Mortgage-Backed Securities 56,030 469 30,216 743 86,246 1,212 Total $ 140,846 $ 808 $ 45,155 $ 886 $ 186,001 $ 1,694 Management evaluates securities for other than temporary impairment at least quarterly, and more frequently when economic or market concerns warrant such evaluation. Declines in the fair value of available-for-sale (“AFS”) and held-to-maturity (“HTM”) securities below their cost that are deemed to be other than temporary are reflected in earnings as realized losses. In estimating other-than-temporary impairment losses, the Company considers, (i) whether it has decided to sell the security, (ii) whether it is more likely than not that the Company will have to sell the security before its market value recovers, and (iii) whether the present value of expected cash flows is sufficient to recover the entire amortized cost basis. When assessing a security’s expected cash flows, the Company considers, among other things, (i) the length of time and the extent to which the fair value has been less than cost and (ii) the financial condition and near-term prospects of the issuer. In analyzing an issuer’s financia l condition, management considers whether the securities are issued by the federal government or its agencies, whether downgrades by rating agencies have occurred, regulatory issues, and analysts’ reports. At September 30, 2018 , there were 541 positions (combi ned AFS and HTM) with unrealized losses totaling $ 9.7 million , of which 63 of these positions were U.S. government treasury securities guaranteed by the U.S. government and 309 of these positions were U.S. government agency and mortgage-backed securities issued by U.S . government sponsored entities, with the remaining 169 positions being municipal securities. B ecause the declines in the market value of these securities are attributable to changes in interest rates and not credit quality, and because the Company has the present ability and intent to hold these investments until there is a recovery in fair value, which may be at maturity, the Company does not consider these investments t o be other-than-temporarily impaired at September 30, 2018.</t>
  </si>
  <si>
    <t>LOANS, NET</t>
  </si>
  <si>
    <t>Receivables [Abstract]</t>
  </si>
  <si>
    <t>NOTE 3 – LOANS, NET Loan Portfolio Composition . The composition of the loan portfolio was as foll ows: (Dollars in Thousands) September 30, 2018 December 31, 2017 Commercial, Financial and Agricultural $ 239,044 $ 218,166 Real Estate – Construction 87,672 77,966 Real Estate – Commercial Mortgage 596,391 535,707 Real Estate – Residential (1) 342,063 311,906 Real Estate – Home Equity 212,942 229,513 Consumer (2) 295,642 280,234 Loans, Net of Unearned Income $ 1,773,754 $ 1,653,492 (1) Includes loans in process with outstanding balances of $ 10 .1 million and $ 9.1 million at September 30, 2018 and December 31, 2017 , respectively. Net deferred costs included in loans were $ 1.6 million at September 30, 2018 and $1.5 million at December 31, 2017 . The Company has pledged a blanket floating lien on all 1-4 family residential mortgage loans, commercial real estate mortgage loans, and home equity loans to support available borrowing capacity at the FHLB and has pledged a blanket floating lien on all consumer loans, commercial loans, and construction loans to support available borrowing capacity at the Federal Reserve Bank of Atlanta. Nonaccrual Loans . Loans are generally placed on nonaccrual status if principal or interest payments become 90 days past due and/or management deem s the collectability of the principal and/or interest to be doubtful. Loans are returned to accrual status when the principal and interest amounts contractually due are brought current or when future payments are reasonably assured. The following table p resents the recorded investment in nonaccrual loans and loans past due over 90 days and still on accrual by class of loans. September 30, 2018 December 31, 2017 (Dollars in Thousands) Nonaccrual 90 + Days Nonaccrual 90 + Days Commercial, Financial and Agricultural $ 338 $ - $ 629 $ - Real Estate – Construction 1,098 - 297 - Real Estate – Commercial Mortgage 2,316 126 2,370 - Real Estate – Residential 2,140 - 1,938 - Real Estate – Home Equity 902 - 1,748 - Consumer 73 - 177 36 Total Nonaccrual Loans $ 6,867 $ 126 $ 7,159 $ 36 Loan Portfolio Aging. A loan is defined as a past due loan when one full payment is past due or a contractual maturity is over 30 days past due (“DPD”). The following table presents the aging of the recorded investment in accruing past due loans by class of loans. 30-59 60-89 90 + Total Total Total (Dollars in Thousands) DPD DPD DPD Past Due Current Loans (1) September 30, 2018 Commercial, Financial and Agricultural $ 71 $ 65 $ - $ 136 $ 238,570 $ 239,044 Real Estate – Construction - - - - 86,574 87,672 Real Estate – Commercial Mortgage 280 176 126 582 593,493 596,391 Real Estate – Residential 613 727 - 1,340 338,583 342,063 Real Estate – Home Equity 354 76 - 430 211,610 212,942 Consumer 1,059 263 - 1,322 294,247 295,642 Total Past Due Loans $ 2,377 $ 1,307 $ 126 $ 3,810 $ 1,763,077 $ 1,773,754 December 31, 2017 Commercial, Financial and Agricultural $ 87 $ 55 $ - $ 142 $ 217,395 $ 218,166 Real Estate – Construction 811 - - 811 76,858 77,966 Real Estate – Commercial Mortgage 437 195 - 632 532,705 535,707 Real Estate – Residential 701 446 - 1,147 308,821 311,906 Real Estate – Home Equity 80 2 - 82 227,683 229,513 Consumer 1,316 413 36 1,765 278,292 280,234 Total Past Due Loans $ 3,432 $ 1,111 $ 36 $ 4,579 $ 1,641,754 $ 1,653,492 (1) Total Loans include nonaccrual loans Allowance for Loan Losses . The allowance for loan losses is a reserve established through a provision for loan losses charged to expense, which represents management’s best estimate of incurred losses within the existing portfolio of loans. Loans are charged-off to the allowance when losses are deemed to be probable and reasonably quantifiable. The following table details the activity in the allowance for loan losses by portfolio class. Allocation of a portion of the allowance to one category of lo ans does not preclude its availability to absorb losses in other categories. Commercial, Real Estate Financial, Real Estate Commercial Real Estate Real Estate (Dollars in Thousands) Agricultural Construction Mortgage Residential Home Equity Consumer Total Three Months Ended September 30, 2018 Beginning Balance $ 1,214 $ 283 $ 4,432 $ 3,146 $ 2,294 $ 2,194 $ 13,563 Provision for Loan Losses 388 86 (30) 50 120 290 904 Charge-Offs (268) - (25) (106) (112) (463) (974) Recoveries 78 - 222 107 47 272 726 Net Charge-Offs (190) - 197 1 (65) (191) (248) Ending Balance $ 1,412 $ 369 $ 4,599 $ 3,197 $ 2,349 $ 2,293 $ 14,219 Nine Months Ended September 30, 2018 Beginning Balance $ 1,191 $ 122 $ 4,346 $ 3,206 $ 2,506 $ 1,936 $ 13,307 Provision for Loan Losses 481 253 208 123 140 1,259 2,464 Charge-Offs (591) (7) (315) (669) (427) (1,667) (3,676) Recoveries 331 1 360 537 130 765 2,124 Net Charge-Offs (260) (6) 45 (132) (297) (902) (1,552) Ending Balance $ 1,412 $ 369 $ 4,599 $ 3,197 $ 2,349 $ 2,293 $ 14,219 Three Months Ended September 30, 2017 Beginning Balance $ 1,095 $ 114 $ 3,825 $ 3,384 $ 2,524 $ 2,300 $ 13,242 Provision for Loan Losses 208 (26) 286 (32) (103) 157 490 Charge-Offs (276) - (94) (125) (50) (455) (1,000) Recoveries 79 50 69 60 84 265 607 Net Charge-Offs (197) 50 (25) (65) 34 (190) (393) Ending Balance $ 1,106 $ 138 $ 4,086 $ 3,287 $ 2,455 $ 2,267 $ 13,339 Nine Months Ended September 30, 2017 Beginning Balance $ 1,198 $ 168 $ 4,315 $ 3,445 $ 2,297 $ 2,008 $ 13,431 Provision for Loan Losses 401 (80) 264 (348) 148 1,004 1,389 Charge-Offs (693) - (643) (285) (142) (1,616) (3,379) Recoveries 200 50 150 475 152 871 1,898 Net Charge-Offs (493) 50 (493) 190 10 (745) (1,481) Ending Balance $ 1,106 $ 138 $ 4,086 $ 3,287 $ 2,455 $ 2,267 $ 13,339 The following table details the amount of the allowance for loan losses by portfolio class disaggregated on the basis of the Company’s impairment methodology. Commercial, Real Estate Financial, Real Estate Commercial Real Estate Real Estate (Dollars in Thousands Agricultural Construction Mortgage Residential Home Equity Consumer Total September 30, 2018 Period-end amount Allocated to: Loans Individually Evaluated for Impairment $ 185 $ 181 $ 1,719 $ 954 $ 357 $ 1 $ 3,397 Loans Collectively Evaluated for Impairment 1,227 188 2,880 2,243 1,992 2,292 10,822 Ending Balance $ 1,412 $ 369 $ 4,599 $ 3,197 $ 2,349 $ 2,293 $ 14,219 December 31, 2017 Period-end amount Allocated to: Loans Individually Evaluated for Impairment $ 215 $ 1 $ 2,165 $ 1,220 $ 515 $ 1 $ 4,117 Loans Collectively Evaluated for Impairment 976 121 2,181 1,986 1,991 1,935 9,190 Ending Balance $ 1,191 $ 122 $ 4,346 $ 3,206 $ 2,506 $ 1,936 $ 13,307 September 30, 2017 Period-end amount Allocated to: Loans Individually Evaluated for Impairment $ 88 $ 24 $ 1,846 $ 1,196 $ 454 $ 3 $ 3,611 Loans Collectively Evaluated for Impairment 1,018 114 2,240 2,091 2,001 2,264 9,728 Ending Balance $ 1,106 $ 138 $ 4,086 $ 3,287 $ 2,455 $ 2,267 $ 13,339 The Company’s recorded investment in loans related to each balance in the allowance for loan losses by portfolio class and disaggregated on the basis of the Company’s impairment methodology was as follows: Commercial, Real Estate Financial, Real Estate Commercial Real Estate Real Estate (Dollars in Thousands) Agricultural Construction Mortgage Residential Home Equity Consumer Total September 30, 2018 Individually Evaluated for Impairment $ 987 $ 1,159 $ 18,572 $ 11,369 $ 2,241 $ 90 $ 34,418 Collectively Evaluated for Impairment 238,057 86,513 577,819 330,694 210,701 295,552 1,739,336 Total $ 239,044 $ 87,672 $ 596,391 $ 342,063 $ 212,942 $ 295,642 $ 1,773,754 December 31, 2017 Individually Evaluated for Impairment $ 1,378 $ 361 $ 19,280 $ 12,871 $ 3,332 $ 113 $ 37,335 Collectively Evaluated for Impairment 216,788 77,605 516,427 299,035 226,181 280,121 1,616,157 Total $ 218,166 $ 77,966 $ 535,707 $ 311,906 $ 229,513 $ 280,234 $ 1,653,492 September 30, 2017 Individually Evaluated for Impairment $ 847 $ 363 $ 20,716 $ 13,258 $ 2,915 $ 132 $ 38,231 Collectively Evaluated for Impairment 215,116 67,450 506,615 302,325 225,584 275,017 1,592,107 Total $ 215,963 $ 67,813 $ 527,331 $ 315,583 $ 228,499 $ 275,149 $ 1,630,338 Impaired Loans . Loans are deemed to be impaired when, based on current information and events, it is probable that the Company will not be able to collect all amounts due (principal and interest payments), according to the contractual terms of the loan agreement. Loans , for which the terms have been modified, and for which the borrower is experiencing financial difficulties, are considered troubled debt restructurings and classified as impaired. The following table presents loans individually evaluated for impairment by class of loans. Unpaid Recorded Recorded Principal Investment Investment Related (Dollars in Thousands) Balance With No Allowance With Allowance Allowance September 30, 2018 Commercial, Financial and Agricultural $ 987 $ 105 $ 882 $ 185 Real Estate – Construction 1,159 61 1,098 181 Real Estate – Commercial Mortgage 18,572 2,071 16,501 1,719 Real Estate – Residential 11,369 1,914 9,455 954 Real Estate – Home Equity 2,241 719 1,522 357 Consumer 90 51 39 1 Total $ 34,418 $ 4,921 $ 29,497 $ 3,397 December 31, 2017 Commercial, Financial and Agricultural $ 1,378 $ 118 $ 1,260 $ 215 Real Estate – Construction 361 297 64 1 Real Estate – Commercial Mortgage 19,280 1,763 17,517 2,165 Real Estate – Residential 12,871 1,516 11,355 1,220 Real Estate – Home Equity 3,332 1,157 2,175 515 Consumer 113 45 68 1 Total $ 37,335 $ 4,896 $ 32,439 $ 4,117 The following table summarizes the average recorded investment and interest income recognized by class of impaired loans. Three Months Ended September 30, Nine Months Ended September 30, 2018 2017 2018 2017 Average Total Average Total Average Total Average Total Recorded Interest Recorded Interest Recorded Interest Recorded Interest (Dollars in Thousands) Investment Income Investment Income Investment Income Investment Income Commercial, Financial and Agricultural $ 1,040 $ 19 $ 963 $ 12 $ 1,185 $ 69 $ 1,051 $ 35 Real Estate – Construction 915 2 363 - 716 3 334 2 Real Estate – Commercial Mortgage 18,470 167 21,109 219 18,666 511 22,283 662 Real Estate – Residential 11,393 133 14,068 162 12,215 417 14,608 516 Real Estate – Home Equity 2,415 23 3,114 28 2,840 74 3,280 81 Consumer 92 2 136 2 102 6 148 6 Total $ 34,325 $ 346 $ 39,753 $ 423 $ 35,724 $ 1,080 $ 41,704 $ 1,302 Credit Risk Management . The Company has adopted comprehensive lending policies, underwriting standards and loan review procedures designed to maximize loan income within an acceptable level of risk. Management and the Board of Directors review and approve these policies and pr ocedures on a regular basis (at least annually). Reporting systems are used to monitor loan originations, loan quality, concentrations of credit, loan delinquencies and nonperforming loans and potential problem loans. Management and th e Credit Risk Oversight Committee periodically review our lines of business to monitor asset quality trends and the appropriateness of credit policies. In addition, total borrower exposure limits are established and concentration risk is monitored. As pa rt of this process, the overall composition of the portfolio is reviewed to gauge diversification of risk, client concentrations, industry group, loan type, geographic area, or other relevant classifications of loans. Specific segments of the loan portfol io are monitored and reported to the Board on a quarterly basis and have strategic plans in place to supplement Board approved credit policies governing exposure limits and underwriting standards. Detailed below are the types of loans within the Company’s loan portfolio and risk characteristics unique to each. Commercial, Financial, and Agricultural – Loans in this category are primarily made based on identified cash flows of the borrower with consideration given to underlying collateral and person al or other guarantees. Lending policy establishes debt service coverage ratio limits that require a borrower’s cash flow to be sufficient to cover principal and interest payments on all new and existing debt. The majority of these loans are secured by t he assets being financed or other business assets such as accounts receivable, inventory, or equipment. Collateral values are determined based upon third party appraisals and evaluations. Loan to value ratios at origination are governed by established po licy guidelines. Real Estate Construction – Loans in this category consist of short-term construction loans, revolving and non-revolving credit lines and construction/permanent loans made to individuals and investors to finance the acquisition, developm ent, construction or rehabilitation of real property. These loans are primarily made based on identified cash flows of the borrower or project and generally secured by the property being financed, including 1-4 family residential properties and commercial properties that are either owner-occupied or investment in nature. These properties may include either vacant or improved property. Construction loans are generally based upon estimates of costs and value associated with the completed project. Collater al values are determined based upon third party appraisals and evaluations. Loan to value ratios at origination are governed by established policy guidelines. The disbursement of funds for construction loans is made in relation to the progress of the pro ject and as such these loans are closely monitored by on-site inspections. Real Estate Commercial Mortgage – Loans in this category consists of commercial mortgage loans secured by property that is either owner-occupied or investment in nature. T hese loans are primarily made based on identified cash flows of the borrower or project with consideration given to underlying real estate collateral and personal guarantees. Lending policy establishes debt service coverage ratios and loan to value ratios specific to the property type. Collateral values are determined based upon third party appraisals and evaluations. Real Estate Residential – Residential mortgage loans held in the Company’s loan portfolio are made to borrowers that demonstrate the ab ility to make scheduled payments with full consideration to underwriting factors such as current income, employment status, current assets, and other financial resources, credit history, and the value of the collateral. Collateral consists of mortgage lie ns on 1-4 family residential properties. Collateral values are determined based upon third party appraisals and evaluations. The Company does not originate sub-prime loans. Real Estate Home Equity – Home equity loans and lines are made to qualified in dividuals for legitimate purposes generally secured by senior or junior mortgage liens on owner-occupied 1-4 family homes or vacation homes. Borrower qualifications include favorable credit history combined with supportive income and debt ratio requiremen ts and combined loan to value ratios within established policy guidelines. Collateral values are determined based upon third party appraisals and evaluations. Consumer Loans – This loan portfolio includes personal installment loans, direct and indirec t automobile financing, and overdraft lines of credit. The majority of the consumer loan portfolio consists of indirect and direct automobile loans. Lending policy establishes maximum debt to income ratios, minimum credit scores, and includes guidelines for verification of applicants’ income and receipt of credit reports. Credit Quality Indicators . As part of the ongoing monitoring of the Company’s loan portfolio quality, management categorizes loans into risk categories based on relevant information about the ability of borrowers to service their debt such as: current financial information, historical payment performance, credit documentation, and current economic/market trends, among other factors. Risk ratings are assigned to each loan and revised as needed through established monitoring procedures for individual loan relationships over a predetermined amount and review of smaller balance homogenous loan pools. The Company uses the definitions noted below for categorizing and managing its criticized loans. Loans categorized as “Pass” do not meet the criteria set forth for the Special Mention, Substandard, or Doubtful categories and are not considered criticized. Special Mention – Loans in this category are presently protected from loss, but weaknesses are apparent which, if not corrected, could cause future problems. Loans in this category may not meet required underwriting criteria and have no mitigating factors. More than the ordinary amount of attention is warranted for these loans. Substandard – Loans in this category exhibit well-defined weaknesses that would typically bring normal repayment into jeopardy. These loans are no longer adequately protected due to well-defined weaknesses that affect the repayment capacity of the borrower. The possibility of loss is much more evident and above average supervision is required for these loans. Doubtful – Loans in this category have all the weaknesses inherent in a loan categorized as Substandard, with the characteristic that the weaknesses make collection or liquidation in full, on the basis of currently existing facts, conditions, and values, highly questionable and improbable. The following table presents the risk category of loans by segment. Commercial, Financial, Total Criticized (Dollars in Thousands) Agriculture Real Estate Consumer Loans September 30, 2018 Special Mention $ 357 $ 12,674 $ 56 $ 13,087 Substandard 594 26,058 386 27,038 Doubtful - - - - Total Criticized Loans $ 951 $ 38,732 $ 442 $ 40,125 December 31, 2017 Special Mention $ 7,879 $ 13,324 $ 65 $ 21,268 Substandard 1,057 29,291 654 31,002 Doubtful - - - - Total Criticized Loans $ 8,936 $ 42,615 $ 719 $ 52,270 Troubled Debt Restructurings (“TDRs”) . TDRs are loans in which the borrower is experiencing financial difficulty and the Company has granted an economic concession to the borrower that it would not otherwise consider. In these instances, as part of a work-out alternative, the Company will make concessions including the extension of the loan term, a principal moratorium, a reduction in the interest rate, or a combination thereof. The impact of the TDR modifications and defaults are factored into the al lowance for loan losses on a loan-by-loan basis as all TDRs are, by definition, impaired loans. Thus, specific reserves are established based upon the results of either a discounted cash flow analysis or the underlying collateral value, if the loan is dee med to be collateral dependent. A TDR classification can be removed if the borrower’s financial condition improves such that the borrower is no longer in financial difficulty, the loan has not had any forgiveness of principal or interest, and the loan is subsequently refinanced or restructured at market terms and qualifies as a new loan.
The following table presents loans classified as TDRs. September 30, 2018 December 31, 2017 (Dollars in Thousands) Accruing Nonaccruing Accruing Nonaccruing Commercial, Financial and Agricultural $ 650 $ 219 $ 822 $ - Real Estate – Construction 61 - 64 - Real Estate – Commercial Mortgage 15,847 1,226 17,058 1,636 Real Estate – Residential 9,980 1,120 11,666 503 Real Estate – Home Equity 2,033 97 2,441 186 Consumer 90 - 113 - Total TDRs $ 28,661 $ 2,662 $ 32,164 $ 2,325 Loans classified as TDRs during the periods indicated are presented in the table below. The modifications made during the reporting period involved either an extension of the loan term, an interest rate adjustment, or a principal moratorium, and the financial impact of these m odifications was not material. Three Months Ended September 30, Nine Months Ended September 30, 2018 2018 Pre- Post- Pre- Post- Number Modified Modified Number Modified Modified of Recorded Recorded of Recorded Recorded (Dollars in Thousands) Contracts Investment Investment Contracts Investment Investment Commercial, Financial and Agricultural - $ - $ - 1 $ 498 $ 230 Real Estate – Construction - - - - - - Real Estate – Commercial Mortgage - - - 1 227 228 Real Estate – Residential 1 72 76 2 105 108 Real Estate – Home Equity - - - 1 27 27 Consumer - - - - - - Total TDRs 1 $ 72 $ 76 5 $ 857 $ 593 Three Months Ended September 30, Nine Months Ended September 30, 2017 2017 Pre- Post- Pre- Post- Number Modified Modified Number Modified Modified of Recorded Recorded of Recorded Recorded (Dollars in Thousands) Contracts Investment Investment Contracts Investment Investment Commercial, Financial and Agricultural 1 $ 32 $ 22 1 $ 32 $ 22 Real Estate – Construction - - - 1 64 65 Real Estate – Commercial Mortgage 1 160 70 1 160 70 Real Estate – Residential 1 101 102 2 316 283 Real Estate – Home Equity 3 149 147 4 205 203 Consumer - - - - - - Total TDRs 6 $ 442 $ 341 9 $ 777 $ 643 For the three and nine months ended September 30, 2018, the loans modified as TDRs within the previous 12 months that have substantially defaulted are presented below. For the three and nine month period ended September 30, 2017, there were no loans modified as TDRs within the previous 12 months that have substantially defaulted. Three Months Ended September 30, Nine Months Ended September 30, 2018 2018 Number Post-Modified Number Post-Modified of Recorded of Recorded (Dollars in Thousands) Contracts Investment (1) Contracts Investment (1) Commercial, Financial and Agricultural - $ - - $ - Real Estate – Construction - - - - Real Estate – Commercial Mortgage - - 1 64 Real Estate – Residential - - - - Real Estate – Home Equity - - - - Consumer - - - - Total TDRs - $ - 1 $ 64 Three Months Ended September 30, Nine Months Ended September 30, 2017 2017 Number Post-Modified Number Post-Modified of Recorded of Recorded (Dollars in Thousands) Contracts Investment (1) Contracts Investment (1) Commercial, Financial and Agricultural - $ - - $ - Real Estate – Construction - - - - Real Estate – Commercial Mortgage - - - - Real Estate – Residential - - - - Real Estate – Home Equity - - - - Consumer - - - - The following table provides information on how TDRs were modified during the periods indicated. Three Months Ended September 30, Nine Months Ended September 30, 2018 2018 Number of Recorded Number of Recorded (Dollars in Thousands) Contracts Investment (1) Contracts Investment (1) Extended amortization 1 $ 76 2 $ 303 Interest rate adjustment - - 1 33 Extended amortization and interest rate adjustment - - 1 27 Principal moratorium - - 1 230 Total TDRs 1 $ 76 5 $ 593 Three Months Ended September 30, Nine Months Ended September 30, 2017 2017 Number of Recorded Number of Recorded (Dollars in Thousands) Contracts Investment (1) Contracts Investment (1) Extended amortization 1 $ 70 1 $ 70 Interest rate adjustment - - 3 302 Extended amortization and interest rate adjustment 4 249 4 249 Other 1 22 1 22 Total TDRs 6 $ 341 9 $ 643 (1) Recorded investment reflects charge-offs and additional funds advanced at time of restructure, if applicable.</t>
  </si>
  <si>
    <t>OTHER REAL ESTATE OWNED</t>
  </si>
  <si>
    <t>Other Real Estate [Abstract]</t>
  </si>
  <si>
    <t>NOTE 4 – OTHER REAL ESTATE OWNED The following table presents other real estate owned activity for the periods indicated. Three Months Ended September 30, Nine Months Ended September 30, (Dollars in Thousands) 2018 2017 2018 2017 Beginning Balance $ 3,373 $ 7,968 $ 3,941 $ 10,638 Additions 420 339 1,260 2,024 Valuation Write-downs (224) (350) (856) (1,118) Sales (849) (1,970) (1,625) (5,291) Other - - - (266) Ending Balance $ 2,720 $ 5,987 $ 2,720 $ 5,987 Net expenses applicable to other real estate owned include the following: Three Months Ended September 30, Nine Months Ended September 30, (Dollars in Thousands) 2018 2017 2018 2017 Gains from the Sale of Properties $ (46) $ (711) $ (127) $ (980) Losses from the Sale of Properties 70 123 212 318 Rental Income from Properties (3) (19) (9) (73) Property Carrying Costs 102 139 289 397 Valuation Adjustments 224 350 856 1,118 Total $ 347 $ (118) $ 1,221 $ 780 As of September 30, 2018 , the Company had $ 0.7 million of loans secured by residential real estate in the process of foreclosure .</t>
  </si>
  <si>
    <t>EMPLOYEE BENEFIT PLANS</t>
  </si>
  <si>
    <t>Compensation and Retirement Disclosure [Abstract]</t>
  </si>
  <si>
    <t>NOTE 5 - EMPLOYEE BENEFIT PLANS The Company has a defined benefit pension plan covering substantially all full-time and eligible part-time associates and a Supplemental Executive Retirement Plan (“SERP”) covering its executive officers. The components of the net periodic benefit cost for the Company's qualified benefit pension plan were as follows: Three Months Ended September 30, Nine Months Ended September 30, (Dollars in Thousands) 2018 2017 2018 2017 Service Cost $ 1,721 $ 1,688 $ 5,163 $ 5,064 Interest Cost 1,415 1,437 4,246 4,312 Expected Return on Plan Assets (2,391) (2,006) (7,173) (6,019) Prior Service Cost Amortization 50 56 150 167 Net Loss Amortization 918 953 2,754 2,859 Net Periodic Benefit Cost $ 1,713 $ 2,128 $ 5,140 $ 6,383 Discount Rate 3.71% 4.21% 3.71% 4.21% Long-term Rate of Return on Assets 7.25% 7.25% 7.25% 7.25% The components of the net periodic benefit cost for the Company's SERP were as follows: Three Months Ended September 30, Nine Months Ended September 30, (Dollars in Thousands) 2018 2017 2018 2017 Interest Cost $ 57 $ 48 $ 170 $ 143 Net Loss Amortization 406 149 1,220 448 Net Periodic Benefit Cost $ 463 $ 197 $ 1,390 $ 591 Discount Rate 3.53% 3.92% 3.53% 3.92% The service cost component of net periodic benefit cost is reflected in compensation expense in the accompanying statements of income. The other components of net periodic cost are included in “other” within the n oninterest e xpense category in the statements of income. See Note 1 – Significant Accounting Policies for additional information. During the first nine months of 2018, the Company contributed $ 23 million (first quarter - $10 million, second quarter - $10 million, third quarter - $3 millio n) to its defined benefit pension plan for the 2017 plan year .</t>
  </si>
  <si>
    <t>COMMITMENTS AND CONTINGENCIES</t>
  </si>
  <si>
    <t>Commitments and Contingencies Disclosure [Abstract]</t>
  </si>
  <si>
    <t>NOTE 6 - COMMITMENTS AND CONTINGENCIES Lending Commitments . The Company is a party to financial instruments with off-balance sheet risks in the normal course of business to meet the financing needs of its clients. These financial instruments consist of commitments to extend credit and standby letters of credit. The Company’s maximum exposure to credit loss under standby letters of credit and commitments to extend credit is represented by the contractual amount of those instruments. The Compa ny uses the same credit policies in establishing commitments and issuing letters of credit as it does for on-balance sheet instruments. The amounts associated with the Company’s off-balance sheet obligations were as follows: September 30, 2018 December 31, 2017 (Dollars in Thousands) Fixed Variable Total Fixed Variable Total Commitments to Extend Credit (1) $ 96,591 $ 365,224 $ 461,815 $ 78,390 $ 366,750 $ 445,140 Standby Letters of Credit 4,363 - 4,363 4,678 - 4,678 Total $ 100,954 $ 365,224 $ 466,178 $ 83,068 $ 366,750 $ 449,818 (1) Commitments include unfunded loans, revolving lines of credit, and other unused commitments. Commitments to extend credit are agreements to lend to a client so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 e performance of a client to a third party. The credit risk involved in issuing letters of credit is essentially the same as that involved in extending loan facilities. In general, management does not anticipate any material losses as a result of particip ating in these types of transactions. However, any potential losses arising from such transactions are reserved for in the same manner as management reserves for its other credit facilities. For both on- and off-balance sheet financial instruments, the C ompany requires collateral to support such instruments when it is deemed necessary. The Company evaluates each client’s creditworthiness on a case-by-case basis. The amount of collateral obtained upon extension of credit is based on management’s credit e valuation of the counterparty. Collateral held varies, but may include deposits held in financial institutions; U.S. Treasury securities; other marketable securities; real estate; accounts receivable; property, plant and equipment; and inventory. Contingencies . The Company is a party to lawsuits and claims arising out of the normal course of business. In management's opinion, there are no known pending claims or litigation, the outcome of which would, individually or in the aggregate, have a material effect on the consolidated results of operations, financial position, or cash flows of the Company. Indemnification Obligation . The Company is a member of the Visa U.S.A. network. Visa U.S.A member banks are required to indemnify it for potenti al future settlement of certain litigation (the “Covered Litigation”) that relates to several antitrust lawsuits challenging the practices of Visa and MasterCard International. In 2008, the Company, as a member of the Visa U.S.A. network, obtained Class B shares of Visa, Inc. upon its initial public offering. Since its initial public offering, Visa, Inc. has funded a litigation reserve for the Covered Litigation resulting in a reduction in the Class B shares held by the Company. During the first quarter of 2011, the Company sold its remaining Class B shares . Associated with this sale, the Company entered into a swap contract with the purchaser of the shares that requires a payment to the counterparty in the event that Visa, Inc. makes subsequent revisions to the conversion ratio for its Class B shares. Fixed charges included in the swap liability are payable quarterly until the litigation reserve is fully liquidated and at which time the aforementioned swap contract will be terminated. Quarterly fixed payment s approximate $ 123 ,000. Conversion ratio payments and ongoing fixed quarterly charges are reflected in earnings in the period incurred.</t>
  </si>
  <si>
    <t>FAIR VALUE MEASUREMENTS</t>
  </si>
  <si>
    <t>Fair Value Disclosures [Abstract]</t>
  </si>
  <si>
    <t>NOTE 7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 iques are consistently applied. Inputs to valuation techniques include the assumptions that market participants would use in pricing an asset or liability. ASC Topic 820 establishes a fair value hierarchy for valuation inputs that gives the highest prior ity to quoted prices in active markets for identical assets or liabilities and the lowest priority to unobservable inputs. The fair value hierarchy is as follows: Level 1 Inputs - Unadjusted quoted prices in active markets for identical assets or liabili ties that the reporting entity has the ability to access at the measurement date . Level 2 Inputs - Inputs other than quoted prices included in Level 1 that are observable for the asset or liability, either directly or indirectly. These might include quote d prices for similar assets or liabilities in active markets, quoted prices for identical or similar assets or liabilities in markets that are not active, inputs other than quoted prices that are observable for the asset or liability (such as interest rate 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Assets and Liabilities Measured at Fair Value on a Recurring Basis Securities Available for Sale. U.S. Treasury securities are reported at fair value utilizing Level 1 inputs. Other securities classified as available for sale are reported at fair value utilizing Level 2 inputs. For these securities, the Company obtains fair value measurements from an independent pricing service. The fair value measurements consider observable data that may include dealer q uotes, market spreads, cash flows, the U.S. Treasury yield curve, live trading levels, trade execution data, credit information and the bond’s terms and conditions, among other things. In general, the Company does not purchase securities that have a compl icated structure. The Company’s entire portfolio consists of traditional investments, nearly all of which are U.S. Treasury obligations, federal agency bullet or mortgage pass-through securities, or general obligation or revenue based municipal bonds. Pr icing for such instruments is easily obtained. Quarterly , the Company will validate, on a sample basis, prices supplied by the independent pricing service by comparison to prices obtained from third-party sources or derived using internal models. Fair Value Swap . The Company entered into a stand-alone derivative contract with the purchaser of its Visa Class B shares. The valuation represents the amount due and payable to the counterparty based upon the revised share conversion rate, if any, duri ng the period. At September 30, 2018, there were no amounts payable.
A summary of fair values for assets and liabilities consisted of the following: Level 1 Level 2 Level 3 Total Fair (Dollars in Thousands) Inputs Inputs Inputs Value September 30, 2018 ASSETS: Securities Available for Sale: U.S. Government Treasury $ 268,113 $ - $ - $ 268,113 U.S. Government Agency - 153,091 - 153,091 States and Political Subdivisions - 53,839 - 53,839 Mortgage-Backed Securities - 972 - 972 Equity Securities - 8,228 - 8,228 December 31, 2017 ASSETS: Securities Available for Sale: U.S. Government Treasury $ 235,341 $ - $ - $ 235,341 U.S. Government Agency - 144,644 - 144,644 States and Political Subdivisions - 91,157 - 91,157 Mortgage-Backed Securities - 1,185 - 1,185 Equity Securities - 8,584 - 8,584 Assets Measured at Fair Value on a Non-Recurring Basis Certain assets are measured at fair value on a non-recurring basis (i.e., the assets are not measured at fair value on an ongoing basis but are subject to fair value adjustments in certain circumstances). An example would be assets exhibiting evidence of impairment. The following is a description of valuation methodologies used for assets measured on a non-recurring basis. Impaired Loans . Impairment for collateral dependent loans is measured using the fair value of the collateral less selling costs. The fair value of collateral is determined by an independent valuation or professional appraisal in conformance with banking regulations. Collateral values are estimated using Level 3 inputs due to the volatility in the real estate market, and the judgmen t and estimation involved in the real estate appraisal process. Impaired loans are reviewed and evaluated on at least a quarterly basis for additional impairment and adjusted accordingly. Valuation techniques are consistent with those techniques applied in prior periods. Impaired collateral dependent loans had a carrying value of $ 6.3 million with a valuation allowance of $ 0.8 million at September 30, 2018 and $ 6.1 million and $ 1.1 million, respectively , at December 31, 2017 . Loans Held for Sale . These loans are carried at the lower of cost or fair value and are adjusted to fair value on a non-recurring basis. Fair value is based on observable markets rates for comparable loan products, which is considered a Level 2 fair value measurement. Othe r Real Estate Owned . During the first nine months of 2018 , certain foreclosed assets, upon initial recognition, were measured and reported at fair value through a charge-off to the allowance for loan losses based on the fair value of the forec losed asset less estimated cost to sell. The fair value of the foreclosed asset is determined by an independent valuation or professional appraisal in conformance with banking regulations. On an ongoing basis, we obtain updated appraisals on foreclosed a ssets and realize valuation adjustments as necessary. The fair value of foreclosed assets is estimated using Level 3 inputs due to the judgment and estimation involved in the real estate valuation process. Assets and Liabilities Disclosed at Fair Value The Company is required to disclose the estimated fair value of financial instruments, both assets and liabilities, for which it is practical to estimate fair value and the following is a description of valuation methodologies used for those assets and l iabilities. Cash and Short-Term Investments. The carrying amount of cash and short-term investments is used to approximate fair value, given the short time frame to maturity and as such assets do not present unanticipated credit concerns. Securities He ld to Maturity . Securities held to maturity are valued in accordance with the methodology previously noted in this footnote under the caption “Assets and Liabilities Measured at Fair Value on a Recurring Basis – Securities Available for Sale”. Loans. The loan portfolio is segregated into categories and the fair value of each loan category is calculated using present value techniques based upon projected cash flows and estimated discount rates . For values reported prior to 2018, the discount rates use d to projecting cash flows reflected the credit and interest rate risks inherent in each loan category. The calculated present values are then reduced by an allocation of the allowance for loan losses against each respective loan category. Pursuant to the adoption of ASU 2016-01, Recognition and Measurement of Financial Assets and Financial Liabilities , for values reported for the 2018 period, fair value reflects the incorporation of a liquidity discount to meet the objective of “exit price” valuation. Deposits. The fair value of Noninterest Bearing Deposits, NOW Accounts, Money Market Accounts and Savings Accounts are the amounts payable on demand at the reporting date. The fair value of fixed maturity certificates of deposit is estimated using prese nt value techniques and rates currently offered for deposits of similar remaining maturities. Subordinated Notes Payable. The fair value of each note is calculated using present value techniques, based upon projected cash flows and estimated discount rat es as well as rates being offered for similar obligations. Short-Term and Long-Term Borrowings. The fair value of each note is calculated using present value techniques, based upon projected cash flows and estimated discount rates as well as rates being offered for similar debt. A summary of estimated fair values of significant financial instruments consisted of the following: September 30, 2018 Carrying Level 1 Level 2 Level 3 (Dollars in Thousands) Value Inputs Inputs Inputs ASSETS: Cash $ 48,423 $ 48,423 $ - $ - Short-Term Investments 26,839 26,839 - - Investment Securities, Available for Sale 484,243 268,113 216,130 - Investment Securities, Held to Maturity 227,923 34,401 189,130 - Equity Securities (1) 3,600 - 3,600 - Loans Held for Sale 8,297 - 8,297 - Loans, Net of Allowance for Loan Losses 1,759,535 - - 1,723,355 LIABILITIES: Deposits $ 2,381,216 $ - $ 2,379,106 $ - Short-Term Borrowings 16,644 - 16,644 - Subordinated Notes Payable 52,887 - 41,575 - Long-Term Borrowings 12,456 - 12,330 - December 31, 2017 Carrying Level 1 Level 2 Level 3 (Dollars in Thousands) Value Inputs Inputs Inputs ASSETS: Cash $ 58,419 $ 58,419 $ - $ - Short-Term Investments 227,023 227,023 - - Investment Securities, Available for Sale 480,911 235,341 245,570 - Investment Securities, Held to Maturity 216,679 97,815 117,192 - Loans Held for Sale 4,817 - 4,817 - Loans, Net of Allowance for Loan Losses 1,640,185 - - 1,625,310 LIABILITIES: Deposits $ 2,469,877 $ - $ 2,382,818 $ - Short-Term Borrowings 7,480 - 7,482 - Subordinated Notes Payable 52,887 - 41,718 - Long-Term Borrowings 13,967 - 14,081 - (1) Not readily marketable securiti es - reflected in other assets. All non-financial instruments are excluded from the above table. The disclosures also do not include goodwill. Accordingly, the aggregate fair value amounts presented do not represent the underlying value of the Company.</t>
  </si>
  <si>
    <t>OTHER COMPREHENSIVE INCOME</t>
  </si>
  <si>
    <t>Equity [Abstract]</t>
  </si>
  <si>
    <t>NOTE 8 – OTHER COMPREHENSIVE INCOME The amounts allocated to other comprehensive income are presented in the table below. Reclassification adjustments related to securities held for sale are included in net gain /loss on securities transactions in the accompanying consolidated statements of comprehensive income. For the periods presented, reclassifications adjustments related to securities held for sale was not material. Before Tax Net of Tax (Expense) Tax (Dollars in Thousands) Amount Benefit Amount Three Months Ended September 30, 2018 Investment Securities: Change in net unrealized gain/loss on securities available for sale $ (553) $ 140 $ (413) Amortization of losses on securities transferred from available for sale to held to maturity 13 (3) 10 Total Other Comprehensive Loss $ (540) $ 137 $ (403) Nine Months Ended September 30, 2018 Investment Securities: Change in net unrealized gain/loss on securities available for sale $ (2,306) $ 585 $ (1,721) Amortization of losses on securities transferred from available for sale to held to maturity 42 (11) 31 Total Other Comprehensive Loss $ (2,264) $ 574 $ (1,690) Before Tax Net of Tax (Expense) Tax (Dollars in Thousands) Amount Benefit Amount Three Months Ended September 30, 2017 Investment Securities: Change in net unrealized gain/loss on securities available for sale $ (99) $ 38 $ (61) Amortization of losses on securities transferred from available for sale to held to maturity 19 (7) 12 Total Other Comprehensive Loss $ (80) $ 31 $ (49) Nine Months Ended September 30, 2017 Investment Securities: Change in net unrealized gain/loss on securities available for sale $ 516 $ (200) $ 316 Amortization of losses on securities transferred from available for sale to held to maturity 57 (22) 35 Total Other Comprehensive Income $ 573 $ (222) $ 351 Accumulated other comprehensive loss was comprised of the following components: Accumulated Securities Other Available Retirement Comprehensive (Dollars in Thousands) for Sale Plans Loss Balance as of January 1, 2018 $ (1,743) $ (30,301) $ (32,044) Other comprehensive loss during the period (1,690) - (1,690) Balance as of September 30, 2018 $ (3,433) $ (30,301) $ (33,734) Balance as of January 1, 2017 $ (583) $ (25,642) $ (26,225) Other comprehensive income during the period 351 - 351 Balance as of September 30, 2017 $ (232) $ (25,642) $ (25,874)</t>
  </si>
  <si>
    <t>ACCOUNTING STANDARDS UPDATES</t>
  </si>
  <si>
    <t>Accounting Standards Updates</t>
  </si>
  <si>
    <t>NOTE 9 – ACCOUNTING STANDARDS UPDATE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 iple, an entity should apply the following steps: (i) identify the contract(s) with a customer, (ii) identify the performance obligations in the contract, (iii) determine the transaction price, (iv) allocate the transaction price to the performance obligat ions in the contract and (v) recognize revenue when (or as) the entity satisfies a performance obligation. The Company adopted ASU 2014-09 January 1, 2018 . See Note 1 – Significant Accounting Policies for additional information . ASU 2016-02, “Leases (Topic 842).” ASU 2016-02 requires the lease rights and obligations arising from lease contracts, including existing and new arrangements, to be recognized as assets and liabilities on the balance sheet. ASU 2016-02 is effective for the Company on January 1, 2019 and is not expected to have a significant impact on its financial statements. ASU 2016-13, “Financial Instruments – Credit Losses (Topic 326): Measurement of Credit Losses on Financial Statements.” ASU 2016-13 requires the measurement of a 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 h credit deterioration. ASU 2016-13 will be effective for the Company on January 1, 2020. The Company is currently evaluating the potential impact of ASU 2016-13 on its financial statements and related disclosures. As part of its implementation efforts to date, management has formed a cross-functional implementation team and developed a project plan. The Company has also engaged a vendor to assist in model development. The data set-up process is near completion and the overall project plan remains on s chedule. The Company expects the new guidance will result in an increase in the allowance for credit losses given the change from accounting for losses inherent in the loan portfolio to accounting for losses over the remaining expected life of the portfol io. However, since the magnitude of the anticipated increase in the allowance for credit losses will be impacted by economic conditions and trends in the Company’s portfolio at the time of adoption, the quantitative impact cannot yet be reasonably estimat ed. ASU 2018-03 , "Technical Corrections and Improvements to Financial Instruments - Overall (Subtopic 825-10): Recognition and Measurement of Financial Assets and Financial Liabilities. ASU 2018-03 clarifies certain aspects of the guidance issued in ASU 2016-01. This includes the ability to irrevocably elect to change the measurement approach for equity securities measured using the practical expedient (at cost plus or minus observable transactions less impai rment) to a fair value method in accordance with Topic 820, Fair Value Measurement; clarification that if an observable transaction occurs for such securities, the adjustment is as of the observable transaction date; clarification that the prospective tran sition approach for equity securities without a readily determinable fair values is meant only for instances in which the practical expedient is elected; and various other clarifications. ASU 2018-03 was effective for the Company on July 1, 2018 and did not have a significant impact on its financial statements. ASU 2018- 13 , " Fair Value Measurement (Topic 820): Disclosure Framework – Changes to the Disclosure Requirements for Fair Value Measurement. ASU 2018-13 removes the requirement to discl ose the amount of and reasons for transfers between Level 1 and Level 2 fair value measurements, the policy for timing of transfers between levels and the valuation processes for Level 3 fair value measurements. It also adds a requirement to disclose the changes in unrealized gains and losses for the period included in other comprehensive income for recurring Level 3 fair value held at the end of the reporting period. For certain unobservable inputs, an entity may disclose other quantitative information (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 2018-13 is effective for the Company January 1, 2020. The Company is currently evaluating the potential impact of ASU 201 8 -1 3 on its financial statements and related disclosures . ASU 2018- 14 , " Compensation – Retirement Benefits – Defined Benefit Plans – General (Subtopic 715-20: Disclosure Framework – Changes to the Disclosure Requirements for Defined Benefit Plans. ASU 2018-14 removes the disclosure requirements to include amounts in accumulated other comprehensive income expected to be recognized as components of net periodic benefit cost over the next fiscal year and the amount and timing of plan assets expected to be returned to the employer. It also adds the requirement to disclose t he weighted-average interest crediting rates for cash balance plans and other plans with promised interest crediting rates and a n explanation o f the reasons for significant gains and losses related to changes in the benefit obligation for the period . ASU 2018-14 is effective for the company January 1, 2021. The Company is currently evaluating the potential impact of ASU 201 8 -1 5 on its financial statements and related disclosures . ASU 2018- 15 , " Intangibles – Goodwill and Other – Internal – Use Software (Subtopic 350-40): Customer’s Accounting for Implementation Costs Incurred in a Cloud Computing Arrangement That Is a Service Contract. ASU 2018-15 aligns the requirements for capitalizing implem entation costs incurred in a hosting arrangement that is a service contract with the requirements for capitalizing implementation costs incurred to develop or obtain internal-use software (and hosting arrangements that include an internal-use software lice nse). ASU 2018-15 is effective for the company January 1, 2020. The Company is currently evaluating the potential impact of ASU 201 8 -1 5 on its financial statements and related disclosures .</t>
  </si>
  <si>
    <t>SIGNIFICANT ACCOUNTING POLICIES (Policies)</t>
  </si>
  <si>
    <t>Nature of Operations</t>
  </si>
  <si>
    <t>Nature of Operations . Capital City Bank Group, Inc. (“CCBG” or the “Company”) provides a full range of banking and banking-related services to individual and corporate clients through its subsidiary, Capital City Bank, with banking offices located in Florida, Georgia, and Ala bama. The Company is subject to competition from other financial institutions, is subject to regulation by certain government agencies and undergoes periodic examinations by those regulatory authorities.</t>
  </si>
  <si>
    <t>Basis of Presentation</t>
  </si>
  <si>
    <t>Basis of Presentation . The consolidated financial statements in this Quarterly Report on Form 10-Q include the accounts of CCBG and its wholly-owned subsidiary, Capital City Bank (“CCB” or the “Bank” ). All material inter-company transactions and accounts have been eliminated. Certain previously reporte d amounts have been reclassified to conform to the current year’s presentation. The accompanying unaudited consolidated financial statements have been prepared in accordance with generally accepted accounting principles for interim financial information a nd with the instructions to Form 10-Q and Article 10 of Regulation S-X. Accordingly, they do not include all of the information and footnotes required by generally accepted accounting principles for complete financial statements. In the opinion of manage ment, all adjustments (consisting of normal recurring accruals) considered necessary for a fair presentation have been included. The consolidated statement of financial condition at December 31, 2017 has been derived from the audited consolidated financial statements at that date , but does not include all of the information and footnotes required by generally accepted accounting principles for complete financial statements. For further information, r efer to the consolidated financial statements and footnotes thereto included in the Company’s annual report on Form 10-K for the year ended December 31, 2017 . Income Taxes. For the first nine months of 2018, the Company realized income tax expense of $1.3 million, which reflected three discrete tax benefit items totaling $3.3 million resulting from the effect of federal tax reform, enacted in December 2017, specifically related to pension plan contributions made in 2018 f or the plan year 2017. The discrete tax items for 2018 totaled $1.5 million for the first quarter, $1.4 million for the second quarter and $0.4 million for the third quarter. Absent these discrete items, the Company’s effective tax rate was approximately 24%. Accounting Changes Revenue Recognition .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 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our loans, letters of credit, and investment securities, and revenue related to the sale of resident ial mortgages in the secondary market, as these activities are subject to other GAAP discussed elsewhere within our disclosures. Descriptions of the major revenue-generating activities that are within the scope of ASC 606, which are presented in the accom panying statements of income as components of non-interest income are as follows: Deposit Fees - these represent general service fees for monthly account maintenance and activity- or transaction-based fees and consist of transaction-based revenue, time-ba sed revenue (service period), item-based revenue or some other individual attribute-based revenue. Revenue is recognized when the Company’s performance obligation is completed which is generally monthly for account maintenance services or when a transacti on has been completed. Payment for such performance obligations are generally received at the time the performance obligations are satisfied. Wealth Management - trust fees and retail brokerage fees – trust fees represent monthly fees due from wealth mana gement clients as consideration for managing the client’s assets. Trust services include custody of assets, investment management, fees for trust services and similar fiduciary activities. Revenue is recognized when the Company’s performance obligation is completed each month or quarter, which is the time that payment is received. Also, retail brokerage fees are received from a third party broker-dealer, for which the Company acts as an agent, as part of a revenue-sharing agreement for fees earned from cust omers that are referred to the third party. These fees are for transactional and advisory services and are paid by the third party on a monthly basis and recognized ratably throughout the quarter as the Company’s performance obligation is satisfied. Bank Card Fees – bank card related fees primarily includes interchange income from client use of consumer and business debit cards. Interchange income is a fee paid by a merchant bank to the card-issuing bank through the interchange network. Interchange fees are set by the credit card associations and are based on cardholder purchase volumes. The Company records interchange income as transactions occur. Gains and Losses from the Sale of Bank Owned Property – the performance obligation in the sale of other r eal estate owned typically will be the delivery of control over the property to the buyer. If the Company is not providing the financing of the sale, the transaction price is typically identified in the purchase and sale agreement. However, if the Compan y provides seller financing, the Company must determine a transaction price, depending on if the sale contract is at market terms and taking into account the credit risk inherent in the arrangement. Other non-interest income primarily includes items suc h as mortgage banking fees (gains from the sale of residential mortgage loans held for sale), bank-owned life insurance, and safe deposit box fees none of which are subject to the requirements of ASC 606. The Company has made no significant judgments in a pplying the revenue guidance prescribed in ASC 606 that affects the determination of the amount and timing of revenue from the above-described contracts with clients. The Company has applied ASC 606 using the modified retrospective approach effective on January 1, 2018 to all existing contracts with clients covered under the scope of the standard. The Company did not have an aggregate effect of modification resulting from adoption of ASC 606, and no financial statement line items were affected by this ch ange in accounting standard. Equity Securities . Beginning January 1, 2018, upon adoption of ASU 2016-01, equity securities with readily determinable fair values are stated at fair value with realized and unrealized gains and losses reported in income. For periods prior to January 1, 2018, equity securities were classified as available-for-sale and stated at fair value with unrealized gains and losses reported as a separate component of AOCI, net of tax. Equity securities without readily determinable fa ir values are recorded at cost less any impairment, if any. Upon adoption, the Company reclassified one security in the amount of $0.8 million to other assets in accordance with this accounting standard. Employee Benefit Plans . Accounting Standards Update (“ASU”) 2 017-07, Compensation – Retirement Benefits (Topic 715) requires that an employer report the service cost component in the same line item or items as other compensation costs arising from services rendered by the perti 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 r components of net benefit cost must be disclosed. In accordance with this accounting standard, the Company reclassified the non-service cost components of its net periodic benefit cost to other noninterest expense in the accompanying statements of income (See Note 5 – Employee Benefit Plans). Prior year amounts were retrospectively adjusted in accordance with the accounting standard. The effects on the statements of income were as follows: Period Presented Line Item (Dollars in Thousands) Compensation Other Expense Three Months Ended September 30, 2018 ($457) $457 Three Months Ended September 30, 2017 ($638) $638 Nine Months Ended September 30, 2018 ($1,371) $1,371 Nine Months Ended September 30, 2017 ($1,926) $1,926</t>
  </si>
  <si>
    <t>INVESTMENT SECURITIES (Tables)</t>
  </si>
  <si>
    <t>Schedule of amortized cost and related market value of investment securities available-for-sale</t>
  </si>
  <si>
    <t>Investment Portfolio Composition . The amortized cost and related market value of investment securities available-for-sale and held-to-maturity were as follows: September 30, 2018 December 31, 2017 Amortized Unrealized Unrealized Market Amortized Unrealized Unrealized Market Cost Gains Losses Value Cost Gain Losses Value Available for Sale U.S. Government Treasury $ 272,335 $ - $ 4,222 $ 268,113 $ 237,505 $ - $ 2,164 $ 235,341 U.S. Government Agency 153,087 625 621 153,091 144,324 727 407 144,644 States and Political Subdivisions 54,115 - 276 53,839 91,533 2 378 91,157 Mortgage-Backed Securities 922 50 - 972 1,102 83 - 1,185 Equity Securities (1) 8,228 - - 8,228 8,584 - - 8,584 Total $ 488,687 $ 675 $ 5,119 $ 484,243 $ 483,048 $ 812 $ 2,949 $ 480,911 Held to Maturity U.S. Government Treasury $ 35,103 $ - $ 702 $ 34,401 $ 98,256 $ - $ 441 $ 97,815 States and Political Subdivisions 6,566 - 45 6,521 6,996 - 41 6,955 Mortgage-Backed Securities 186,254 207 3,852 182,609 111,427 22 1,212 110,237 Total $ 227,923 $ 207 $ 4,599 $ 223,531 $ 216,679 $ 22 $ 1,694 $ 215,007 Total Investment Securities $ 716,610 $ 882 $ 9,718 $ 707,774 $ 699,727 $ 834 $ 4,643 $ 695,918</t>
  </si>
  <si>
    <t>Schedule of investment securities with maturity distribution based on contractual maturities</t>
  </si>
  <si>
    <t>Available for Sale Held to Maturity (Dollars in Thousands) Amortized Cost Market Value Amortized Cost Market Value Due in one year or less $ 120,134 $ 119,269 $ 13,099 $ 12,963 Due after one year through five years 232,224 228,353 28,570 27,959 Mortgage-Backed Securities 922 972 186,254 182,609 U.S. Government Agency 127,179 127,421 - - Equity Securities 8,228 8,228 - - Total $ 488,687 $ 484,243 $ 227,923 $ 223,531</t>
  </si>
  <si>
    <t>Schedule of investment securities with continuous unrealized loss position</t>
  </si>
  <si>
    <t xml:space="preserve"> Less Than Greater Than 12 Months 12 Months Total Market Unrealized Market Unrealized Market Unrealized (Dollars in Thousands) Value Losses Value Losses Value Losses September 30, 2018 Available for Sale U.S. Government Treasury $ 92,259 $ 1,005 $ 175,854 $ 3,217 $ 268,113 $ 4,222 U.S. Government Agency 63,475 351 29,223 270 92,698 621 States and Political Subdivisions 34,928 164 14,831 112 49,759 276 Mortgage-Backed Securities 10 - 2 - 12 - Total 190,672 1,520 219,910 3,599 410,582 5,119 Held to Maturity U.S. Government Treasury 4,900 112 29,501 590 34,401 702 States and Political Subdivisions 6,026 38 495 7 6,521 45 Mortgage-Backed Securities 90,516 1,498 55,089 2,354 145,605 3,852 Total $ 101,442 $ 1,648 $ 85,085 $ 2,951 $ 186,527 $ 4,599 December 31, 2017 Available for Sale U.S. Government Treasury $ 155,443 $ 963 $ 79,900 $ 1,201 $ 235,343 $ 2,164 U.S. Government Agency 45,737 150 25,757 257 71,494 407 States and Political Subdivisions 82,999 320 5,549 58 88,548 378 Mortgage-Backed Securities 2 - - - 2 - Total 284,181 1,433 111,206 1,516 395,387 2,949 Held to Maturity U.S. Government Treasury 77,861 298 14,939 143 92,800 441 States and Political Subdivisions 6,955 41 - - 6,955 41 Mortgage-Backed Securities 56,030 469 30,216 743 86,246 1,212 Total $ 140,846 $ 808 $ 45,155 $ 886 $ 186,001 $ 1,694</t>
  </si>
  <si>
    <t>LOANS, NET (Tables)</t>
  </si>
  <si>
    <t>Schedule of composition of the loan portfolio</t>
  </si>
  <si>
    <t>(Dollars in Thousands) September 30, 2018 December 31, 2017 Commercial, Financial and Agricultural $ 239,044 $ 218,166 Real Estate – Construction 87,672 77,966 Real Estate – Commercial Mortgage 596,391 535,707 Real Estate – Residential (1) 342,063 311,906 Real Estate – Home Equity 212,942 229,513 Consumer (2) 295,642 280,234 Loans, Net of Unearned Income $ 1,773,754 $ 1,653,492</t>
  </si>
  <si>
    <t>Schedule of recorded investment in nonaccrual loans and loans past due over 90 days and still on accrual by class of loans</t>
  </si>
  <si>
    <t>September 30, 2018 December 31, 2017 (Dollars in Thousands) Nonaccrual 90 + Days Nonaccrual 90 + Days Commercial, Financial and Agricultural $ 338 $ - $ 629 $ - Real Estate – Construction 1,098 - 297 - Real Estate – Commercial Mortgage 2,316 126 2,370 - Real Estate – Residential 2,140 - 1,938 - Real Estate – Home Equity 902 - 1,748 - Consumer 73 - 177 36 Total Nonaccrual Loans $ 6,867 $ 126 $ 7,159 $ 36</t>
  </si>
  <si>
    <t>Schedule of aging of past due loans by class of loans</t>
  </si>
  <si>
    <t>30-59 60-89 90 + Total Total Total (Dollars in Thousands) DPD DPD DPD Past Due Current Loans (1) September 30, 2018 Commercial, Financial and Agricultural $ 71 $ 65 $ - $ 136 $ 238,570 $ 239,044 Real Estate – Construction - - - - 86,574 87,672 Real Estate – Commercial Mortgage 280 176 126 582 593,493 596,391 Real Estate – Residential 613 727 - 1,340 338,583 342,063 Real Estate – Home Equity 354 76 - 430 211,610 212,942 Consumer 1,059 263 - 1,322 294,247 295,642 Total Past Due Loans $ 2,377 $ 1,307 $ 126 $ 3,810 $ 1,763,077 $ 1,773,754 December 31, 2017 Commercial, Financial and Agricultural $ 87 $ 55 $ - $ 142 $ 217,395 $ 218,166 Real Estate – Construction 811 - - 811 76,858 77,966 Real Estate – Commercial Mortgage 437 195 - 632 532,705 535,707 Real Estate – Residential 701 446 - 1,147 308,821 311,906 Real Estate – Home Equity 80 2 - 82 227,683 229,513 Consumer 1,316 413 36 1,765 278,292 280,234 Total Past Due Loans $ 3,432 $ 1,111 $ 36 $ 4,579 $ 1,641,754 $ 1,653,492 (1) Total Loans include nonaccrual loans</t>
  </si>
  <si>
    <t>Schedule of activity in the allowance for loan losses by portfolio class</t>
  </si>
  <si>
    <t>Commercial, Real Estate Financial, Real Estate Commercial Real Estate Real Estate (Dollars in Thousands) Agricultural Construction Mortgage Residential Home Equity Consumer Total Three Months Ended September 30, 2018 Beginning Balance $ 1,214 $ 283 $ 4,432 $ 3,146 $ 2,294 $ 2,194 $ 13,563 Provision for Loan Losses 388 86 (30) 50 120 290 904 Charge-Offs (268) - (25) (106) (112) (463) (974) Recoveries 78 - 222 107 47 272 726 Net Charge-Offs (190) - 197 1 (65) (191) (248) Ending Balance $ 1,412 $ 369 $ 4,599 $ 3,197 $ 2,349 $ 2,293 $ 14,219 Nine Months Ended September 30, 2018 Beginning Balance $ 1,191 $ 122 $ 4,346 $ 3,206 $ 2,506 $ 1,936 $ 13,307 Provision for Loan Losses 481 253 208 123 140 1,259 2,464 Charge-Offs (591) (7) (315) (669) (427) (1,667) (3,676) Recoveries 331 1 360 537 130 765 2,124 Net Charge-Offs (260) (6) 45 (132) (297) (902) (1,552) Ending Balance $ 1,412 $ 369 $ 4,599 $ 3,197 $ 2,349 $ 2,293 $ 14,219 Three Months Ended September 30, 2017 Beginning Balance $ 1,095 $ 114 $ 3,825 $ 3,384 $ 2,524 $ 2,300 $ 13,242 Provision for Loan Losses 208 (26) 286 (32) (103) 157 490 Charge-Offs (276) - (94) (125) (50) (455) (1,000) Recoveries 79 50 69 60 84 265 607 Net Charge-Offs (197) 50 (25) (65) 34 (190) (393) Ending Balance $ 1,106 $ 138 $ 4,086 $ 3,287 $ 2,455 $ 2,267 $ 13,339 Nine Months Ended September 30, 2017 Beginning Balance $ 1,198 $ 168 $ 4,315 $ 3,445 $ 2,297 $ 2,008 $ 13,431 Provision for Loan Losses 401 (80) 264 (348) 148 1,004 1,389 Charge-Offs (693) - (643) (285) (142) (1,616) (3,379) Recoveries 200 50 150 475 152 871 1,898 Net Charge-Offs (493) 50 (493) 190 10 (745) (1,481) Ending Balance $ 1,106 $ 138 $ 4,086 $ 3,287 $ 2,455 $ 2,267 $ 13,339</t>
  </si>
  <si>
    <t>Schedule of allowance for loan losses by portfolio class and disaggregated on the basis of the impairment methodology</t>
  </si>
  <si>
    <t>Commercial, Real Estate Financial, Real Estate Commercial Real Estate Real Estate (Dollars in Thousands Agricultural Construction Mortgage Residential Home Equity Consumer Total September 30, 2018 Period-end amount Allocated to: Loans Individually Evaluated for Impairment $ 185 $ 181 $ 1,719 $ 954 $ 357 $ 1 $ 3,397 Loans Collectively Evaluated for Impairment 1,227 188 2,880 2,243 1,992 2,292 10,822 Ending Balance $ 1,412 $ 369 $ 4,599 $ 3,197 $ 2,349 $ 2,293 $ 14,219 December 31, 2017 Period-end amount Allocated to: Loans Individually Evaluated for Impairment $ 215 $ 1 $ 2,165 $ 1,220 $ 515 $ 1 $ 4,117 Loans Collectively Evaluated for Impairment 976 121 2,181 1,986 1,991 1,935 9,190 Ending Balance $ 1,191 $ 122 $ 4,346 $ 3,206 $ 2,506 $ 1,936 $ 13,307 September 30, 2017 Period-end amount Allocated to: Loans Individually Evaluated for Impairment $ 88 $ 24 $ 1,846 $ 1,196 $ 454 $ 3 $ 3,611 Loans Collectively Evaluated for Impairment 1,018 114 2,240 2,091 2,001 2,264 9,728 Ending Balance $ 1,106 $ 138 $ 4,086 $ 3,287 $ 2,455 $ 2,267 $ 13,339</t>
  </si>
  <si>
    <t>Schedule of allowance for loan losses by portfolio class</t>
  </si>
  <si>
    <t>Commercial, Real Estate Financial, Real Estate Commercial Real Estate Real Estate (Dollars in Thousands) Agricultural Construction Mortgage Residential Home Equity Consumer Total September 30, 2018 Individually Evaluated for Impairment $ 987 $ 1,159 $ 18,572 $ 11,369 $ 2,241 $ 90 $ 34,418 Collectively Evaluated for Impairment 238,057 86,513 577,819 330,694 210,701 295,552 1,739,336 Total $ 239,044 $ 87,672 $ 596,391 $ 342,063 $ 212,942 $ 295,642 $ 1,773,754 December 31, 2017 Individually Evaluated for Impairment $ 1,378 $ 361 $ 19,280 $ 12,871 $ 3,332 $ 113 $ 37,335 Collectively Evaluated for Impairment 216,788 77,605 516,427 299,035 226,181 280,121 1,616,157 Total $ 218,166 $ 77,966 $ 535,707 $ 311,906 $ 229,513 $ 280,234 $ 1,653,492 September 30, 2017 Individually Evaluated for Impairment $ 847 $ 363 $ 20,716 $ 13,258 $ 2,915 $ 132 $ 38,231 Collectively Evaluated for Impairment 215,116 67,450 506,615 302,325 225,584 275,017 1,592,107 Total $ 215,963 $ 67,813 $ 527,331 $ 315,583 $ 228,499 $ 275,149 $ 1,630,338</t>
  </si>
  <si>
    <t>Schedule of loans individually evaluated for impairment by class of loans</t>
  </si>
  <si>
    <t>Unpaid Recorded Recorded Principal Investment Investment Related (Dollars in Thousands) Balance With No Allowance With Allowance Allowance September 30, 2018 Commercial, Financial and Agricultural $ 987 $ 105 $ 882 $ 185 Real Estate – Construction 1,159 61 1,098 181 Real Estate – Commercial Mortgage 18,572 2,071 16,501 1,719 Real Estate – Residential 11,369 1,914 9,455 954 Real Estate – Home Equity 2,241 719 1,522 357 Consumer 90 51 39 1 Total $ 34,418 $ 4,921 $ 29,497 $ 3,397 December 31, 2017 Commercial, Financial and Agricultural $ 1,378 $ 118 $ 1,260 $ 215 Real Estate – Construction 361 297 64 1 Real Estate – Commercial Mortgage 19,280 1,763 17,517 2,165 Real Estate – Residential 12,871 1,516 11,355 1,220 Real Estate – Home Equity 3,332 1,157 2,175 515 Consumer 113 45 68 1 Total $ 37,335 $ 4,896 $ 32,439 $ 4,117</t>
  </si>
  <si>
    <t>Schedule of Average recorded investment and interest income recognized by class of impaired loans</t>
  </si>
  <si>
    <t>Three Months Ended September 30, Nine Months Ended September 30, 2018 2017 2018 2017 Average Total Average Total Average Total Average Total Recorded Interest Recorded Interest Recorded Interest Recorded Interest (Dollars in Thousands) Investment Income Investment Income Investment Income Investment Income Commercial, Financial and Agricultural $ 1,040 $ 19 $ 963 $ 12 $ 1,185 $ 69 $ 1,051 $ 35 Real Estate – Construction 915 2 363 - 716 3 334 2 Real Estate – Commercial Mortgage 18,470 167 21,109 219 18,666 511 22,283 662 Real Estate – Residential 11,393 133 14,068 162 12,215 417 14,608 516 Real Estate – Home Equity 2,415 23 3,114 28 2,840 74 3,280 81 Consumer 92 2 136 2 102 6 148 6 Total $ 34,325 $ 346 $ 39,753 $ 423 $ 35,724 $ 1,080 $ 41,704 $ 1,302</t>
  </si>
  <si>
    <t>Schedule of risk category of loans by segment</t>
  </si>
  <si>
    <t>Commercial, Financial, Total Criticized (Dollars in Thousands) Agriculture Real Estate Consumer Loans September 30, 2018 Special Mention $ 357 $ 12,674 $ 56 $ 13,087 Substandard 594 26,058 386 27,038 Doubtful - - - - Total Criticized Loans $ 951 $ 38,732 $ 442 $ 40,125 December 31, 2017 Special Mention $ 7,879 $ 13,324 $ 65 $ 21,268 Substandard 1,057 29,291 654 31,002 Doubtful - - - - Total Criticized Loans $ 8,936 $ 42,615 $ 719 $ 52,270</t>
  </si>
  <si>
    <t>Schedule of troubled debt restructurings loans</t>
  </si>
  <si>
    <t>September 30, 2018 December 31, 2017 (Dollars in Thousands) Accruing Nonaccruing Accruing Nonaccruing Commercial, Financial and Agricultural $ 650 $ 219 $ 822 $ - Real Estate – Construction 61 - 64 - Real Estate – Commercial Mortgage 15,847 1,226 17,058 1,636 Real Estate – Residential 9,980 1,120 11,666 503 Real Estate – Home Equity 2,033 97 2,441 186 Consumer 90 - 113 - Total TDRs $ 28,661 $ 2,662 $ 32,164 $ 2,325</t>
  </si>
  <si>
    <t>Schedule of loans classified as TDRs</t>
  </si>
  <si>
    <t xml:space="preserve"> Three Months Ended September 30, Nine Months Ended September 30, 2018 2018 Pre- Post- Pre- Post- Number Modified Modified Number Modified Modified of Recorded Recorded of Recorded Recorded (Dollars in Thousands) Contracts Investment Investment Contracts Investment Investment Commercial, Financial and Agricultural - $ - $ - 1 $ 498 $ 230 Real Estate – Construction - - - - - - Real Estate – Commercial Mortgage - - - 1 227 228 Real Estate – Residential 1 72 76 2 105 108 Real Estate – Home Equity - - - 1 27 27 Consumer - - - - - - Total TDRs 1 $ 72 $ 76 5 $ 857 $ 593 Three Months Ended September 30, Nine Months Ended September 30, 2017 2017 Pre- Post- Pre- Post- Number Modified Modified Number Modified Modified of Recorded Recorded of Recorded Recorded (Dollars in Thousands) Contracts Investment Investment Contracts Investment Investment Commercial, Financial and Agricultural 1 $ 32 $ 22 1 $ 32 $ 22 Real Estate – Construction - - - 1 64 65 Real Estate – Commercial Mortgage 1 160 70 1 160 70 Real Estate – Residential 1 101 102 2 316 283 Real Estate – Home Equity 3 149 147 4 205 203 Consumer - - - - - - Total TDRs 6 $ 442 $ 341 9 $ 777 $ 643</t>
  </si>
  <si>
    <t>Schedule of loans modified as TDRs within the previous 12 months and subsequently defaulted</t>
  </si>
  <si>
    <t xml:space="preserve"> Three Months Ended September 30, Nine Months Ended September 30, 2018 2018 Number Post-Modified Number Post-Modified of Recorded of Recorded (Dollars in Thousands) Contracts Investment (1) Contracts Investment (1) Commercial, Financial and Agricultural - $ - - $ - Real Estate – Construction - - - - Real Estate – Commercial Mortgage - - 1 64 Real Estate – Residential - - - - Real Estate – Home Equity - - - - Consumer - - - - Total TDRs - $ - 1 $ 64 Three Months Ended September 30, Nine Months Ended September 30, 2017 2017 Number Post-Modified Number Post-Modified of Recorded of Recorded (Dollars in Thousands) Contracts Investment (1) Contracts Investment (1) Commercial, Financial and Agricultural - $ - - $ - Real Estate – Construction - - - - Real Estate – Commercial Mortgage - - - - Real Estate – Residential - - - - Real Estate – Home Equity - - - - Consumer - - - - </t>
  </si>
  <si>
    <t>Schedule of loans modified as TDRs information</t>
  </si>
  <si>
    <t xml:space="preserve"> Three Months Ended September 30, Nine Months Ended September 30, 2018 2018 Number of Recorded Number of Recorded (Dollars in Thousands) Contracts Investment (1) Contracts Investment (1) Extended amortization 1 $ 76 2 $ 303 Interest rate adjustment - - 1 33 Extended amortization and interest rate adjustment - - 1 27 Principal moratorium - - 1 230 Total TDRs 1 $ 76 5 $ 593 Three Months Ended September 30, Nine Months Ended September 30, 2017 2017 Number of Recorded Number of Recorded (Dollars in Thousands) Contracts Investment (1) Contracts Investment (1) Extended amortization 1 $ 70 1 $ 70 Interest rate adjustment - - 3 302 Extended amortization and interest rate adjustment 4 249 4 249 Other 1 22 1 22 Total TDRs 6 $ 341 9 $ 643</t>
  </si>
  <si>
    <t>OTHER REAL ESTATE OWNED (Tables)</t>
  </si>
  <si>
    <t>Schedule of other real estate owned activity</t>
  </si>
  <si>
    <t>Three Months Ended September 30, Nine Months Ended September 30, (Dollars in Thousands) 2018 2017 2018 2017 Beginning Balance $ 3,373 $ 7,968 $ 3,941 $ 10,638 Additions 420 339 1,260 2,024 Valuation Write-downs (224) (350) (856) (1,118) Sales (849) (1,970) (1,625) (5,291) Other - - - (266) Ending Balance $ 2,720 $ 5,987 $ 2,720 $ 5,987</t>
  </si>
  <si>
    <t>Schedule of net expenses</t>
  </si>
  <si>
    <t>Net expenses applicable to other real estate owned include the following: Three Months Ended September 30, Nine Months Ended September 30, (Dollars in Thousands) 2018 2017 2018 2017 Gains from the Sale of Properties $ (46) $ (711) $ (127) $ (980) Losses from the Sale of Properties 70 123 212 318 Rental Income from Properties (3) (19) (9) (73) Property Carrying Costs 102 139 289 397 Valuation Adjustments 224 350 856 1,118 Total $ 347 $ (118) $ 1,221 $ 780</t>
  </si>
  <si>
    <t>EMPLOYEE BENEFIT PLANS (Tables)</t>
  </si>
  <si>
    <t>Schedule of expected benefit payments related to the defined benefit pension plan</t>
  </si>
  <si>
    <t>Three Months Ended September 30, Nine Months Ended September 30, (Dollars in Thousands) 2018 2017 2018 2017 Service Cost $ 1,721 $ 1,688 $ 5,163 $ 5,064 Interest Cost 1,415 1,437 4,246 4,312 Expected Return on Plan Assets (2,391) (2,006) (7,173) (6,019) Prior Service Cost Amortization 50 56 150 167 Net Loss Amortization 918 953 2,754 2,859 Net Periodic Benefit Cost $ 1,713 $ 2,128 $ 5,140 $ 6,383 Discount Rate 3.71% 4.21% 3.71% 4.21% Long-term Rate of Return on Assets 7.25% 7.25% 7.25% 7.25%</t>
  </si>
  <si>
    <t>Schedule of expected benefit payments related to the SERP</t>
  </si>
  <si>
    <t>The components of the net periodic benefit cost for the Company's SERP were as follows: Three Months Ended September 30, Nine Months Ended September 30, (Dollars in Thousands) 2018 2017 2018 2017 Interest Cost $ 57 $ 48 $ 170 $ 143 Net Loss Amortization 406 149 1,220 448 Net Periodic Benefit Cost $ 463 $ 197 $ 1,390 $ 591 Discount Rate 3.53% 3.92% 3.53% 3.92%</t>
  </si>
  <si>
    <t>COMMITMENTS AND CONTINGENCIES (Tables)</t>
  </si>
  <si>
    <t>Schedule of amounts associated with the entities off-balance sheet obligations</t>
  </si>
  <si>
    <t>September 30, 2018 December 31, 2017 (Dollars in Thousands) Fixed Variable Total Fixed Variable Total Commitments to Extend Credit (1) $ 96,591 $ 365,224 $ 461,815 $ 78,390 $ 366,750 $ 445,140 Standby Letters of Credit 4,363 - 4,363 4,678 - 4,678 Total $ 100,954 $ 365,224 $ 466,178 $ 83,068 $ 366,750 $ 449,818</t>
  </si>
  <si>
    <t>FAIR VALUE MEASUREMENTS (Tables)</t>
  </si>
  <si>
    <t>Schedule of financial assets and financial liabilities measured at fair value on a recurring basis</t>
  </si>
  <si>
    <t>Level 1 Level 2 Level 3 Total Fair (Dollars in Thousands) Inputs Inputs Inputs Value September 30, 2018 ASSETS: Securities Available for Sale: U.S. Government Treasury $ 268,113 $ - $ - $ 268,113 U.S. Government Agency - 153,091 - 153,091 States and Political Subdivisions - 53,839 - 53,839 Mortgage-Backed Securities - 972 - 972 Equity Securities - 8,228 - 8,228 December 31, 2017 ASSETS: Securities Available for Sale: U.S. Government Treasury $ 235,341 $ - $ - $ 235,341 U.S. Government Agency - 144,644 - 144,644 States and Political Subdivisions - 91,157 - 91,157 Mortgage-Backed Securities - 1,185 - 1,185 Equity Securities - 8,584 - 8,584</t>
  </si>
  <si>
    <t>Schedule of financial instruments with estimated fair values</t>
  </si>
  <si>
    <t xml:space="preserve"> September 30, 2018 Carrying Level 1 Level 2 Level 3 (Dollars in Thousands) Value Inputs Inputs Inputs ASSETS: Cash $ 48,423 $ 48,423 $ - $ - Short-Term Investments 26,839 26,839 - - Investment Securities, Available for Sale 484,243 268,113 216,130 - Investment Securities, Held to Maturity 227,923 34,401 189,130 - Equity Securities (1) 3,600 - 3,600 - Loans Held for Sale 8,297 - 8,297 - Loans, Net of Allowance for Loan Losses 1,759,535 - - 1,723,355 LIABILITIES: Deposits $ 2,381,216 $ - $ 2,379,106 $ - Short-Term Borrowings 16,644 - 16,644 - Subordinated Notes Payable 52,887 - 41,575 - Long-Term Borrowings 12,456 - 12,330 - December 31, 2017 Carrying Level 1 Level 2 Level 3 (Dollars in Thousands) Value Inputs Inputs Inputs ASSETS: Cash $ 58,419 $ 58,419 $ - $ - Short-Term Investments 227,023 227,023 - - Investment Securities, Available for Sale 480,911 235,341 245,570 - Investment Securities, Held to Maturity 216,679 97,815 117,192 - Loans Held for Sale 4,817 - 4,817 - Loans, Net of Allowance for Loan Losses 1,640,185 - - 1,625,310 LIABILITIES: Deposits $ 2,469,877 $ - $ 2,382,818 $ - Short-Term Borrowings 7,480 - 7,482 - Subordinated Notes Payable 52,887 - 41,718 - Long-Term Borrowings 13,967 - 14,081 -</t>
  </si>
  <si>
    <t>OTHER COMPREHENSIVE INCOME (LOSS) (Tables)</t>
  </si>
  <si>
    <t>Schedule of other comprehensive income loss</t>
  </si>
  <si>
    <t>Before Tax Net of Tax (Expense) Tax (Dollars in Thousands) Amount Benefit Amount Three Months Ended September 30, 2018 Investment Securities: Change in net unrealized gain/loss on securities available for sale $ (553) $ 140 $ (413) Amortization of losses on securities transferred from available for sale to held to maturity 13 (3) 10 Total Other Comprehensive Loss $ (540) $ 137 $ (403) Nine Months Ended September 30, 2018 Investment Securities: Change in net unrealized gain/loss on securities available for sale $ (2,306) $ 585 $ (1,721) Amortization of losses on securities transferred from available for sale to held to maturity 42 (11) 31 Total Other Comprehensive Loss $ (2,264) $ 574 $ (1,690) Before Tax Net of Tax (Expense) Tax (Dollars in Thousands) Amount Benefit Amount Three Months Ended September 30, 2017 Investment Securities: Change in net unrealized gain/loss on securities available for sale $ (99) $ 38 $ (61) Amortization of losses on securities transferred from available for sale to held to maturity 19 (7) 12 Total Other Comprehensive Loss $ (80) $ 31 $ (49) Nine Months Ended September 30, 2017 Investment Securities: Change in net unrealized gain/loss on securities available for sale $ 516 $ (200) $ 316 Amortization of losses on securities transferred from available for sale to held to maturity 57 (22) 35 Total Other Comprehensive Income $ 573 $ (222) $ 351</t>
  </si>
  <si>
    <t>Schedule of activity in accumulated other comprehensive loss, net of tax</t>
  </si>
  <si>
    <t>Accumulated other comprehensive loss was comprised of the following components: Accumulated Securities Other Available Retirement Comprehensive (Dollars in Thousands) for Sale Plans Loss Balance as of January 1, 2018 $ (1,743) $ (30,301) $ (32,044) Other comprehensive loss during the period (1,690) - (1,690) Balance as of September 30, 2018 $ (3,433) $ (30,301) $ (33,734) Balance as of January 1, 2017 $ (583) $ (25,642) $ (26,225) Other comprehensive income during the period 351 - 351 Balance as of September 30, 2017 $ (232) $ (25,642) $ (25,874)</t>
  </si>
  <si>
    <t>INVESTMENT SECURITIES (Details) - USD ($)</t>
  </si>
  <si>
    <t>Available-for-sale</t>
  </si>
  <si>
    <t>Amortized Cost</t>
  </si>
  <si>
    <t>Unrealized Gains</t>
  </si>
  <si>
    <t>Unrealized Losses</t>
  </si>
  <si>
    <t>Market Value</t>
  </si>
  <si>
    <t>Held to Maturity</t>
  </si>
  <si>
    <t>Unrealized Gain</t>
  </si>
  <si>
    <t>Unrealized Loss</t>
  </si>
  <si>
    <t>Fair Value</t>
  </si>
  <si>
    <t>U.S. Government Treasury [Member]</t>
  </si>
  <si>
    <t>U.S. Government Agency [Member]</t>
  </si>
  <si>
    <t>States and Political Subdivisions [Member]</t>
  </si>
  <si>
    <t>Mortgage-Backed Securities [Member]</t>
  </si>
  <si>
    <t>Equity Securities [Member]</t>
  </si>
  <si>
    <t>[1]</t>
  </si>
  <si>
    <t>Federal Home Loan Bank</t>
  </si>
  <si>
    <t>Federal Reserve Bank stock</t>
  </si>
  <si>
    <t>FNBB, Inc. stock</t>
  </si>
  <si>
    <t>Includes Federal Home Loan Bank and Federal Reserve Bank stock, recorded at cost of $3. 4 million, $4.8 million, respectively, at September 30, 2018 and includes Federal Home Loan Bank, Federal Reserve Bank and FNBB Inc. stock recorded at cost of $3.1 million, $4.8 million, and $0.8 million, respectively, at December 31, 2017 .</t>
  </si>
  <si>
    <t>INVESTMENT SECURITIES (Maturity Distribution) (Details) - USD ($)</t>
  </si>
  <si>
    <t>Due in one year or less</t>
  </si>
  <si>
    <t>Due after one through five years</t>
  </si>
  <si>
    <t>Due without single maturity date</t>
  </si>
  <si>
    <t>INVESTMENT SECURITIES (Unrealized Losses on Investment Securities) (Details) - USD ($)</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INVESTMENT SECURITIES (Narrative) (Details)</t>
  </si>
  <si>
    <t>Sep. 30, 2018USD ($)Investment_Positions</t>
  </si>
  <si>
    <t>Dec. 31, 2017USD ($)</t>
  </si>
  <si>
    <t>Securities pledged to secure public deposits | $</t>
  </si>
  <si>
    <t>Debt Securities [Member]</t>
  </si>
  <si>
    <t>Schedule of Available-for-sale Securities [Line Items]</t>
  </si>
  <si>
    <t>Available-for-sale Securities and Held-to-maturity investments in Unrealized Loss Positions, Qualitative Disclosure, Number of Positions, Total</t>
  </si>
  <si>
    <t>Available-for-sale Securities and Held-To-Maturity, Continuous Unrealized Loss Position Fair Value, Total | $</t>
  </si>
  <si>
    <t>Government National Mortgage Association Certificates and Obligations (GNMA) [Member]</t>
  </si>
  <si>
    <t>U.S.Government Sponsored Enterprises Debt Securities [Member]</t>
  </si>
  <si>
    <t>LOANS, NET (Portfolio Composition) (Details) - USD ($)</t>
  </si>
  <si>
    <t>Loan Portfolio Composition</t>
  </si>
  <si>
    <t>Net deferred fees</t>
  </si>
  <si>
    <t>Commercial, Financial and Agricultural [Member]</t>
  </si>
  <si>
    <t>Real Estate - Construction [Member]</t>
  </si>
  <si>
    <t>Real Estate - Commercial Mortgage [Member]</t>
  </si>
  <si>
    <t>Real Estate - Residential [Member]</t>
  </si>
  <si>
    <t>Loans in Process with outstanding balances</t>
  </si>
  <si>
    <t>Real Estate - Home Equity [Member]</t>
  </si>
  <si>
    <t>Consumer [Member]</t>
  </si>
  <si>
    <t>Overdraft Balances</t>
  </si>
  <si>
    <t>Includes loans in process with outstanding balances of $ 10 .1 million and $ 9.1 million at September 30, 2018 and December 31, 2017 , respectively.</t>
  </si>
  <si>
    <t>LOANS, NET (Recorded Investment In Nonaccrual and Past Due Loans (Details) - USD ($) $ in Thousands</t>
  </si>
  <si>
    <t>Recorded investment in nonaccrual loans and loans past due over 90 days and still on accrual by class of loans</t>
  </si>
  <si>
    <t>Nonaccrual</t>
  </si>
  <si>
    <t>Total Past Due</t>
  </si>
  <si>
    <t>90 +DPD [Member]</t>
  </si>
  <si>
    <t>Commercial, Financial and Agricultural [Member] | 90 +DPD [Member]</t>
  </si>
  <si>
    <t>Real Estate - Construction [Member] | 90 +DPD [Member]</t>
  </si>
  <si>
    <t>Real Estate - Commercial Mortgage [Member] | 90 +DPD [Member]</t>
  </si>
  <si>
    <t>Real Estate - Residential [Member] | 90 +DPD [Member]</t>
  </si>
  <si>
    <t>Real Estate - Home Equity [Member] | 90 +DPD [Member]</t>
  </si>
  <si>
    <t>Consumer [Member] | 90 +DPD [Member]</t>
  </si>
  <si>
    <t>LOANS, NET (Loan Portfolio Aging) (Details) - USD ($) $ in Thousands</t>
  </si>
  <si>
    <t>Aging of the recorded investment in past due loans by class of loans</t>
  </si>
  <si>
    <t>Total Current</t>
  </si>
  <si>
    <t>Total Loans</t>
  </si>
  <si>
    <t>30-59 DPD [Member]</t>
  </si>
  <si>
    <t>60-89 DPD [Member]</t>
  </si>
  <si>
    <t>Commercial, Financial and Agricultural [Member] | 30-59 DPD [Member]</t>
  </si>
  <si>
    <t>Commercial, Financial and Agricultural [Member] | 60-89 DPD [Member]</t>
  </si>
  <si>
    <t>Real Estate - Construction [Member] | 30-59 DPD [Member]</t>
  </si>
  <si>
    <t>Real Estate - Construction [Member] | 60-89 DPD [Member]</t>
  </si>
  <si>
    <t>Real Estate - Commercial Mortgage [Member] | 30-59 DPD [Member]</t>
  </si>
  <si>
    <t>Real Estate - Commercial Mortgage [Member] | 60-89 DPD [Member]</t>
  </si>
  <si>
    <t>Real Estate - Residential [Member] | 30-59 DPD [Member]</t>
  </si>
  <si>
    <t>Real Estate - Residential [Member] | 60-89 DPD [Member]</t>
  </si>
  <si>
    <t>Real Estate - Home Equity [Member] | 30-59 DPD [Member]</t>
  </si>
  <si>
    <t>Real Estate - Home Equity [Member] | 60-89 DPD [Member]</t>
  </si>
  <si>
    <t>Consumer [Member] | 30-59 DPD [Member]</t>
  </si>
  <si>
    <t>Consumer [Member] | 60-89 DPD [Member]</t>
  </si>
  <si>
    <t>LOANS, NET (Allowance for Loan Losses) (Details) - USD ($) $ in Thousands</t>
  </si>
  <si>
    <t>Activity in the allowance for loan losses by portfolio class</t>
  </si>
  <si>
    <t>Beginning Balance</t>
  </si>
  <si>
    <t>Charge-Offs</t>
  </si>
  <si>
    <t>Recoveries</t>
  </si>
  <si>
    <t>Net Charge-Offs</t>
  </si>
  <si>
    <t>Ending Balance</t>
  </si>
  <si>
    <t>LOANS, NET (Allowance for Loan Losses by Impairment Methodology) (Details) - USD ($) $ in Thousands</t>
  </si>
  <si>
    <t>Period-end amount allocated to:</t>
  </si>
  <si>
    <t>Loans Individually Evaluated for Impairment</t>
  </si>
  <si>
    <t>Loans Collectively Evaluated for Impairment</t>
  </si>
  <si>
    <t>LOANS, NET (Loan Balances by Impairment Methodology) (Details) - USD ($) $ in Thousands</t>
  </si>
  <si>
    <t>Recorded investment in loans related to each balance in the allowance for loan losses</t>
  </si>
  <si>
    <t>Individually Evaluated for Impairment</t>
  </si>
  <si>
    <t>Financing Receivable, Collectively Evaluated for Impairment</t>
  </si>
  <si>
    <t>LOANS, NET (Impaired Loans) (Details) - USD ($) $ in Thousands</t>
  </si>
  <si>
    <t>Impaired Financing Receivable Recorded Investment [Abstract]</t>
  </si>
  <si>
    <t>Unpaid Principal Balance</t>
  </si>
  <si>
    <t>Recorded Investment With No Allowance</t>
  </si>
  <si>
    <t>Recorded Investment With Allowance</t>
  </si>
  <si>
    <t>Related Allowance</t>
  </si>
  <si>
    <t>LOANS, NET (Impaired Loans Average Investment and Interest Income) (Details) - USD ($) $ in Thousands</t>
  </si>
  <si>
    <t>ImpairedFinancingReceivableAverageRecordedInvestmentAbstract</t>
  </si>
  <si>
    <t>Average Recorded Investment</t>
  </si>
  <si>
    <t>LOANS, NET (Risk Category by Loan Segment) (Details) - USD ($) $ in Thousands</t>
  </si>
  <si>
    <t>LoansAndLeasesReceivableGrossCarryingAmountAbstract</t>
  </si>
  <si>
    <t>Real Estate [Member]</t>
  </si>
  <si>
    <t>Criticized [Member]</t>
  </si>
  <si>
    <t>Criticized [Member] | Commercial, Financial and Agricultural [Member]</t>
  </si>
  <si>
    <t>Criticized [Member] | Real Estate [Member]</t>
  </si>
  <si>
    <t>Criticized [Member] | Consumer [Member]</t>
  </si>
  <si>
    <t>Special Mention [Member]</t>
  </si>
  <si>
    <t>Special Mention [Member] | Commercial, Financial and Agricultural [Member]</t>
  </si>
  <si>
    <t>Special Mention [Member] | Real Estate [Member]</t>
  </si>
  <si>
    <t>Special Mention [Member] | Consumer [Member]</t>
  </si>
  <si>
    <t>Substandard [Member]</t>
  </si>
  <si>
    <t>Substandard [Member] | Commercial, Financial and Agricultural [Member]</t>
  </si>
  <si>
    <t>Substandard [Member] | Real Estate [Member]</t>
  </si>
  <si>
    <t>Substandard [Member] | Consumer [Member]</t>
  </si>
  <si>
    <t>Doubtful [Member]</t>
  </si>
  <si>
    <t>Doubtful [Member] | Commercial, Financial and Agricultural [Member]</t>
  </si>
  <si>
    <t>Doubtful [Member] | Real Estate [Member]</t>
  </si>
  <si>
    <t>Doubtful [Member] | Consumer [Member]</t>
  </si>
  <si>
    <t>LOANS, NET (Troubled Debt Restructurings) (Details) - USD ($) $ in Thousands</t>
  </si>
  <si>
    <t>Financing Receivable, Modifications [Line Items]</t>
  </si>
  <si>
    <t>Accruing</t>
  </si>
  <si>
    <t>Nonaccruing</t>
  </si>
  <si>
    <t>LOANS, NET (Modified Troubled Debt Restructurings) (Details) $ in Thousands</t>
  </si>
  <si>
    <t>Sep. 30, 2018USD ($)Contracts</t>
  </si>
  <si>
    <t>Sep. 30, 2017USD ($)Contracts</t>
  </si>
  <si>
    <t>Number of Contracts | Contracts</t>
  </si>
  <si>
    <t>Pre-Modified Recorded Investment</t>
  </si>
  <si>
    <t>Post-Modified Recorded Investment</t>
  </si>
  <si>
    <t>Recorded investment reflects charge-offs and additional funds advanced at time of restructure, if applicable.</t>
  </si>
  <si>
    <t>LOANS, NET (Troubled Debt Restructuring Defaults) (Details)</t>
  </si>
  <si>
    <t>Post-Modified Recorded Investment | $</t>
  </si>
  <si>
    <t>LOANS, NET (Method of Troubled Debt Restructuring Modifications) (Details) $ in Thousands</t>
  </si>
  <si>
    <t>Extended Amortization [Member]</t>
  </si>
  <si>
    <t>Interest Rate Adjustment [Member]</t>
  </si>
  <si>
    <t>Extended Amortization And Interest Rate Adjustment [Member]</t>
  </si>
  <si>
    <t>Principal Moratorium [Member]</t>
  </si>
  <si>
    <t>Other [Member]</t>
  </si>
  <si>
    <t>OTHER REAL ESTATE OWNED (Other Real Estate Owned Activity) (Details) - USD ($) $ in Thousands</t>
  </si>
  <si>
    <t>Other Real Estate [Roll Forward]</t>
  </si>
  <si>
    <t>Additions</t>
  </si>
  <si>
    <t>Valuation Write-Downs</t>
  </si>
  <si>
    <t>Sales</t>
  </si>
  <si>
    <t>OTHER REAL ESTATE OWNED (Other Real Estate Owned Net Expenses) (Details) - USD ($) $ in Thousands</t>
  </si>
  <si>
    <t>Gains from the Sale of Properties</t>
  </si>
  <si>
    <t>Losses from the Sale of Properties</t>
  </si>
  <si>
    <t>Rental Income from Properties</t>
  </si>
  <si>
    <t>Property Carrying Costs</t>
  </si>
  <si>
    <t>Valuation Adjustments</t>
  </si>
  <si>
    <t>EMPLOYEE BENEFIT PLANS (Details) - USD ($) $ in Thousands</t>
  </si>
  <si>
    <t>Defined Benefit Pension Plan [Member]</t>
  </si>
  <si>
    <t>Components of Net Periodic Benefit Costs:</t>
  </si>
  <si>
    <t>Service Cost</t>
  </si>
  <si>
    <t>Interest Cost</t>
  </si>
  <si>
    <t>Expected Return on Plan Assets</t>
  </si>
  <si>
    <t>Prior Service Cost Amortization</t>
  </si>
  <si>
    <t>Net Gain (Loss) Amortization</t>
  </si>
  <si>
    <t>Net Periodic Benefit Cost (Income)</t>
  </si>
  <si>
    <t>Discount Rate (in percent)</t>
  </si>
  <si>
    <t>3.71%</t>
  </si>
  <si>
    <t>4.21%</t>
  </si>
  <si>
    <t>Long-Term Rate of Return on Assets (in percent)</t>
  </si>
  <si>
    <t>7.25%</t>
  </si>
  <si>
    <t>Actual Contributions</t>
  </si>
  <si>
    <t>Supplemental Executive Retirement Plan [Member]</t>
  </si>
  <si>
    <t>3.53%</t>
  </si>
  <si>
    <t>3.92%</t>
  </si>
  <si>
    <t>COMMITMENTS AND CONTINGENCIES (Details Narrative) - Visa USA [Member] - USD ($) $ in Thousands</t>
  </si>
  <si>
    <t>Mar. 31, 2011</t>
  </si>
  <si>
    <t>Loss Contingencies [Line Items]</t>
  </si>
  <si>
    <t>Pre-tax gain on Class B shares</t>
  </si>
  <si>
    <t>Loss Contingency Quarterly Accrual Payments until settled</t>
  </si>
  <si>
    <t>Loss Contingency Settlement Agreement Terms</t>
  </si>
  <si>
    <t>Fixed charges included in the swap liability are payable quarterly until the litigation reserve is fully liquidated and at which time the aforementioned swap contract will be terminated.  Quarterly fixed payments approximate $123,000.  Conversion ratio payments and ongoing fixed quarterly charges are reflected in earnings in the period incurred.</t>
  </si>
  <si>
    <t>COMMITMENTS AND CONTINGENCIES (Details) - USD ($) $ in Thousands</t>
  </si>
  <si>
    <t>Fixed</t>
  </si>
  <si>
    <t>Variable</t>
  </si>
  <si>
    <t>Commitments to Extend Credit [Member]</t>
  </si>
  <si>
    <t>Standby Letters of Credit [Member]</t>
  </si>
  <si>
    <t>FAIR VALUE MEASUREMENTS (Details) - Fair Value, Measurements, Recurring [Member] - USD ($) $ in Thousands</t>
  </si>
  <si>
    <t>ASSETS:</t>
  </si>
  <si>
    <t>Assets, Fair Value Disclosure</t>
  </si>
  <si>
    <t>Level 1 Inputs [Member] | U.S. Government Treasury [Member]</t>
  </si>
  <si>
    <t>Level 1 Inputs [Member] | U.S. Government Agency [Member]</t>
  </si>
  <si>
    <t>Level 1 Inputs [Member] | States and Political Subdivisions [Member]</t>
  </si>
  <si>
    <t>Level 1 Inputs [Member] | Mortgage-Backed Securities [Member]</t>
  </si>
  <si>
    <t>Level 1 Inputs [Member] | Equity Securities [Member]</t>
  </si>
  <si>
    <t>Fair Value, Inputs, Level 2 [Member] | U.S. Government Treasury [Member]</t>
  </si>
  <si>
    <t>Fair Value, Inputs, Level 2 [Member] | U.S. Government Agency [Member]</t>
  </si>
  <si>
    <t>Fair Value, Inputs, Level 2 [Member] | States and Political Subdivisions [Member]</t>
  </si>
  <si>
    <t>Fair Value, Inputs, Level 2 [Member] | Mortgage-Backed Securities [Member]</t>
  </si>
  <si>
    <t>Fair Value, Inputs, Level 2 [Member] | Equity Securities [Member]</t>
  </si>
  <si>
    <t>Fair Value, Inputs, Level 3 [Member] | U.S. Government Treasury [Member]</t>
  </si>
  <si>
    <t>Fair Value, Inputs, Level 3 [Member] | U.S. Government Agency [Member]</t>
  </si>
  <si>
    <t>Fair Value, Inputs, Level 3 [Member] | States and Political Subdivisions [Member]</t>
  </si>
  <si>
    <t>Fair Value, Inputs, Level 3 [Member] | Mortgage-Backed Securities [Member]</t>
  </si>
  <si>
    <t>Fair Value, Inputs, Level 3 [Member] | Equity Securities [Member]</t>
  </si>
  <si>
    <t>FAIR VALUE MEASUREMENTS (Financial Instruments) (Details) - USD ($)</t>
  </si>
  <si>
    <t>Investment Securities, Available for Sale</t>
  </si>
  <si>
    <t>Level 1 Inputs [Member]</t>
  </si>
  <si>
    <t>Cash</t>
  </si>
  <si>
    <t>Short-Term Investments</t>
  </si>
  <si>
    <t>Investment Securities, Held to Maturity</t>
  </si>
  <si>
    <t>Fair Value, Inputs, Level 2 [Member]</t>
  </si>
  <si>
    <t>Other Investments And Securities At Cost</t>
  </si>
  <si>
    <t>Loans Held for Sale</t>
  </si>
  <si>
    <t>LIABILITIES:</t>
  </si>
  <si>
    <t>Long-Term Borrowings</t>
  </si>
  <si>
    <t>Fair Value, Inputs, Level 3 [Member]</t>
  </si>
  <si>
    <t>Loans, Net of Allowance for Loan Losses</t>
  </si>
  <si>
    <t>Carrying (Reported) Amount, Fair Value Disclosure [Member]</t>
  </si>
  <si>
    <t>OTHER COMPREHENSIVE INCOME (LOSS) (Details) - USD ($)</t>
  </si>
  <si>
    <t>Investment Securities Before Tax Amount [Abstract]</t>
  </si>
  <si>
    <t>Change in net unrealized gain/loss on securities available for sale before tax</t>
  </si>
  <si>
    <t>Amortization of unrealized losses on securities transferred from available for sale to held to maturity before tax</t>
  </si>
  <si>
    <t>Investment Securities Tax Expense (Benefit) [Abstract]</t>
  </si>
  <si>
    <t>Change in net unrealized gain/loss on securities available for sale tax expense (benefit)</t>
  </si>
  <si>
    <t>Amortization of unrealized losses on securities transferred from available for sale to held to maturity tax expense (benefit)</t>
  </si>
  <si>
    <t>Other comprehensive income (loss), tax expense (benefit)</t>
  </si>
  <si>
    <t>Investment Securities Net of Tax Amount [Abstract]</t>
  </si>
  <si>
    <t>Change in net unrealized gain/loss on securities available for sale Net of Tax amount</t>
  </si>
  <si>
    <t>Amortization of unrealized losses on securities transferred from available for sale to held to maturity net of tax</t>
  </si>
  <si>
    <t>Total other comprehensive income (loss) Net of Tax</t>
  </si>
  <si>
    <t>OTHER COMPREHENSIVE INCOME (LOSS) (Accumulated Other Comprehensive Income) (Details) - USD ($) $ in Thousands</t>
  </si>
  <si>
    <t>Activity in accumulated other comprehensive loss, net of tax</t>
  </si>
  <si>
    <t>Balance, Begining</t>
  </si>
  <si>
    <t>Other comprehensive loss during the period</t>
  </si>
  <si>
    <t>Balance, Ending</t>
  </si>
  <si>
    <t>Securities Available for Sale [Member]</t>
  </si>
  <si>
    <t>Retirement Pla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66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058521</v>
      </c>
    </row>
    <row r="15" spans="1:3">
      <c r="A15" s="4" t="s">
        <v>24</v>
      </c>
      <c r="B15" s="6" t="s">
        <v>25</v>
      </c>
    </row>
    <row r="16" spans="1:3">
      <c r="A16" s="4" t="s">
        <v>26</v>
      </c>
      <c r="B16" s="5" t="n">
        <v>2018</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44</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1</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423</v>
      </c>
      <c r="C3" s="7" t="n">
        <v>58419</v>
      </c>
    </row>
    <row r="4" spans="1:3">
      <c r="A4" s="4" t="s">
        <v>33</v>
      </c>
      <c r="B4" s="5" t="n">
        <v>26839</v>
      </c>
      <c r="C4" s="5" t="n">
        <v>227023</v>
      </c>
    </row>
    <row r="5" spans="1:3">
      <c r="A5" s="4" t="s">
        <v>34</v>
      </c>
      <c r="B5" s="5" t="n">
        <v>75262</v>
      </c>
      <c r="C5" s="5" t="n">
        <v>285442</v>
      </c>
    </row>
    <row r="6" spans="1:3">
      <c r="A6" s="4" t="s">
        <v>35</v>
      </c>
      <c r="B6" s="5" t="n">
        <v>484243</v>
      </c>
      <c r="C6" s="5" t="n">
        <v>480911</v>
      </c>
    </row>
    <row r="7" spans="1:3">
      <c r="A7" s="4" t="s">
        <v>36</v>
      </c>
      <c r="B7" s="5" t="n">
        <v>227923</v>
      </c>
      <c r="C7" s="5" t="n">
        <v>216679</v>
      </c>
    </row>
    <row r="8" spans="1:3">
      <c r="A8" s="4" t="s">
        <v>37</v>
      </c>
      <c r="B8" s="5" t="n">
        <v>712166</v>
      </c>
      <c r="C8" s="5" t="n">
        <v>697590</v>
      </c>
    </row>
    <row r="9" spans="1:3">
      <c r="A9" s="4" t="s">
        <v>38</v>
      </c>
      <c r="B9" s="5" t="n">
        <v>8297</v>
      </c>
      <c r="C9" s="5" t="n">
        <v>4817</v>
      </c>
    </row>
    <row r="10" spans="1:3">
      <c r="A10" s="4" t="s">
        <v>39</v>
      </c>
      <c r="B10" s="5" t="n">
        <v>1773754</v>
      </c>
      <c r="C10" s="5" t="n">
        <v>1653492</v>
      </c>
    </row>
    <row r="11" spans="1:3">
      <c r="A11" s="4" t="s">
        <v>40</v>
      </c>
      <c r="B11" s="5" t="n">
        <v>-14219</v>
      </c>
      <c r="C11" s="5" t="n">
        <v>-13307</v>
      </c>
    </row>
    <row r="12" spans="1:3">
      <c r="A12" s="4" t="s">
        <v>41</v>
      </c>
      <c r="B12" s="5" t="n">
        <v>1759535</v>
      </c>
      <c r="C12" s="5" t="n">
        <v>1640185</v>
      </c>
    </row>
    <row r="13" spans="1:3">
      <c r="A13" s="4" t="s">
        <v>42</v>
      </c>
      <c r="B13" s="5" t="n">
        <v>89567</v>
      </c>
      <c r="C13" s="5" t="n">
        <v>91698</v>
      </c>
    </row>
    <row r="14" spans="1:3">
      <c r="A14" s="4" t="s">
        <v>43</v>
      </c>
      <c r="B14" s="5" t="n">
        <v>84811</v>
      </c>
      <c r="C14" s="5" t="n">
        <v>84811</v>
      </c>
    </row>
    <row r="15" spans="1:3">
      <c r="A15" s="4" t="s">
        <v>44</v>
      </c>
      <c r="B15" s="5" t="n">
        <v>2720</v>
      </c>
      <c r="C15" s="5" t="n">
        <v>3941</v>
      </c>
    </row>
    <row r="16" spans="1:3">
      <c r="A16" s="4" t="s">
        <v>45</v>
      </c>
      <c r="B16" s="5" t="n">
        <v>86832</v>
      </c>
      <c r="C16" s="5" t="n">
        <v>90310</v>
      </c>
    </row>
    <row r="17" spans="1:3">
      <c r="A17" s="4" t="s">
        <v>46</v>
      </c>
      <c r="B17" s="5" t="n">
        <v>2819190</v>
      </c>
      <c r="C17" s="5" t="n">
        <v>2898794</v>
      </c>
    </row>
    <row r="18" spans="1:3">
      <c r="A18" s="3" t="s">
        <v>47</v>
      </c>
    </row>
    <row r="19" spans="1:3">
      <c r="A19" s="4" t="s">
        <v>48</v>
      </c>
      <c r="B19" s="5" t="n">
        <v>934146</v>
      </c>
      <c r="C19" s="5" t="n">
        <v>874583</v>
      </c>
    </row>
    <row r="20" spans="1:3">
      <c r="A20" s="4" t="s">
        <v>49</v>
      </c>
      <c r="B20" s="5" t="n">
        <v>1447070</v>
      </c>
      <c r="C20" s="5" t="n">
        <v>1595294</v>
      </c>
    </row>
    <row r="21" spans="1:3">
      <c r="A21" s="4" t="s">
        <v>50</v>
      </c>
      <c r="B21" s="5" t="n">
        <v>2381216</v>
      </c>
      <c r="C21" s="5" t="n">
        <v>2469877</v>
      </c>
    </row>
    <row r="22" spans="1:3">
      <c r="A22" s="4" t="s">
        <v>51</v>
      </c>
      <c r="B22" s="5" t="n">
        <v>16644</v>
      </c>
      <c r="C22" s="5" t="n">
        <v>7480</v>
      </c>
    </row>
    <row r="23" spans="1:3">
      <c r="A23" s="4" t="s">
        <v>52</v>
      </c>
      <c r="B23" s="5" t="n">
        <v>52887</v>
      </c>
      <c r="C23" s="5" t="n">
        <v>52887</v>
      </c>
    </row>
    <row r="24" spans="1:3">
      <c r="A24" s="4" t="s">
        <v>53</v>
      </c>
      <c r="B24" s="5" t="n">
        <v>12456</v>
      </c>
      <c r="C24" s="5" t="n">
        <v>13967</v>
      </c>
    </row>
    <row r="25" spans="1:3">
      <c r="A25" s="4" t="s">
        <v>54</v>
      </c>
      <c r="B25" s="5" t="n">
        <v>57971</v>
      </c>
      <c r="C25" s="5" t="n">
        <v>70373</v>
      </c>
    </row>
    <row r="26" spans="1:3">
      <c r="A26" s="4" t="s">
        <v>55</v>
      </c>
      <c r="B26" s="5" t="n">
        <v>2521174</v>
      </c>
      <c r="C26" s="5" t="n">
        <v>2614584</v>
      </c>
    </row>
    <row r="27" spans="1:3">
      <c r="A27" s="3" t="s">
        <v>56</v>
      </c>
    </row>
    <row r="28" spans="1:3">
      <c r="A28" s="4" t="s">
        <v>57</v>
      </c>
      <c r="B28" s="5" t="n">
        <v>0</v>
      </c>
      <c r="C28" s="5" t="n">
        <v>0</v>
      </c>
    </row>
    <row r="29" spans="1:3">
      <c r="A29" s="4" t="s">
        <v>58</v>
      </c>
      <c r="B29" s="5" t="n">
        <v>171</v>
      </c>
      <c r="C29" s="5" t="n">
        <v>170</v>
      </c>
    </row>
    <row r="30" spans="1:3">
      <c r="A30" s="4" t="s">
        <v>59</v>
      </c>
      <c r="B30" s="5" t="n">
        <v>38325</v>
      </c>
      <c r="C30" s="5" t="n">
        <v>36674</v>
      </c>
    </row>
    <row r="31" spans="1:3">
      <c r="A31" s="4" t="s">
        <v>60</v>
      </c>
      <c r="B31" s="5" t="n">
        <v>293254</v>
      </c>
      <c r="C31" s="5" t="n">
        <v>279410</v>
      </c>
    </row>
    <row r="32" spans="1:3">
      <c r="A32" s="4" t="s">
        <v>61</v>
      </c>
      <c r="B32" s="5" t="n">
        <v>-33734</v>
      </c>
      <c r="C32" s="5" t="n">
        <v>-32044</v>
      </c>
    </row>
    <row r="33" spans="1:3">
      <c r="A33" s="4" t="s">
        <v>62</v>
      </c>
      <c r="B33" s="5" t="n">
        <v>298016</v>
      </c>
      <c r="C33" s="5" t="n">
        <v>284210</v>
      </c>
    </row>
    <row r="34" spans="1:3">
      <c r="A34" s="4" t="s">
        <v>63</v>
      </c>
      <c r="B34" s="7" t="n">
        <v>2819190</v>
      </c>
      <c r="C34" s="7" t="n">
        <v>2898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4</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19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266</v>
      </c>
      <c r="C1" s="2" t="s">
        <v>2</v>
      </c>
      <c r="D1" s="2" t="s">
        <v>30</v>
      </c>
    </row>
    <row r="2" spans="1:4">
      <c r="A2" s="3" t="s">
        <v>267</v>
      </c>
    </row>
    <row r="3" spans="1:4">
      <c r="A3" s="4" t="s">
        <v>268</v>
      </c>
      <c r="C3" s="7" t="n">
        <v>488687000</v>
      </c>
      <c r="D3" s="7" t="n">
        <v>483048000</v>
      </c>
    </row>
    <row r="4" spans="1:4">
      <c r="A4" s="4" t="s">
        <v>269</v>
      </c>
      <c r="C4" s="5" t="n">
        <v>675000</v>
      </c>
      <c r="D4" s="5" t="n">
        <v>812000</v>
      </c>
    </row>
    <row r="5" spans="1:4">
      <c r="A5" s="4" t="s">
        <v>270</v>
      </c>
      <c r="C5" s="5" t="n">
        <v>5119000</v>
      </c>
      <c r="D5" s="5" t="n">
        <v>2949000</v>
      </c>
    </row>
    <row r="6" spans="1:4">
      <c r="A6" s="4" t="s">
        <v>271</v>
      </c>
      <c r="C6" s="5" t="n">
        <v>484243000</v>
      </c>
      <c r="D6" s="5" t="n">
        <v>480911000</v>
      </c>
    </row>
    <row r="7" spans="1:4">
      <c r="A7" s="3" t="s">
        <v>272</v>
      </c>
    </row>
    <row r="8" spans="1:4">
      <c r="A8" s="4" t="s">
        <v>268</v>
      </c>
      <c r="C8" s="5" t="n">
        <v>227923000</v>
      </c>
      <c r="D8" s="5" t="n">
        <v>216679000</v>
      </c>
    </row>
    <row r="9" spans="1:4">
      <c r="A9" s="4" t="s">
        <v>269</v>
      </c>
      <c r="C9" s="5" t="n">
        <v>207000</v>
      </c>
      <c r="D9" s="5" t="n">
        <v>22000</v>
      </c>
    </row>
    <row r="10" spans="1:4">
      <c r="A10" s="4" t="s">
        <v>270</v>
      </c>
      <c r="C10" s="5" t="n">
        <v>4599000</v>
      </c>
      <c r="D10" s="5" t="n">
        <v>1694000</v>
      </c>
    </row>
    <row r="11" spans="1:4">
      <c r="A11" s="4" t="s">
        <v>271</v>
      </c>
      <c r="C11" s="5" t="n">
        <v>223531000</v>
      </c>
      <c r="D11" s="5" t="n">
        <v>215007000</v>
      </c>
    </row>
    <row r="12" spans="1:4">
      <c r="A12" s="3" t="s">
        <v>117</v>
      </c>
    </row>
    <row r="13" spans="1:4">
      <c r="A13" s="4" t="s">
        <v>268</v>
      </c>
      <c r="C13" s="5" t="n">
        <v>716610000</v>
      </c>
      <c r="D13" s="5" t="n">
        <v>699727000</v>
      </c>
    </row>
    <row r="14" spans="1:4">
      <c r="A14" s="4" t="s">
        <v>273</v>
      </c>
      <c r="C14" s="5" t="n">
        <v>882000</v>
      </c>
      <c r="D14" s="5" t="n">
        <v>834000</v>
      </c>
    </row>
    <row r="15" spans="1:4">
      <c r="A15" s="4" t="s">
        <v>274</v>
      </c>
      <c r="C15" s="5" t="n">
        <v>9718000</v>
      </c>
      <c r="D15" s="5" t="n">
        <v>4643000</v>
      </c>
    </row>
    <row r="16" spans="1:4">
      <c r="A16" s="4" t="s">
        <v>275</v>
      </c>
      <c r="C16" s="5" t="n">
        <v>707774000</v>
      </c>
      <c r="D16" s="5" t="n">
        <v>695918000</v>
      </c>
    </row>
    <row r="17" spans="1:4">
      <c r="A17" s="4" t="s">
        <v>276</v>
      </c>
    </row>
    <row r="18" spans="1:4">
      <c r="A18" s="3" t="s">
        <v>267</v>
      </c>
    </row>
    <row r="19" spans="1:4">
      <c r="A19" s="4" t="s">
        <v>268</v>
      </c>
      <c r="C19" s="5" t="n">
        <v>272335000</v>
      </c>
      <c r="D19" s="5" t="n">
        <v>237505000</v>
      </c>
    </row>
    <row r="20" spans="1:4">
      <c r="A20" s="4" t="s">
        <v>269</v>
      </c>
      <c r="C20" s="5" t="n">
        <v>0</v>
      </c>
      <c r="D20" s="5" t="n">
        <v>0</v>
      </c>
    </row>
    <row r="21" spans="1:4">
      <c r="A21" s="4" t="s">
        <v>270</v>
      </c>
      <c r="C21" s="5" t="n">
        <v>4222000</v>
      </c>
      <c r="D21" s="5" t="n">
        <v>2164000</v>
      </c>
    </row>
    <row r="22" spans="1:4">
      <c r="A22" s="4" t="s">
        <v>271</v>
      </c>
      <c r="C22" s="5" t="n">
        <v>268113000</v>
      </c>
      <c r="D22" s="5" t="n">
        <v>235341000</v>
      </c>
    </row>
    <row r="23" spans="1:4">
      <c r="A23" s="4" t="s">
        <v>277</v>
      </c>
    </row>
    <row r="24" spans="1:4">
      <c r="A24" s="3" t="s">
        <v>267</v>
      </c>
    </row>
    <row r="25" spans="1:4">
      <c r="A25" s="4" t="s">
        <v>268</v>
      </c>
      <c r="C25" s="5" t="n">
        <v>153087000</v>
      </c>
      <c r="D25" s="5" t="n">
        <v>144324000</v>
      </c>
    </row>
    <row r="26" spans="1:4">
      <c r="A26" s="4" t="s">
        <v>269</v>
      </c>
      <c r="C26" s="5" t="n">
        <v>625000</v>
      </c>
      <c r="D26" s="5" t="n">
        <v>727000</v>
      </c>
    </row>
    <row r="27" spans="1:4">
      <c r="A27" s="4" t="s">
        <v>270</v>
      </c>
      <c r="C27" s="5" t="n">
        <v>621000</v>
      </c>
      <c r="D27" s="5" t="n">
        <v>407000</v>
      </c>
    </row>
    <row r="28" spans="1:4">
      <c r="A28" s="4" t="s">
        <v>271</v>
      </c>
      <c r="C28" s="5" t="n">
        <v>153091000</v>
      </c>
      <c r="D28" s="5" t="n">
        <v>144644000</v>
      </c>
    </row>
    <row r="29" spans="1:4">
      <c r="A29" s="4" t="s">
        <v>278</v>
      </c>
    </row>
    <row r="30" spans="1:4">
      <c r="A30" s="3" t="s">
        <v>267</v>
      </c>
    </row>
    <row r="31" spans="1:4">
      <c r="A31" s="4" t="s">
        <v>268</v>
      </c>
      <c r="C31" s="5" t="n">
        <v>54115000</v>
      </c>
      <c r="D31" s="5" t="n">
        <v>91533000</v>
      </c>
    </row>
    <row r="32" spans="1:4">
      <c r="A32" s="4" t="s">
        <v>269</v>
      </c>
      <c r="C32" s="5" t="n">
        <v>0</v>
      </c>
      <c r="D32" s="5" t="n">
        <v>2000</v>
      </c>
    </row>
    <row r="33" spans="1:4">
      <c r="A33" s="4" t="s">
        <v>270</v>
      </c>
      <c r="C33" s="5" t="n">
        <v>276000</v>
      </c>
      <c r="D33" s="5" t="n">
        <v>378000</v>
      </c>
    </row>
    <row r="34" spans="1:4">
      <c r="A34" s="4" t="s">
        <v>271</v>
      </c>
      <c r="C34" s="5" t="n">
        <v>53839000</v>
      </c>
      <c r="D34" s="5" t="n">
        <v>91157000</v>
      </c>
    </row>
    <row r="35" spans="1:4">
      <c r="A35" s="4" t="s">
        <v>279</v>
      </c>
    </row>
    <row r="36" spans="1:4">
      <c r="A36" s="3" t="s">
        <v>267</v>
      </c>
    </row>
    <row r="37" spans="1:4">
      <c r="A37" s="4" t="s">
        <v>268</v>
      </c>
      <c r="C37" s="5" t="n">
        <v>922000</v>
      </c>
      <c r="D37" s="5" t="n">
        <v>1102000</v>
      </c>
    </row>
    <row r="38" spans="1:4">
      <c r="A38" s="4" t="s">
        <v>269</v>
      </c>
      <c r="C38" s="5" t="n">
        <v>50000</v>
      </c>
      <c r="D38" s="5" t="n">
        <v>83000</v>
      </c>
    </row>
    <row r="39" spans="1:4">
      <c r="A39" s="4" t="s">
        <v>270</v>
      </c>
      <c r="C39" s="5" t="n">
        <v>0</v>
      </c>
      <c r="D39" s="5" t="n">
        <v>0</v>
      </c>
    </row>
    <row r="40" spans="1:4">
      <c r="A40" s="4" t="s">
        <v>271</v>
      </c>
      <c r="C40" s="5" t="n">
        <v>972000</v>
      </c>
      <c r="D40" s="5" t="n">
        <v>1185000</v>
      </c>
    </row>
    <row r="41" spans="1:4">
      <c r="A41" s="4" t="s">
        <v>280</v>
      </c>
    </row>
    <row r="42" spans="1:4">
      <c r="A42" s="3" t="s">
        <v>267</v>
      </c>
    </row>
    <row r="43" spans="1:4">
      <c r="A43" s="4" t="s">
        <v>268</v>
      </c>
      <c r="B43" s="4" t="s">
        <v>281</v>
      </c>
      <c r="C43" s="5" t="n">
        <v>8228000</v>
      </c>
      <c r="D43" s="5" t="n">
        <v>8584000</v>
      </c>
    </row>
    <row r="44" spans="1:4">
      <c r="A44" s="4" t="s">
        <v>269</v>
      </c>
      <c r="C44" s="5" t="n">
        <v>0</v>
      </c>
      <c r="D44" s="5" t="n">
        <v>0</v>
      </c>
    </row>
    <row r="45" spans="1:4">
      <c r="A45" s="4" t="s">
        <v>270</v>
      </c>
      <c r="C45" s="5" t="n">
        <v>0</v>
      </c>
      <c r="D45" s="5" t="n">
        <v>0</v>
      </c>
    </row>
    <row r="46" spans="1:4">
      <c r="A46" s="4" t="s">
        <v>271</v>
      </c>
      <c r="B46" s="4" t="s">
        <v>281</v>
      </c>
      <c r="C46" s="5" t="n">
        <v>8228000</v>
      </c>
      <c r="D46" s="5" t="n">
        <v>8584000</v>
      </c>
    </row>
    <row r="47" spans="1:4">
      <c r="A47" s="4" t="s">
        <v>282</v>
      </c>
      <c r="C47" s="5" t="n">
        <v>3400000</v>
      </c>
      <c r="D47" s="5" t="n">
        <v>3100000</v>
      </c>
    </row>
    <row r="48" spans="1:4">
      <c r="A48" s="4" t="s">
        <v>283</v>
      </c>
      <c r="C48" s="5" t="n">
        <v>4800000</v>
      </c>
      <c r="D48" s="5" t="n">
        <v>4800000</v>
      </c>
    </row>
    <row r="49" spans="1:4">
      <c r="A49" s="4" t="s">
        <v>284</v>
      </c>
      <c r="D49" s="5" t="n">
        <v>800000</v>
      </c>
    </row>
    <row r="50" spans="1:4">
      <c r="A50" s="4" t="s">
        <v>276</v>
      </c>
    </row>
    <row r="51" spans="1:4">
      <c r="A51" s="3" t="s">
        <v>272</v>
      </c>
    </row>
    <row r="52" spans="1:4">
      <c r="A52" s="4" t="s">
        <v>268</v>
      </c>
      <c r="C52" s="5" t="n">
        <v>35103000</v>
      </c>
      <c r="D52" s="5" t="n">
        <v>98256000</v>
      </c>
    </row>
    <row r="53" spans="1:4">
      <c r="A53" s="4" t="s">
        <v>269</v>
      </c>
      <c r="C53" s="5" t="n">
        <v>0</v>
      </c>
      <c r="D53" s="5" t="n">
        <v>0</v>
      </c>
    </row>
    <row r="54" spans="1:4">
      <c r="A54" s="4" t="s">
        <v>270</v>
      </c>
      <c r="C54" s="5" t="n">
        <v>702000</v>
      </c>
      <c r="D54" s="5" t="n">
        <v>441000</v>
      </c>
    </row>
    <row r="55" spans="1:4">
      <c r="A55" s="4" t="s">
        <v>271</v>
      </c>
      <c r="C55" s="5" t="n">
        <v>34401000</v>
      </c>
      <c r="D55" s="5" t="n">
        <v>97815000</v>
      </c>
    </row>
    <row r="56" spans="1:4">
      <c r="A56" s="4" t="s">
        <v>278</v>
      </c>
    </row>
    <row r="57" spans="1:4">
      <c r="A57" s="3" t="s">
        <v>272</v>
      </c>
    </row>
    <row r="58" spans="1:4">
      <c r="A58" s="4" t="s">
        <v>268</v>
      </c>
      <c r="C58" s="5" t="n">
        <v>6566000</v>
      </c>
      <c r="D58" s="5" t="n">
        <v>6996000</v>
      </c>
    </row>
    <row r="59" spans="1:4">
      <c r="A59" s="4" t="s">
        <v>269</v>
      </c>
      <c r="C59" s="5" t="n">
        <v>0</v>
      </c>
      <c r="D59" s="5" t="n">
        <v>0</v>
      </c>
    </row>
    <row r="60" spans="1:4">
      <c r="A60" s="4" t="s">
        <v>270</v>
      </c>
      <c r="C60" s="5" t="n">
        <v>45000</v>
      </c>
      <c r="D60" s="5" t="n">
        <v>41000</v>
      </c>
    </row>
    <row r="61" spans="1:4">
      <c r="A61" s="4" t="s">
        <v>271</v>
      </c>
      <c r="C61" s="5" t="n">
        <v>6521000</v>
      </c>
      <c r="D61" s="5" t="n">
        <v>6955000</v>
      </c>
    </row>
    <row r="62" spans="1:4">
      <c r="A62" s="4" t="s">
        <v>279</v>
      </c>
    </row>
    <row r="63" spans="1:4">
      <c r="A63" s="3" t="s">
        <v>272</v>
      </c>
    </row>
    <row r="64" spans="1:4">
      <c r="A64" s="4" t="s">
        <v>268</v>
      </c>
      <c r="C64" s="5" t="n">
        <v>186254000</v>
      </c>
      <c r="D64" s="5" t="n">
        <v>111427000</v>
      </c>
    </row>
    <row r="65" spans="1:4">
      <c r="A65" s="4" t="s">
        <v>269</v>
      </c>
      <c r="C65" s="5" t="n">
        <v>207000</v>
      </c>
      <c r="D65" s="5" t="n">
        <v>22000</v>
      </c>
    </row>
    <row r="66" spans="1:4">
      <c r="A66" s="4" t="s">
        <v>270</v>
      </c>
      <c r="C66" s="5" t="n">
        <v>3852000</v>
      </c>
      <c r="D66" s="5" t="n">
        <v>1212000</v>
      </c>
    </row>
    <row r="67" spans="1:4">
      <c r="A67" s="4" t="s">
        <v>271</v>
      </c>
      <c r="C67" s="7" t="n">
        <v>182609000</v>
      </c>
      <c r="D67" s="7" t="n">
        <v>110237000</v>
      </c>
    </row>
    <row r="68" spans="1:4"/>
    <row r="69" spans="1:4">
      <c r="A69" s="4" t="s">
        <v>281</v>
      </c>
      <c r="B69" s="4" t="s">
        <v>285</v>
      </c>
    </row>
  </sheetData>
  <mergeCells count="3">
    <mergeCell ref="A1:B1"/>
    <mergeCell ref="A68:C68"/>
    <mergeCell ref="B69:C6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6</v>
      </c>
      <c r="B1" s="2" t="s">
        <v>2</v>
      </c>
      <c r="C1" s="2" t="s">
        <v>30</v>
      </c>
    </row>
    <row r="2" spans="1:3">
      <c r="A2" s="3" t="s">
        <v>268</v>
      </c>
    </row>
    <row r="3" spans="1:3">
      <c r="A3" s="4" t="s">
        <v>287</v>
      </c>
      <c r="B3" s="7" t="n">
        <v>120134000</v>
      </c>
    </row>
    <row r="4" spans="1:3">
      <c r="A4" s="4" t="s">
        <v>288</v>
      </c>
      <c r="B4" s="5" t="n">
        <v>232224000</v>
      </c>
    </row>
    <row r="5" spans="1:3">
      <c r="A5" s="4" t="s">
        <v>37</v>
      </c>
      <c r="B5" s="5" t="n">
        <v>488687000</v>
      </c>
    </row>
    <row r="6" spans="1:3">
      <c r="A6" s="3" t="s">
        <v>271</v>
      </c>
    </row>
    <row r="7" spans="1:3">
      <c r="A7" s="4" t="s">
        <v>287</v>
      </c>
      <c r="B7" s="5" t="n">
        <v>119269000</v>
      </c>
    </row>
    <row r="8" spans="1:3">
      <c r="A8" s="4" t="s">
        <v>288</v>
      </c>
      <c r="B8" s="5" t="n">
        <v>228353000</v>
      </c>
    </row>
    <row r="9" spans="1:3">
      <c r="A9" s="4" t="s">
        <v>37</v>
      </c>
      <c r="B9" s="5" t="n">
        <v>484243000</v>
      </c>
    </row>
    <row r="10" spans="1:3">
      <c r="A10" s="3" t="s">
        <v>268</v>
      </c>
    </row>
    <row r="11" spans="1:3">
      <c r="A11" s="4" t="s">
        <v>287</v>
      </c>
      <c r="B11" s="5" t="n">
        <v>13099000</v>
      </c>
    </row>
    <row r="12" spans="1:3">
      <c r="A12" s="4" t="s">
        <v>288</v>
      </c>
      <c r="B12" s="5" t="n">
        <v>28570000</v>
      </c>
    </row>
    <row r="13" spans="1:3">
      <c r="A13" s="4" t="s">
        <v>37</v>
      </c>
      <c r="B13" s="5" t="n">
        <v>227923000</v>
      </c>
      <c r="C13" s="7" t="n">
        <v>216679000</v>
      </c>
    </row>
    <row r="14" spans="1:3">
      <c r="A14" s="3" t="s">
        <v>271</v>
      </c>
    </row>
    <row r="15" spans="1:3">
      <c r="A15" s="4" t="s">
        <v>287</v>
      </c>
      <c r="B15" s="5" t="n">
        <v>12963000</v>
      </c>
    </row>
    <row r="16" spans="1:3">
      <c r="A16" s="4" t="s">
        <v>288</v>
      </c>
      <c r="B16" s="5" t="n">
        <v>27959000</v>
      </c>
    </row>
    <row r="17" spans="1:3">
      <c r="A17" s="4" t="s">
        <v>37</v>
      </c>
      <c r="B17" s="5" t="n">
        <v>223531000</v>
      </c>
      <c r="C17" s="5" t="n">
        <v>215007000</v>
      </c>
    </row>
    <row r="18" spans="1:3">
      <c r="A18" s="4" t="s">
        <v>279</v>
      </c>
    </row>
    <row r="19" spans="1:3">
      <c r="A19" s="3" t="s">
        <v>268</v>
      </c>
    </row>
    <row r="20" spans="1:3">
      <c r="A20" s="4" t="s">
        <v>289</v>
      </c>
      <c r="B20" s="5" t="n">
        <v>922000</v>
      </c>
    </row>
    <row r="21" spans="1:3">
      <c r="A21" s="3" t="s">
        <v>271</v>
      </c>
    </row>
    <row r="22" spans="1:3">
      <c r="A22" s="4" t="s">
        <v>289</v>
      </c>
      <c r="B22" s="5" t="n">
        <v>972000</v>
      </c>
    </row>
    <row r="23" spans="1:3">
      <c r="A23" s="4" t="s">
        <v>277</v>
      </c>
    </row>
    <row r="24" spans="1:3">
      <c r="A24" s="3" t="s">
        <v>268</v>
      </c>
    </row>
    <row r="25" spans="1:3">
      <c r="A25" s="4" t="s">
        <v>289</v>
      </c>
      <c r="B25" s="5" t="n">
        <v>127179000</v>
      </c>
    </row>
    <row r="26" spans="1:3">
      <c r="A26" s="3" t="s">
        <v>271</v>
      </c>
    </row>
    <row r="27" spans="1:3">
      <c r="A27" s="4" t="s">
        <v>289</v>
      </c>
      <c r="B27" s="5" t="n">
        <v>127421000</v>
      </c>
    </row>
    <row r="28" spans="1:3">
      <c r="A28" s="4" t="s">
        <v>280</v>
      </c>
    </row>
    <row r="29" spans="1:3">
      <c r="A29" s="3" t="s">
        <v>268</v>
      </c>
    </row>
    <row r="30" spans="1:3">
      <c r="A30" s="4" t="s">
        <v>289</v>
      </c>
      <c r="B30" s="5" t="n">
        <v>8228000</v>
      </c>
    </row>
    <row r="31" spans="1:3">
      <c r="A31" s="3" t="s">
        <v>271</v>
      </c>
    </row>
    <row r="32" spans="1:3">
      <c r="A32" s="4" t="s">
        <v>289</v>
      </c>
      <c r="B32" s="5" t="n">
        <v>8228000</v>
      </c>
    </row>
    <row r="33" spans="1:3">
      <c r="A33" s="4" t="s">
        <v>279</v>
      </c>
    </row>
    <row r="34" spans="1:3">
      <c r="A34" s="3" t="s">
        <v>268</v>
      </c>
    </row>
    <row r="35" spans="1:3">
      <c r="A35" s="4" t="s">
        <v>289</v>
      </c>
      <c r="B35" s="5" t="n">
        <v>186254000</v>
      </c>
    </row>
    <row r="36" spans="1:3">
      <c r="A36" s="4" t="s">
        <v>37</v>
      </c>
      <c r="B36" s="5" t="n">
        <v>186254000</v>
      </c>
      <c r="C36" s="5" t="n">
        <v>111427000</v>
      </c>
    </row>
    <row r="37" spans="1:3">
      <c r="A37" s="3" t="s">
        <v>271</v>
      </c>
    </row>
    <row r="38" spans="1:3">
      <c r="A38" s="4" t="s">
        <v>289</v>
      </c>
      <c r="B38" s="5" t="n">
        <v>182609000</v>
      </c>
    </row>
    <row r="39" spans="1:3">
      <c r="A39" s="4" t="s">
        <v>37</v>
      </c>
      <c r="B39" s="5" t="n">
        <v>182609000</v>
      </c>
      <c r="C39" s="7" t="n">
        <v>110237000</v>
      </c>
    </row>
    <row r="40" spans="1:3">
      <c r="A40" s="4" t="s">
        <v>277</v>
      </c>
    </row>
    <row r="41" spans="1:3">
      <c r="A41" s="3" t="s">
        <v>268</v>
      </c>
    </row>
    <row r="42" spans="1:3">
      <c r="A42" s="4" t="s">
        <v>289</v>
      </c>
      <c r="B42" s="5" t="n">
        <v>0</v>
      </c>
    </row>
    <row r="43" spans="1:3">
      <c r="A43" s="3" t="s">
        <v>271</v>
      </c>
    </row>
    <row r="44" spans="1:3">
      <c r="A44" s="4" t="s">
        <v>289</v>
      </c>
      <c r="B44"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0</v>
      </c>
    </row>
    <row r="2" spans="1:3">
      <c r="A2" s="3" t="s">
        <v>291</v>
      </c>
    </row>
    <row r="3" spans="1:3">
      <c r="A3" s="4" t="s">
        <v>292</v>
      </c>
      <c r="B3" s="7" t="n">
        <v>190672000</v>
      </c>
      <c r="C3" s="7" t="n">
        <v>284181000</v>
      </c>
    </row>
    <row r="4" spans="1:3">
      <c r="A4" s="4" t="s">
        <v>293</v>
      </c>
      <c r="B4" s="5" t="n">
        <v>1520000</v>
      </c>
      <c r="C4" s="5" t="n">
        <v>1433000</v>
      </c>
    </row>
    <row r="5" spans="1:3">
      <c r="A5" s="4" t="s">
        <v>294</v>
      </c>
      <c r="B5" s="5" t="n">
        <v>219910000</v>
      </c>
      <c r="C5" s="5" t="n">
        <v>111206000</v>
      </c>
    </row>
    <row r="6" spans="1:3">
      <c r="A6" s="4" t="s">
        <v>295</v>
      </c>
      <c r="B6" s="5" t="n">
        <v>3599000</v>
      </c>
      <c r="C6" s="5" t="n">
        <v>1516000</v>
      </c>
    </row>
    <row r="7" spans="1:3">
      <c r="A7" s="4" t="s">
        <v>296</v>
      </c>
      <c r="B7" s="5" t="n">
        <v>410582000</v>
      </c>
      <c r="C7" s="5" t="n">
        <v>395387000</v>
      </c>
    </row>
    <row r="8" spans="1:3">
      <c r="A8" s="4" t="s">
        <v>297</v>
      </c>
      <c r="B8" s="5" t="n">
        <v>5119000</v>
      </c>
      <c r="C8" s="5" t="n">
        <v>2949000</v>
      </c>
    </row>
    <row r="9" spans="1:3">
      <c r="A9" s="3" t="s">
        <v>298</v>
      </c>
    </row>
    <row r="10" spans="1:3">
      <c r="A10" s="4" t="s">
        <v>292</v>
      </c>
      <c r="B10" s="5" t="n">
        <v>101442000</v>
      </c>
      <c r="C10" s="5" t="n">
        <v>140846000</v>
      </c>
    </row>
    <row r="11" spans="1:3">
      <c r="A11" s="4" t="s">
        <v>293</v>
      </c>
      <c r="B11" s="5" t="n">
        <v>1648000</v>
      </c>
      <c r="C11" s="5" t="n">
        <v>808000</v>
      </c>
    </row>
    <row r="12" spans="1:3">
      <c r="A12" s="4" t="s">
        <v>294</v>
      </c>
      <c r="B12" s="5" t="n">
        <v>85085000</v>
      </c>
      <c r="C12" s="5" t="n">
        <v>45155000</v>
      </c>
    </row>
    <row r="13" spans="1:3">
      <c r="A13" s="4" t="s">
        <v>295</v>
      </c>
      <c r="B13" s="5" t="n">
        <v>2951000</v>
      </c>
      <c r="C13" s="5" t="n">
        <v>886000</v>
      </c>
    </row>
    <row r="14" spans="1:3">
      <c r="A14" s="4" t="s">
        <v>296</v>
      </c>
      <c r="B14" s="5" t="n">
        <v>186527000</v>
      </c>
      <c r="C14" s="5" t="n">
        <v>186001000</v>
      </c>
    </row>
    <row r="15" spans="1:3">
      <c r="A15" s="4" t="s">
        <v>297</v>
      </c>
      <c r="B15" s="5" t="n">
        <v>4599000</v>
      </c>
      <c r="C15" s="5" t="n">
        <v>1694000</v>
      </c>
    </row>
    <row r="16" spans="1:3">
      <c r="A16" s="4" t="s">
        <v>276</v>
      </c>
    </row>
    <row r="17" spans="1:3">
      <c r="A17" s="3" t="s">
        <v>291</v>
      </c>
    </row>
    <row r="18" spans="1:3">
      <c r="A18" s="4" t="s">
        <v>292</v>
      </c>
      <c r="B18" s="5" t="n">
        <v>92259000</v>
      </c>
      <c r="C18" s="5" t="n">
        <v>155443000</v>
      </c>
    </row>
    <row r="19" spans="1:3">
      <c r="A19" s="4" t="s">
        <v>293</v>
      </c>
      <c r="B19" s="5" t="n">
        <v>1005000</v>
      </c>
      <c r="C19" s="5" t="n">
        <v>963000</v>
      </c>
    </row>
    <row r="20" spans="1:3">
      <c r="A20" s="4" t="s">
        <v>294</v>
      </c>
      <c r="B20" s="5" t="n">
        <v>175854000</v>
      </c>
      <c r="C20" s="5" t="n">
        <v>79900000</v>
      </c>
    </row>
    <row r="21" spans="1:3">
      <c r="A21" s="4" t="s">
        <v>295</v>
      </c>
      <c r="B21" s="5" t="n">
        <v>3217000</v>
      </c>
      <c r="C21" s="5" t="n">
        <v>1201000</v>
      </c>
    </row>
    <row r="22" spans="1:3">
      <c r="A22" s="4" t="s">
        <v>296</v>
      </c>
      <c r="B22" s="5" t="n">
        <v>268113000</v>
      </c>
      <c r="C22" s="5" t="n">
        <v>235343000</v>
      </c>
    </row>
    <row r="23" spans="1:3">
      <c r="A23" s="4" t="s">
        <v>297</v>
      </c>
      <c r="B23" s="5" t="n">
        <v>4222000</v>
      </c>
      <c r="C23" s="5" t="n">
        <v>2164000</v>
      </c>
    </row>
    <row r="24" spans="1:3">
      <c r="A24" s="4" t="s">
        <v>277</v>
      </c>
    </row>
    <row r="25" spans="1:3">
      <c r="A25" s="3" t="s">
        <v>291</v>
      </c>
    </row>
    <row r="26" spans="1:3">
      <c r="A26" s="4" t="s">
        <v>292</v>
      </c>
      <c r="B26" s="5" t="n">
        <v>63475000</v>
      </c>
      <c r="C26" s="5" t="n">
        <v>45737000</v>
      </c>
    </row>
    <row r="27" spans="1:3">
      <c r="A27" s="4" t="s">
        <v>293</v>
      </c>
      <c r="B27" s="5" t="n">
        <v>351000</v>
      </c>
      <c r="C27" s="5" t="n">
        <v>150000</v>
      </c>
    </row>
    <row r="28" spans="1:3">
      <c r="A28" s="4" t="s">
        <v>294</v>
      </c>
      <c r="B28" s="5" t="n">
        <v>29223000</v>
      </c>
      <c r="C28" s="5" t="n">
        <v>25757000</v>
      </c>
    </row>
    <row r="29" spans="1:3">
      <c r="A29" s="4" t="s">
        <v>295</v>
      </c>
      <c r="B29" s="5" t="n">
        <v>270000</v>
      </c>
      <c r="C29" s="5" t="n">
        <v>257000</v>
      </c>
    </row>
    <row r="30" spans="1:3">
      <c r="A30" s="4" t="s">
        <v>296</v>
      </c>
      <c r="B30" s="5" t="n">
        <v>92698000</v>
      </c>
      <c r="C30" s="5" t="n">
        <v>71494000</v>
      </c>
    </row>
    <row r="31" spans="1:3">
      <c r="A31" s="4" t="s">
        <v>297</v>
      </c>
      <c r="B31" s="5" t="n">
        <v>621000</v>
      </c>
      <c r="C31" s="5" t="n">
        <v>407000</v>
      </c>
    </row>
    <row r="32" spans="1:3">
      <c r="A32" s="4" t="s">
        <v>278</v>
      </c>
    </row>
    <row r="33" spans="1:3">
      <c r="A33" s="3" t="s">
        <v>291</v>
      </c>
    </row>
    <row r="34" spans="1:3">
      <c r="A34" s="4" t="s">
        <v>292</v>
      </c>
      <c r="B34" s="5" t="n">
        <v>34928000</v>
      </c>
      <c r="C34" s="5" t="n">
        <v>82999000</v>
      </c>
    </row>
    <row r="35" spans="1:3">
      <c r="A35" s="4" t="s">
        <v>293</v>
      </c>
      <c r="B35" s="5" t="n">
        <v>164000</v>
      </c>
      <c r="C35" s="5" t="n">
        <v>320000</v>
      </c>
    </row>
    <row r="36" spans="1:3">
      <c r="A36" s="4" t="s">
        <v>294</v>
      </c>
      <c r="B36" s="5" t="n">
        <v>14831000</v>
      </c>
      <c r="C36" s="5" t="n">
        <v>5549000</v>
      </c>
    </row>
    <row r="37" spans="1:3">
      <c r="A37" s="4" t="s">
        <v>295</v>
      </c>
      <c r="B37" s="5" t="n">
        <v>112000</v>
      </c>
      <c r="C37" s="5" t="n">
        <v>58000</v>
      </c>
    </row>
    <row r="38" spans="1:3">
      <c r="A38" s="4" t="s">
        <v>296</v>
      </c>
      <c r="B38" s="5" t="n">
        <v>49759000</v>
      </c>
      <c r="C38" s="5" t="n">
        <v>88548000</v>
      </c>
    </row>
    <row r="39" spans="1:3">
      <c r="A39" s="4" t="s">
        <v>297</v>
      </c>
      <c r="B39" s="5" t="n">
        <v>276000</v>
      </c>
      <c r="C39" s="5" t="n">
        <v>378000</v>
      </c>
    </row>
    <row r="40" spans="1:3">
      <c r="A40" s="4" t="s">
        <v>279</v>
      </c>
    </row>
    <row r="41" spans="1:3">
      <c r="A41" s="3" t="s">
        <v>291</v>
      </c>
    </row>
    <row r="42" spans="1:3">
      <c r="A42" s="4" t="s">
        <v>292</v>
      </c>
      <c r="B42" s="5" t="n">
        <v>10000</v>
      </c>
      <c r="C42" s="5" t="n">
        <v>2000</v>
      </c>
    </row>
    <row r="43" spans="1:3">
      <c r="A43" s="4" t="s">
        <v>293</v>
      </c>
      <c r="B43" s="5" t="n">
        <v>0</v>
      </c>
      <c r="C43" s="5" t="n">
        <v>0</v>
      </c>
    </row>
    <row r="44" spans="1:3">
      <c r="A44" s="4" t="s">
        <v>294</v>
      </c>
      <c r="B44" s="5" t="n">
        <v>2000</v>
      </c>
      <c r="C44" s="5" t="n">
        <v>0</v>
      </c>
    </row>
    <row r="45" spans="1:3">
      <c r="A45" s="4" t="s">
        <v>295</v>
      </c>
      <c r="B45" s="5" t="n">
        <v>0</v>
      </c>
      <c r="C45" s="5" t="n">
        <v>0</v>
      </c>
    </row>
    <row r="46" spans="1:3">
      <c r="A46" s="4" t="s">
        <v>296</v>
      </c>
      <c r="B46" s="5" t="n">
        <v>12000</v>
      </c>
      <c r="C46" s="5" t="n">
        <v>2000</v>
      </c>
    </row>
    <row r="47" spans="1:3">
      <c r="A47" s="4" t="s">
        <v>297</v>
      </c>
      <c r="B47" s="5" t="n">
        <v>0</v>
      </c>
      <c r="C47" s="5" t="n">
        <v>0</v>
      </c>
    </row>
    <row r="48" spans="1:3">
      <c r="A48" s="4" t="s">
        <v>276</v>
      </c>
    </row>
    <row r="49" spans="1:3">
      <c r="A49" s="3" t="s">
        <v>298</v>
      </c>
    </row>
    <row r="50" spans="1:3">
      <c r="A50" s="4" t="s">
        <v>292</v>
      </c>
      <c r="B50" s="5" t="n">
        <v>4900000</v>
      </c>
      <c r="C50" s="5" t="n">
        <v>77861000</v>
      </c>
    </row>
    <row r="51" spans="1:3">
      <c r="A51" s="4" t="s">
        <v>293</v>
      </c>
      <c r="B51" s="5" t="n">
        <v>112000</v>
      </c>
      <c r="C51" s="5" t="n">
        <v>298000</v>
      </c>
    </row>
    <row r="52" spans="1:3">
      <c r="A52" s="4" t="s">
        <v>294</v>
      </c>
      <c r="B52" s="5" t="n">
        <v>29501000</v>
      </c>
      <c r="C52" s="5" t="n">
        <v>14939000</v>
      </c>
    </row>
    <row r="53" spans="1:3">
      <c r="A53" s="4" t="s">
        <v>295</v>
      </c>
      <c r="B53" s="5" t="n">
        <v>590000</v>
      </c>
      <c r="C53" s="5" t="n">
        <v>143000</v>
      </c>
    </row>
    <row r="54" spans="1:3">
      <c r="A54" s="4" t="s">
        <v>296</v>
      </c>
      <c r="B54" s="5" t="n">
        <v>34401000</v>
      </c>
      <c r="C54" s="5" t="n">
        <v>92800000</v>
      </c>
    </row>
    <row r="55" spans="1:3">
      <c r="A55" s="4" t="s">
        <v>297</v>
      </c>
      <c r="B55" s="5" t="n">
        <v>702000</v>
      </c>
      <c r="C55" s="5" t="n">
        <v>441000</v>
      </c>
    </row>
    <row r="56" spans="1:3">
      <c r="A56" s="4" t="s">
        <v>278</v>
      </c>
    </row>
    <row r="57" spans="1:3">
      <c r="A57" s="3" t="s">
        <v>298</v>
      </c>
    </row>
    <row r="58" spans="1:3">
      <c r="A58" s="4" t="s">
        <v>292</v>
      </c>
      <c r="B58" s="5" t="n">
        <v>6026000</v>
      </c>
      <c r="C58" s="5" t="n">
        <v>6955000</v>
      </c>
    </row>
    <row r="59" spans="1:3">
      <c r="A59" s="4" t="s">
        <v>293</v>
      </c>
      <c r="B59" s="5" t="n">
        <v>38000</v>
      </c>
      <c r="C59" s="5" t="n">
        <v>41000</v>
      </c>
    </row>
    <row r="60" spans="1:3">
      <c r="A60" s="4" t="s">
        <v>294</v>
      </c>
      <c r="B60" s="5" t="n">
        <v>495000</v>
      </c>
      <c r="C60" s="5" t="n">
        <v>0</v>
      </c>
    </row>
    <row r="61" spans="1:3">
      <c r="A61" s="4" t="s">
        <v>295</v>
      </c>
      <c r="B61" s="5" t="n">
        <v>7000</v>
      </c>
      <c r="C61" s="5" t="n">
        <v>0</v>
      </c>
    </row>
    <row r="62" spans="1:3">
      <c r="A62" s="4" t="s">
        <v>296</v>
      </c>
      <c r="B62" s="5" t="n">
        <v>6521000</v>
      </c>
      <c r="C62" s="5" t="n">
        <v>6955000</v>
      </c>
    </row>
    <row r="63" spans="1:3">
      <c r="A63" s="4" t="s">
        <v>297</v>
      </c>
      <c r="B63" s="5" t="n">
        <v>45000</v>
      </c>
      <c r="C63" s="5" t="n">
        <v>41000</v>
      </c>
    </row>
    <row r="64" spans="1:3">
      <c r="A64" s="4" t="s">
        <v>279</v>
      </c>
    </row>
    <row r="65" spans="1:3">
      <c r="A65" s="3" t="s">
        <v>298</v>
      </c>
    </row>
    <row r="66" spans="1:3">
      <c r="A66" s="4" t="s">
        <v>292</v>
      </c>
      <c r="B66" s="5" t="n">
        <v>90516000</v>
      </c>
      <c r="C66" s="5" t="n">
        <v>56030000</v>
      </c>
    </row>
    <row r="67" spans="1:3">
      <c r="A67" s="4" t="s">
        <v>293</v>
      </c>
      <c r="B67" s="5" t="n">
        <v>1498000</v>
      </c>
      <c r="C67" s="5" t="n">
        <v>469000</v>
      </c>
    </row>
    <row r="68" spans="1:3">
      <c r="A68" s="4" t="s">
        <v>294</v>
      </c>
      <c r="B68" s="5" t="n">
        <v>55089000</v>
      </c>
      <c r="C68" s="5" t="n">
        <v>30216000</v>
      </c>
    </row>
    <row r="69" spans="1:3">
      <c r="A69" s="4" t="s">
        <v>295</v>
      </c>
      <c r="B69" s="5" t="n">
        <v>2354000</v>
      </c>
      <c r="C69" s="5" t="n">
        <v>743000</v>
      </c>
    </row>
    <row r="70" spans="1:3">
      <c r="A70" s="4" t="s">
        <v>296</v>
      </c>
      <c r="B70" s="5" t="n">
        <v>145605000</v>
      </c>
      <c r="C70" s="5" t="n">
        <v>86246000</v>
      </c>
    </row>
    <row r="71" spans="1:3">
      <c r="A71" s="4" t="s">
        <v>297</v>
      </c>
      <c r="B71" s="7" t="n">
        <v>3852000</v>
      </c>
      <c r="C71" s="7" t="n">
        <v>121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299</v>
      </c>
      <c r="B1" s="2" t="s">
        <v>300</v>
      </c>
      <c r="C1" s="2" t="s">
        <v>301</v>
      </c>
    </row>
    <row r="2" spans="1:3">
      <c r="A2" s="3" t="s">
        <v>181</v>
      </c>
    </row>
    <row r="3" spans="1:3">
      <c r="A3" s="4" t="s">
        <v>302</v>
      </c>
      <c r="B3" s="7" t="n">
        <v>234500000</v>
      </c>
      <c r="C3" s="7" t="n">
        <v>328100000</v>
      </c>
    </row>
    <row r="4" spans="1:3">
      <c r="A4" s="4" t="s">
        <v>303</v>
      </c>
    </row>
    <row r="5" spans="1:3">
      <c r="A5" s="3" t="s">
        <v>304</v>
      </c>
    </row>
    <row r="6" spans="1:3">
      <c r="A6" s="4" t="s">
        <v>305</v>
      </c>
      <c r="B6" s="5" t="n">
        <v>541</v>
      </c>
    </row>
    <row r="7" spans="1:3">
      <c r="A7" s="4" t="s">
        <v>306</v>
      </c>
      <c r="B7" s="7" t="n">
        <v>9700000</v>
      </c>
    </row>
    <row r="8" spans="1:3">
      <c r="A8" s="4" t="s">
        <v>307</v>
      </c>
    </row>
    <row r="9" spans="1:3">
      <c r="A9" s="3" t="s">
        <v>304</v>
      </c>
    </row>
    <row r="10" spans="1:3">
      <c r="A10" s="4" t="s">
        <v>305</v>
      </c>
      <c r="B10" s="5" t="n">
        <v>197</v>
      </c>
    </row>
    <row r="11" spans="1:3">
      <c r="A11" s="4" t="s">
        <v>276</v>
      </c>
    </row>
    <row r="12" spans="1:3">
      <c r="A12" s="3" t="s">
        <v>304</v>
      </c>
    </row>
    <row r="13" spans="1:3">
      <c r="A13" s="4" t="s">
        <v>305</v>
      </c>
      <c r="B13" s="5" t="n">
        <v>63</v>
      </c>
    </row>
    <row r="14" spans="1:3">
      <c r="A14" s="4" t="s">
        <v>277</v>
      </c>
    </row>
    <row r="15" spans="1:3">
      <c r="A15" s="3" t="s">
        <v>304</v>
      </c>
    </row>
    <row r="16" spans="1:3">
      <c r="A16" s="4" t="s">
        <v>305</v>
      </c>
      <c r="B16" s="5" t="n">
        <v>112</v>
      </c>
    </row>
    <row r="17" spans="1:3">
      <c r="A17" s="4" t="s">
        <v>308</v>
      </c>
    </row>
    <row r="18" spans="1:3">
      <c r="A18" s="3" t="s">
        <v>304</v>
      </c>
    </row>
    <row r="19" spans="1:3">
      <c r="A19" s="4" t="s">
        <v>305</v>
      </c>
      <c r="B19" s="5" t="n">
        <v>1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7" t="n">
        <v>223531</v>
      </c>
      <c r="C3" s="7" t="n">
        <v>215007</v>
      </c>
    </row>
    <row r="4" spans="1:3">
      <c r="A4" s="4" t="s">
        <v>67</v>
      </c>
      <c r="B4" s="8" t="n">
        <v>0.01</v>
      </c>
      <c r="C4" s="8" t="n">
        <v>0.01</v>
      </c>
    </row>
    <row r="5" spans="1:3">
      <c r="A5" s="4" t="s">
        <v>68</v>
      </c>
      <c r="B5" s="5" t="n">
        <v>3000000</v>
      </c>
      <c r="C5" s="5" t="n">
        <v>3000000</v>
      </c>
    </row>
    <row r="6" spans="1:3">
      <c r="A6" s="4" t="s">
        <v>69</v>
      </c>
      <c r="B6" s="8" t="n">
        <v>0.01</v>
      </c>
      <c r="C6" s="8" t="n">
        <v>0.01</v>
      </c>
    </row>
    <row r="7" spans="1:3">
      <c r="A7" s="4" t="s">
        <v>70</v>
      </c>
      <c r="B7" s="5" t="n">
        <v>90000000</v>
      </c>
      <c r="C7" s="5" t="n">
        <v>90000000</v>
      </c>
    </row>
    <row r="8" spans="1:3">
      <c r="A8" s="4" t="s">
        <v>71</v>
      </c>
      <c r="B8" s="5" t="n">
        <v>17058521</v>
      </c>
      <c r="C8" s="5" t="n">
        <v>16988951</v>
      </c>
    </row>
    <row r="9" spans="1:3">
      <c r="A9" s="4" t="s">
        <v>72</v>
      </c>
      <c r="B9" s="5" t="n">
        <v>17058521</v>
      </c>
      <c r="C9" s="5" t="n">
        <v>16988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5"/>
  </cols>
  <sheetData>
    <row r="1" spans="1:4">
      <c r="A1" s="1" t="s">
        <v>309</v>
      </c>
      <c r="C1" s="2" t="s">
        <v>2</v>
      </c>
      <c r="D1" s="2" t="s">
        <v>30</v>
      </c>
    </row>
    <row r="2" spans="1:4">
      <c r="A2" s="3" t="s">
        <v>310</v>
      </c>
    </row>
    <row r="3" spans="1:4">
      <c r="A3" s="4" t="s">
        <v>39</v>
      </c>
      <c r="C3" s="7" t="n">
        <v>1773754000</v>
      </c>
      <c r="D3" s="7" t="n">
        <v>1653492000</v>
      </c>
    </row>
    <row r="4" spans="1:4">
      <c r="A4" s="4" t="s">
        <v>311</v>
      </c>
      <c r="C4" s="5" t="n">
        <v>1600000</v>
      </c>
      <c r="D4" s="5" t="n">
        <v>1500000</v>
      </c>
    </row>
    <row r="5" spans="1:4">
      <c r="A5" s="4" t="s">
        <v>312</v>
      </c>
    </row>
    <row r="6" spans="1:4">
      <c r="A6" s="3" t="s">
        <v>310</v>
      </c>
    </row>
    <row r="7" spans="1:4">
      <c r="A7" s="4" t="s">
        <v>39</v>
      </c>
      <c r="C7" s="5" t="n">
        <v>239044000</v>
      </c>
      <c r="D7" s="5" t="n">
        <v>218166000</v>
      </c>
    </row>
    <row r="8" spans="1:4">
      <c r="A8" s="4" t="s">
        <v>313</v>
      </c>
    </row>
    <row r="9" spans="1:4">
      <c r="A9" s="3" t="s">
        <v>310</v>
      </c>
    </row>
    <row r="10" spans="1:4">
      <c r="A10" s="4" t="s">
        <v>39</v>
      </c>
      <c r="C10" s="5" t="n">
        <v>87672000</v>
      </c>
      <c r="D10" s="5" t="n">
        <v>77966000</v>
      </c>
    </row>
    <row r="11" spans="1:4">
      <c r="A11" s="4" t="s">
        <v>314</v>
      </c>
    </row>
    <row r="12" spans="1:4">
      <c r="A12" s="3" t="s">
        <v>310</v>
      </c>
    </row>
    <row r="13" spans="1:4">
      <c r="A13" s="4" t="s">
        <v>39</v>
      </c>
      <c r="C13" s="5" t="n">
        <v>596391000</v>
      </c>
      <c r="D13" s="5" t="n">
        <v>535707000</v>
      </c>
    </row>
    <row r="14" spans="1:4">
      <c r="A14" s="4" t="s">
        <v>315</v>
      </c>
    </row>
    <row r="15" spans="1:4">
      <c r="A15" s="3" t="s">
        <v>310</v>
      </c>
    </row>
    <row r="16" spans="1:4">
      <c r="A16" s="4" t="s">
        <v>39</v>
      </c>
      <c r="B16" s="4" t="s">
        <v>281</v>
      </c>
      <c r="C16" s="5" t="n">
        <v>342063000</v>
      </c>
      <c r="D16" s="5" t="n">
        <v>311906000</v>
      </c>
    </row>
    <row r="17" spans="1:4">
      <c r="A17" s="4" t="s">
        <v>316</v>
      </c>
      <c r="C17" s="5" t="n">
        <v>10100000</v>
      </c>
      <c r="D17" s="5" t="n">
        <v>9100000</v>
      </c>
    </row>
    <row r="18" spans="1:4">
      <c r="A18" s="4" t="s">
        <v>317</v>
      </c>
    </row>
    <row r="19" spans="1:4">
      <c r="A19" s="3" t="s">
        <v>310</v>
      </c>
    </row>
    <row r="20" spans="1:4">
      <c r="A20" s="4" t="s">
        <v>39</v>
      </c>
      <c r="C20" s="5" t="n">
        <v>212942000</v>
      </c>
      <c r="D20" s="5" t="n">
        <v>229513000</v>
      </c>
    </row>
    <row r="21" spans="1:4">
      <c r="A21" s="4" t="s">
        <v>318</v>
      </c>
    </row>
    <row r="22" spans="1:4">
      <c r="A22" s="3" t="s">
        <v>310</v>
      </c>
    </row>
    <row r="23" spans="1:4">
      <c r="A23" s="4" t="s">
        <v>39</v>
      </c>
      <c r="C23" s="5" t="n">
        <v>295642000</v>
      </c>
      <c r="D23" s="5" t="n">
        <v>280234000</v>
      </c>
    </row>
    <row r="24" spans="1:4">
      <c r="A24" s="4" t="s">
        <v>319</v>
      </c>
      <c r="C24" s="7" t="n">
        <v>1600000</v>
      </c>
      <c r="D24" s="7" t="n">
        <v>1600000</v>
      </c>
    </row>
    <row r="25" spans="1:4"/>
    <row r="26" spans="1:4">
      <c r="A26" s="4" t="s">
        <v>281</v>
      </c>
      <c r="B26" s="4" t="s">
        <v>320</v>
      </c>
    </row>
  </sheetData>
  <mergeCells count="3">
    <mergeCell ref="A1:B1"/>
    <mergeCell ref="A25:C25"/>
    <mergeCell ref="B26:C2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0</v>
      </c>
    </row>
    <row r="2" spans="1:3">
      <c r="A2" s="3" t="s">
        <v>322</v>
      </c>
    </row>
    <row r="3" spans="1:3">
      <c r="A3" s="4" t="s">
        <v>323</v>
      </c>
      <c r="B3" s="7" t="n">
        <v>6867</v>
      </c>
      <c r="C3" s="7" t="n">
        <v>7159</v>
      </c>
    </row>
    <row r="4" spans="1:3">
      <c r="A4" s="4" t="s">
        <v>324</v>
      </c>
      <c r="B4" s="5" t="n">
        <v>3810</v>
      </c>
      <c r="C4" s="5" t="n">
        <v>4579</v>
      </c>
    </row>
    <row r="5" spans="1:3">
      <c r="A5" s="4" t="s">
        <v>325</v>
      </c>
    </row>
    <row r="6" spans="1:3">
      <c r="A6" s="3" t="s">
        <v>322</v>
      </c>
    </row>
    <row r="7" spans="1:3">
      <c r="A7" s="4" t="s">
        <v>324</v>
      </c>
      <c r="B7" s="5" t="n">
        <v>126</v>
      </c>
      <c r="C7" s="5" t="n">
        <v>36</v>
      </c>
    </row>
    <row r="8" spans="1:3">
      <c r="A8" s="4" t="s">
        <v>312</v>
      </c>
    </row>
    <row r="9" spans="1:3">
      <c r="A9" s="3" t="s">
        <v>322</v>
      </c>
    </row>
    <row r="10" spans="1:3">
      <c r="A10" s="4" t="s">
        <v>323</v>
      </c>
      <c r="B10" s="5" t="n">
        <v>338</v>
      </c>
      <c r="C10" s="5" t="n">
        <v>629</v>
      </c>
    </row>
    <row r="11" spans="1:3">
      <c r="A11" s="4" t="s">
        <v>324</v>
      </c>
      <c r="B11" s="5" t="n">
        <v>136</v>
      </c>
      <c r="C11" s="5" t="n">
        <v>142</v>
      </c>
    </row>
    <row r="12" spans="1:3">
      <c r="A12" s="4" t="s">
        <v>326</v>
      </c>
    </row>
    <row r="13" spans="1:3">
      <c r="A13" s="3" t="s">
        <v>322</v>
      </c>
    </row>
    <row r="14" spans="1:3">
      <c r="A14" s="4" t="s">
        <v>324</v>
      </c>
      <c r="B14" s="5" t="n">
        <v>0</v>
      </c>
      <c r="C14" s="5" t="n">
        <v>0</v>
      </c>
    </row>
    <row r="15" spans="1:3">
      <c r="A15" s="4" t="s">
        <v>313</v>
      </c>
    </row>
    <row r="16" spans="1:3">
      <c r="A16" s="3" t="s">
        <v>322</v>
      </c>
    </row>
    <row r="17" spans="1:3">
      <c r="A17" s="4" t="s">
        <v>323</v>
      </c>
      <c r="B17" s="5" t="n">
        <v>1098</v>
      </c>
      <c r="C17" s="5" t="n">
        <v>297</v>
      </c>
    </row>
    <row r="18" spans="1:3">
      <c r="A18" s="4" t="s">
        <v>324</v>
      </c>
      <c r="B18" s="5" t="n">
        <v>0</v>
      </c>
      <c r="C18" s="5" t="n">
        <v>811</v>
      </c>
    </row>
    <row r="19" spans="1:3">
      <c r="A19" s="4" t="s">
        <v>327</v>
      </c>
    </row>
    <row r="20" spans="1:3">
      <c r="A20" s="3" t="s">
        <v>322</v>
      </c>
    </row>
    <row r="21" spans="1:3">
      <c r="A21" s="4" t="s">
        <v>324</v>
      </c>
      <c r="B21" s="5" t="n">
        <v>0</v>
      </c>
      <c r="C21" s="5" t="n">
        <v>0</v>
      </c>
    </row>
    <row r="22" spans="1:3">
      <c r="A22" s="4" t="s">
        <v>314</v>
      </c>
    </row>
    <row r="23" spans="1:3">
      <c r="A23" s="3" t="s">
        <v>322</v>
      </c>
    </row>
    <row r="24" spans="1:3">
      <c r="A24" s="4" t="s">
        <v>323</v>
      </c>
      <c r="B24" s="5" t="n">
        <v>2316</v>
      </c>
      <c r="C24" s="5" t="n">
        <v>2370</v>
      </c>
    </row>
    <row r="25" spans="1:3">
      <c r="A25" s="4" t="s">
        <v>324</v>
      </c>
      <c r="B25" s="5" t="n">
        <v>582</v>
      </c>
      <c r="C25" s="5" t="n">
        <v>632</v>
      </c>
    </row>
    <row r="26" spans="1:3">
      <c r="A26" s="4" t="s">
        <v>328</v>
      </c>
    </row>
    <row r="27" spans="1:3">
      <c r="A27" s="3" t="s">
        <v>322</v>
      </c>
    </row>
    <row r="28" spans="1:3">
      <c r="A28" s="4" t="s">
        <v>324</v>
      </c>
      <c r="B28" s="5" t="n">
        <v>126</v>
      </c>
      <c r="C28" s="5" t="n">
        <v>0</v>
      </c>
    </row>
    <row r="29" spans="1:3">
      <c r="A29" s="4" t="s">
        <v>315</v>
      </c>
    </row>
    <row r="30" spans="1:3">
      <c r="A30" s="3" t="s">
        <v>322</v>
      </c>
    </row>
    <row r="31" spans="1:3">
      <c r="A31" s="4" t="s">
        <v>323</v>
      </c>
      <c r="B31" s="5" t="n">
        <v>2140</v>
      </c>
      <c r="C31" s="5" t="n">
        <v>1938</v>
      </c>
    </row>
    <row r="32" spans="1:3">
      <c r="A32" s="4" t="s">
        <v>324</v>
      </c>
      <c r="B32" s="5" t="n">
        <v>1340</v>
      </c>
      <c r="C32" s="5" t="n">
        <v>1147</v>
      </c>
    </row>
    <row r="33" spans="1:3">
      <c r="A33" s="4" t="s">
        <v>329</v>
      </c>
    </row>
    <row r="34" spans="1:3">
      <c r="A34" s="3" t="s">
        <v>322</v>
      </c>
    </row>
    <row r="35" spans="1:3">
      <c r="A35" s="4" t="s">
        <v>324</v>
      </c>
      <c r="B35" s="5" t="n">
        <v>0</v>
      </c>
      <c r="C35" s="5" t="n">
        <v>0</v>
      </c>
    </row>
    <row r="36" spans="1:3">
      <c r="A36" s="4" t="s">
        <v>317</v>
      </c>
    </row>
    <row r="37" spans="1:3">
      <c r="A37" s="3" t="s">
        <v>322</v>
      </c>
    </row>
    <row r="38" spans="1:3">
      <c r="A38" s="4" t="s">
        <v>323</v>
      </c>
      <c r="B38" s="5" t="n">
        <v>902</v>
      </c>
      <c r="C38" s="5" t="n">
        <v>1748</v>
      </c>
    </row>
    <row r="39" spans="1:3">
      <c r="A39" s="4" t="s">
        <v>324</v>
      </c>
      <c r="B39" s="5" t="n">
        <v>430</v>
      </c>
      <c r="C39" s="5" t="n">
        <v>82</v>
      </c>
    </row>
    <row r="40" spans="1:3">
      <c r="A40" s="4" t="s">
        <v>330</v>
      </c>
    </row>
    <row r="41" spans="1:3">
      <c r="A41" s="3" t="s">
        <v>322</v>
      </c>
    </row>
    <row r="42" spans="1:3">
      <c r="A42" s="4" t="s">
        <v>324</v>
      </c>
      <c r="B42" s="5" t="n">
        <v>0</v>
      </c>
      <c r="C42" s="5" t="n">
        <v>0</v>
      </c>
    </row>
    <row r="43" spans="1:3">
      <c r="A43" s="4" t="s">
        <v>318</v>
      </c>
    </row>
    <row r="44" spans="1:3">
      <c r="A44" s="3" t="s">
        <v>322</v>
      </c>
    </row>
    <row r="45" spans="1:3">
      <c r="A45" s="4" t="s">
        <v>323</v>
      </c>
      <c r="B45" s="5" t="n">
        <v>73</v>
      </c>
      <c r="C45" s="5" t="n">
        <v>177</v>
      </c>
    </row>
    <row r="46" spans="1:3">
      <c r="A46" s="4" t="s">
        <v>324</v>
      </c>
      <c r="B46" s="5" t="n">
        <v>1322</v>
      </c>
      <c r="C46" s="5" t="n">
        <v>1765</v>
      </c>
    </row>
    <row r="47" spans="1:3">
      <c r="A47" s="4" t="s">
        <v>331</v>
      </c>
    </row>
    <row r="48" spans="1:3">
      <c r="A48" s="3" t="s">
        <v>322</v>
      </c>
    </row>
    <row r="49" spans="1:3">
      <c r="A49" s="4" t="s">
        <v>324</v>
      </c>
      <c r="B49" s="7" t="n">
        <v>0</v>
      </c>
      <c r="C49" s="7" t="n">
        <v>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32</v>
      </c>
      <c r="C1" s="2" t="s">
        <v>2</v>
      </c>
      <c r="D1" s="2" t="s">
        <v>30</v>
      </c>
    </row>
    <row r="2" spans="1:4">
      <c r="A2" s="3" t="s">
        <v>333</v>
      </c>
    </row>
    <row r="3" spans="1:4">
      <c r="A3" s="4" t="s">
        <v>324</v>
      </c>
      <c r="C3" s="7" t="n">
        <v>3810</v>
      </c>
      <c r="D3" s="7" t="n">
        <v>4579</v>
      </c>
    </row>
    <row r="4" spans="1:4">
      <c r="A4" s="4" t="s">
        <v>334</v>
      </c>
      <c r="C4" s="5" t="n">
        <v>1763077</v>
      </c>
      <c r="D4" s="5" t="n">
        <v>1641754</v>
      </c>
    </row>
    <row r="5" spans="1:4">
      <c r="A5" s="4" t="s">
        <v>335</v>
      </c>
      <c r="C5" s="5" t="n">
        <v>1773754</v>
      </c>
      <c r="D5" s="5" t="n">
        <v>1653492</v>
      </c>
    </row>
    <row r="6" spans="1:4">
      <c r="A6" s="4" t="s">
        <v>336</v>
      </c>
    </row>
    <row r="7" spans="1:4">
      <c r="A7" s="3" t="s">
        <v>333</v>
      </c>
    </row>
    <row r="8" spans="1:4">
      <c r="A8" s="4" t="s">
        <v>324</v>
      </c>
      <c r="C8" s="5" t="n">
        <v>2377</v>
      </c>
      <c r="D8" s="5" t="n">
        <v>3432</v>
      </c>
    </row>
    <row r="9" spans="1:4">
      <c r="A9" s="4" t="s">
        <v>337</v>
      </c>
    </row>
    <row r="10" spans="1:4">
      <c r="A10" s="3" t="s">
        <v>333</v>
      </c>
    </row>
    <row r="11" spans="1:4">
      <c r="A11" s="4" t="s">
        <v>324</v>
      </c>
      <c r="C11" s="5" t="n">
        <v>1307</v>
      </c>
      <c r="D11" s="5" t="n">
        <v>1111</v>
      </c>
    </row>
    <row r="12" spans="1:4">
      <c r="A12" s="4" t="s">
        <v>325</v>
      </c>
    </row>
    <row r="13" spans="1:4">
      <c r="A13" s="3" t="s">
        <v>333</v>
      </c>
    </row>
    <row r="14" spans="1:4">
      <c r="A14" s="4" t="s">
        <v>324</v>
      </c>
      <c r="C14" s="5" t="n">
        <v>126</v>
      </c>
      <c r="D14" s="5" t="n">
        <v>36</v>
      </c>
    </row>
    <row r="15" spans="1:4">
      <c r="A15" s="4" t="s">
        <v>312</v>
      </c>
    </row>
    <row r="16" spans="1:4">
      <c r="A16" s="3" t="s">
        <v>333</v>
      </c>
    </row>
    <row r="17" spans="1:4">
      <c r="A17" s="4" t="s">
        <v>324</v>
      </c>
      <c r="C17" s="5" t="n">
        <v>136</v>
      </c>
      <c r="D17" s="5" t="n">
        <v>142</v>
      </c>
    </row>
    <row r="18" spans="1:4">
      <c r="A18" s="4" t="s">
        <v>334</v>
      </c>
      <c r="C18" s="5" t="n">
        <v>238570</v>
      </c>
      <c r="D18" s="5" t="n">
        <v>217395</v>
      </c>
    </row>
    <row r="19" spans="1:4">
      <c r="A19" s="4" t="s">
        <v>335</v>
      </c>
      <c r="C19" s="5" t="n">
        <v>239044</v>
      </c>
      <c r="D19" s="5" t="n">
        <v>218166</v>
      </c>
    </row>
    <row r="20" spans="1:4">
      <c r="A20" s="4" t="s">
        <v>338</v>
      </c>
    </row>
    <row r="21" spans="1:4">
      <c r="A21" s="3" t="s">
        <v>333</v>
      </c>
    </row>
    <row r="22" spans="1:4">
      <c r="A22" s="4" t="s">
        <v>324</v>
      </c>
      <c r="C22" s="5" t="n">
        <v>71</v>
      </c>
      <c r="D22" s="5" t="n">
        <v>87</v>
      </c>
    </row>
    <row r="23" spans="1:4">
      <c r="A23" s="4" t="s">
        <v>339</v>
      </c>
    </row>
    <row r="24" spans="1:4">
      <c r="A24" s="3" t="s">
        <v>333</v>
      </c>
    </row>
    <row r="25" spans="1:4">
      <c r="A25" s="4" t="s">
        <v>324</v>
      </c>
      <c r="C25" s="5" t="n">
        <v>65</v>
      </c>
      <c r="D25" s="5" t="n">
        <v>55</v>
      </c>
    </row>
    <row r="26" spans="1:4">
      <c r="A26" s="4" t="s">
        <v>326</v>
      </c>
    </row>
    <row r="27" spans="1:4">
      <c r="A27" s="3" t="s">
        <v>333</v>
      </c>
    </row>
    <row r="28" spans="1:4">
      <c r="A28" s="4" t="s">
        <v>324</v>
      </c>
      <c r="C28" s="5" t="n">
        <v>0</v>
      </c>
      <c r="D28" s="5" t="n">
        <v>0</v>
      </c>
    </row>
    <row r="29" spans="1:4">
      <c r="A29" s="4" t="s">
        <v>313</v>
      </c>
    </row>
    <row r="30" spans="1:4">
      <c r="A30" s="3" t="s">
        <v>333</v>
      </c>
    </row>
    <row r="31" spans="1:4">
      <c r="A31" s="4" t="s">
        <v>324</v>
      </c>
      <c r="C31" s="5" t="n">
        <v>0</v>
      </c>
      <c r="D31" s="5" t="n">
        <v>811</v>
      </c>
    </row>
    <row r="32" spans="1:4">
      <c r="A32" s="4" t="s">
        <v>334</v>
      </c>
      <c r="C32" s="5" t="n">
        <v>86574</v>
      </c>
      <c r="D32" s="5" t="n">
        <v>76858</v>
      </c>
    </row>
    <row r="33" spans="1:4">
      <c r="A33" s="4" t="s">
        <v>335</v>
      </c>
      <c r="C33" s="5" t="n">
        <v>87672</v>
      </c>
      <c r="D33" s="5" t="n">
        <v>77966</v>
      </c>
    </row>
    <row r="34" spans="1:4">
      <c r="A34" s="4" t="s">
        <v>340</v>
      </c>
    </row>
    <row r="35" spans="1:4">
      <c r="A35" s="3" t="s">
        <v>333</v>
      </c>
    </row>
    <row r="36" spans="1:4">
      <c r="A36" s="4" t="s">
        <v>324</v>
      </c>
      <c r="C36" s="5" t="n">
        <v>0</v>
      </c>
      <c r="D36" s="5" t="n">
        <v>811</v>
      </c>
    </row>
    <row r="37" spans="1:4">
      <c r="A37" s="4" t="s">
        <v>341</v>
      </c>
    </row>
    <row r="38" spans="1:4">
      <c r="A38" s="3" t="s">
        <v>333</v>
      </c>
    </row>
    <row r="39" spans="1:4">
      <c r="A39" s="4" t="s">
        <v>324</v>
      </c>
      <c r="C39" s="5" t="n">
        <v>0</v>
      </c>
      <c r="D39" s="5" t="n">
        <v>0</v>
      </c>
    </row>
    <row r="40" spans="1:4">
      <c r="A40" s="4" t="s">
        <v>327</v>
      </c>
    </row>
    <row r="41" spans="1:4">
      <c r="A41" s="3" t="s">
        <v>333</v>
      </c>
    </row>
    <row r="42" spans="1:4">
      <c r="A42" s="4" t="s">
        <v>324</v>
      </c>
      <c r="C42" s="5" t="n">
        <v>0</v>
      </c>
      <c r="D42" s="5" t="n">
        <v>0</v>
      </c>
    </row>
    <row r="43" spans="1:4">
      <c r="A43" s="4" t="s">
        <v>314</v>
      </c>
    </row>
    <row r="44" spans="1:4">
      <c r="A44" s="3" t="s">
        <v>333</v>
      </c>
    </row>
    <row r="45" spans="1:4">
      <c r="A45" s="4" t="s">
        <v>324</v>
      </c>
      <c r="C45" s="5" t="n">
        <v>582</v>
      </c>
      <c r="D45" s="5" t="n">
        <v>632</v>
      </c>
    </row>
    <row r="46" spans="1:4">
      <c r="A46" s="4" t="s">
        <v>334</v>
      </c>
      <c r="C46" s="5" t="n">
        <v>593493</v>
      </c>
      <c r="D46" s="5" t="n">
        <v>532705</v>
      </c>
    </row>
    <row r="47" spans="1:4">
      <c r="A47" s="4" t="s">
        <v>335</v>
      </c>
      <c r="C47" s="5" t="n">
        <v>596391</v>
      </c>
      <c r="D47" s="5" t="n">
        <v>535707</v>
      </c>
    </row>
    <row r="48" spans="1:4">
      <c r="A48" s="4" t="s">
        <v>342</v>
      </c>
    </row>
    <row r="49" spans="1:4">
      <c r="A49" s="3" t="s">
        <v>333</v>
      </c>
    </row>
    <row r="50" spans="1:4">
      <c r="A50" s="4" t="s">
        <v>324</v>
      </c>
      <c r="C50" s="5" t="n">
        <v>280</v>
      </c>
      <c r="D50" s="5" t="n">
        <v>437</v>
      </c>
    </row>
    <row r="51" spans="1:4">
      <c r="A51" s="4" t="s">
        <v>343</v>
      </c>
    </row>
    <row r="52" spans="1:4">
      <c r="A52" s="3" t="s">
        <v>333</v>
      </c>
    </row>
    <row r="53" spans="1:4">
      <c r="A53" s="4" t="s">
        <v>324</v>
      </c>
      <c r="C53" s="5" t="n">
        <v>176</v>
      </c>
      <c r="D53" s="5" t="n">
        <v>195</v>
      </c>
    </row>
    <row r="54" spans="1:4">
      <c r="A54" s="4" t="s">
        <v>328</v>
      </c>
    </row>
    <row r="55" spans="1:4">
      <c r="A55" s="3" t="s">
        <v>333</v>
      </c>
    </row>
    <row r="56" spans="1:4">
      <c r="A56" s="4" t="s">
        <v>324</v>
      </c>
      <c r="C56" s="5" t="n">
        <v>126</v>
      </c>
      <c r="D56" s="5" t="n">
        <v>0</v>
      </c>
    </row>
    <row r="57" spans="1:4">
      <c r="A57" s="4" t="s">
        <v>315</v>
      </c>
    </row>
    <row r="58" spans="1:4">
      <c r="A58" s="3" t="s">
        <v>333</v>
      </c>
    </row>
    <row r="59" spans="1:4">
      <c r="A59" s="4" t="s">
        <v>324</v>
      </c>
      <c r="C59" s="5" t="n">
        <v>1340</v>
      </c>
      <c r="D59" s="5" t="n">
        <v>1147</v>
      </c>
    </row>
    <row r="60" spans="1:4">
      <c r="A60" s="4" t="s">
        <v>334</v>
      </c>
      <c r="C60" s="5" t="n">
        <v>338583</v>
      </c>
      <c r="D60" s="5" t="n">
        <v>308821</v>
      </c>
    </row>
    <row r="61" spans="1:4">
      <c r="A61" s="4" t="s">
        <v>335</v>
      </c>
      <c r="B61" s="4" t="s">
        <v>281</v>
      </c>
      <c r="C61" s="5" t="n">
        <v>342063</v>
      </c>
      <c r="D61" s="5" t="n">
        <v>311906</v>
      </c>
    </row>
    <row r="62" spans="1:4">
      <c r="A62" s="4" t="s">
        <v>344</v>
      </c>
    </row>
    <row r="63" spans="1:4">
      <c r="A63" s="3" t="s">
        <v>333</v>
      </c>
    </row>
    <row r="64" spans="1:4">
      <c r="A64" s="4" t="s">
        <v>324</v>
      </c>
      <c r="C64" s="5" t="n">
        <v>613</v>
      </c>
      <c r="D64" s="5" t="n">
        <v>701</v>
      </c>
    </row>
    <row r="65" spans="1:4">
      <c r="A65" s="4" t="s">
        <v>345</v>
      </c>
    </row>
    <row r="66" spans="1:4">
      <c r="A66" s="3" t="s">
        <v>333</v>
      </c>
    </row>
    <row r="67" spans="1:4">
      <c r="A67" s="4" t="s">
        <v>324</v>
      </c>
      <c r="C67" s="5" t="n">
        <v>727</v>
      </c>
      <c r="D67" s="5" t="n">
        <v>446</v>
      </c>
    </row>
    <row r="68" spans="1:4">
      <c r="A68" s="4" t="s">
        <v>329</v>
      </c>
    </row>
    <row r="69" spans="1:4">
      <c r="A69" s="3" t="s">
        <v>333</v>
      </c>
    </row>
    <row r="70" spans="1:4">
      <c r="A70" s="4" t="s">
        <v>324</v>
      </c>
      <c r="C70" s="5" t="n">
        <v>0</v>
      </c>
      <c r="D70" s="5" t="n">
        <v>0</v>
      </c>
    </row>
    <row r="71" spans="1:4">
      <c r="A71" s="4" t="s">
        <v>317</v>
      </c>
    </row>
    <row r="72" spans="1:4">
      <c r="A72" s="3" t="s">
        <v>333</v>
      </c>
    </row>
    <row r="73" spans="1:4">
      <c r="A73" s="4" t="s">
        <v>324</v>
      </c>
      <c r="C73" s="5" t="n">
        <v>430</v>
      </c>
      <c r="D73" s="5" t="n">
        <v>82</v>
      </c>
    </row>
    <row r="74" spans="1:4">
      <c r="A74" s="4" t="s">
        <v>334</v>
      </c>
      <c r="C74" s="5" t="n">
        <v>211610</v>
      </c>
      <c r="D74" s="5" t="n">
        <v>227683</v>
      </c>
    </row>
    <row r="75" spans="1:4">
      <c r="A75" s="4" t="s">
        <v>335</v>
      </c>
      <c r="C75" s="5" t="n">
        <v>212942</v>
      </c>
      <c r="D75" s="5" t="n">
        <v>229513</v>
      </c>
    </row>
    <row r="76" spans="1:4">
      <c r="A76" s="4" t="s">
        <v>346</v>
      </c>
    </row>
    <row r="77" spans="1:4">
      <c r="A77" s="3" t="s">
        <v>333</v>
      </c>
    </row>
    <row r="78" spans="1:4">
      <c r="A78" s="4" t="s">
        <v>324</v>
      </c>
      <c r="C78" s="5" t="n">
        <v>354</v>
      </c>
      <c r="D78" s="5" t="n">
        <v>80</v>
      </c>
    </row>
    <row r="79" spans="1:4">
      <c r="A79" s="4" t="s">
        <v>347</v>
      </c>
    </row>
    <row r="80" spans="1:4">
      <c r="A80" s="3" t="s">
        <v>333</v>
      </c>
    </row>
    <row r="81" spans="1:4">
      <c r="A81" s="4" t="s">
        <v>324</v>
      </c>
      <c r="C81" s="5" t="n">
        <v>76</v>
      </c>
      <c r="D81" s="5" t="n">
        <v>2</v>
      </c>
    </row>
    <row r="82" spans="1:4">
      <c r="A82" s="4" t="s">
        <v>330</v>
      </c>
    </row>
    <row r="83" spans="1:4">
      <c r="A83" s="3" t="s">
        <v>333</v>
      </c>
    </row>
    <row r="84" spans="1:4">
      <c r="A84" s="4" t="s">
        <v>324</v>
      </c>
      <c r="C84" s="5" t="n">
        <v>0</v>
      </c>
      <c r="D84" s="5" t="n">
        <v>0</v>
      </c>
    </row>
    <row r="85" spans="1:4">
      <c r="A85" s="4" t="s">
        <v>318</v>
      </c>
    </row>
    <row r="86" spans="1:4">
      <c r="A86" s="3" t="s">
        <v>333</v>
      </c>
    </row>
    <row r="87" spans="1:4">
      <c r="A87" s="4" t="s">
        <v>324</v>
      </c>
      <c r="C87" s="5" t="n">
        <v>1322</v>
      </c>
      <c r="D87" s="5" t="n">
        <v>1765</v>
      </c>
    </row>
    <row r="88" spans="1:4">
      <c r="A88" s="4" t="s">
        <v>334</v>
      </c>
      <c r="C88" s="5" t="n">
        <v>294247</v>
      </c>
      <c r="D88" s="5" t="n">
        <v>278292</v>
      </c>
    </row>
    <row r="89" spans="1:4">
      <c r="A89" s="4" t="s">
        <v>335</v>
      </c>
      <c r="C89" s="5" t="n">
        <v>295642</v>
      </c>
      <c r="D89" s="5" t="n">
        <v>280234</v>
      </c>
    </row>
    <row r="90" spans="1:4">
      <c r="A90" s="4" t="s">
        <v>348</v>
      </c>
    </row>
    <row r="91" spans="1:4">
      <c r="A91" s="3" t="s">
        <v>333</v>
      </c>
    </row>
    <row r="92" spans="1:4">
      <c r="A92" s="4" t="s">
        <v>324</v>
      </c>
      <c r="C92" s="5" t="n">
        <v>1059</v>
      </c>
      <c r="D92" s="5" t="n">
        <v>1316</v>
      </c>
    </row>
    <row r="93" spans="1:4">
      <c r="A93" s="4" t="s">
        <v>349</v>
      </c>
    </row>
    <row r="94" spans="1:4">
      <c r="A94" s="3" t="s">
        <v>333</v>
      </c>
    </row>
    <row r="95" spans="1:4">
      <c r="A95" s="4" t="s">
        <v>324</v>
      </c>
      <c r="C95" s="5" t="n">
        <v>263</v>
      </c>
      <c r="D95" s="5" t="n">
        <v>413</v>
      </c>
    </row>
    <row r="96" spans="1:4">
      <c r="A96" s="4" t="s">
        <v>331</v>
      </c>
    </row>
    <row r="97" spans="1:4">
      <c r="A97" s="3" t="s">
        <v>333</v>
      </c>
    </row>
    <row r="98" spans="1:4">
      <c r="A98" s="4" t="s">
        <v>324</v>
      </c>
      <c r="C98" s="7" t="n">
        <v>0</v>
      </c>
      <c r="D98" s="7" t="n">
        <v>36</v>
      </c>
    </row>
    <row r="99" spans="1:4"/>
    <row r="100" spans="1:4">
      <c r="A100" s="4" t="s">
        <v>281</v>
      </c>
      <c r="B100" s="4" t="s">
        <v>320</v>
      </c>
    </row>
  </sheetData>
  <mergeCells count="3">
    <mergeCell ref="A1:B1"/>
    <mergeCell ref="A99:C99"/>
    <mergeCell ref="B100:C10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50</v>
      </c>
      <c r="B1" s="2" t="s">
        <v>74</v>
      </c>
      <c r="D1" s="2" t="s">
        <v>1</v>
      </c>
    </row>
    <row r="2" spans="1:5">
      <c r="B2" s="2" t="s">
        <v>2</v>
      </c>
      <c r="C2" s="2" t="s">
        <v>75</v>
      </c>
      <c r="D2" s="2" t="s">
        <v>2</v>
      </c>
      <c r="E2" s="2" t="s">
        <v>75</v>
      </c>
    </row>
    <row r="3" spans="1:5">
      <c r="A3" s="3" t="s">
        <v>351</v>
      </c>
    </row>
    <row r="4" spans="1:5">
      <c r="A4" s="4" t="s">
        <v>352</v>
      </c>
      <c r="B4" s="7" t="n">
        <v>13563</v>
      </c>
      <c r="C4" s="7" t="n">
        <v>13242</v>
      </c>
      <c r="D4" s="7" t="n">
        <v>13307</v>
      </c>
      <c r="E4" s="7" t="n">
        <v>13431</v>
      </c>
    </row>
    <row r="5" spans="1:5">
      <c r="A5" s="4" t="s">
        <v>87</v>
      </c>
      <c r="B5" s="5" t="n">
        <v>904</v>
      </c>
      <c r="C5" s="5" t="n">
        <v>490</v>
      </c>
      <c r="D5" s="5" t="n">
        <v>2464</v>
      </c>
      <c r="E5" s="5" t="n">
        <v>1389</v>
      </c>
    </row>
    <row r="6" spans="1:5">
      <c r="A6" s="4" t="s">
        <v>353</v>
      </c>
      <c r="B6" s="5" t="n">
        <v>-974</v>
      </c>
      <c r="C6" s="5" t="n">
        <v>-1000</v>
      </c>
      <c r="D6" s="5" t="n">
        <v>-3676</v>
      </c>
      <c r="E6" s="5" t="n">
        <v>-3379</v>
      </c>
    </row>
    <row r="7" spans="1:5">
      <c r="A7" s="4" t="s">
        <v>354</v>
      </c>
      <c r="B7" s="5" t="n">
        <v>726</v>
      </c>
      <c r="C7" s="5" t="n">
        <v>607</v>
      </c>
      <c r="D7" s="5" t="n">
        <v>2124</v>
      </c>
      <c r="E7" s="5" t="n">
        <v>1898</v>
      </c>
    </row>
    <row r="8" spans="1:5">
      <c r="A8" s="4" t="s">
        <v>355</v>
      </c>
      <c r="B8" s="5" t="n">
        <v>-248</v>
      </c>
      <c r="C8" s="5" t="n">
        <v>-393</v>
      </c>
      <c r="D8" s="5" t="n">
        <v>-1552</v>
      </c>
      <c r="E8" s="5" t="n">
        <v>-1481</v>
      </c>
    </row>
    <row r="9" spans="1:5">
      <c r="A9" s="4" t="s">
        <v>356</v>
      </c>
      <c r="B9" s="5" t="n">
        <v>14219</v>
      </c>
      <c r="C9" s="5" t="n">
        <v>13339</v>
      </c>
      <c r="D9" s="5" t="n">
        <v>14219</v>
      </c>
      <c r="E9" s="5" t="n">
        <v>13339</v>
      </c>
    </row>
    <row r="10" spans="1:5">
      <c r="A10" s="4" t="s">
        <v>312</v>
      </c>
    </row>
    <row r="11" spans="1:5">
      <c r="A11" s="3" t="s">
        <v>351</v>
      </c>
    </row>
    <row r="12" spans="1:5">
      <c r="A12" s="4" t="s">
        <v>352</v>
      </c>
      <c r="B12" s="5" t="n">
        <v>1214</v>
      </c>
      <c r="C12" s="5" t="n">
        <v>1095</v>
      </c>
      <c r="D12" s="5" t="n">
        <v>1191</v>
      </c>
      <c r="E12" s="5" t="n">
        <v>1198</v>
      </c>
    </row>
    <row r="13" spans="1:5">
      <c r="A13" s="4" t="s">
        <v>87</v>
      </c>
      <c r="B13" s="5" t="n">
        <v>388</v>
      </c>
      <c r="C13" s="5" t="n">
        <v>208</v>
      </c>
      <c r="D13" s="5" t="n">
        <v>481</v>
      </c>
      <c r="E13" s="5" t="n">
        <v>401</v>
      </c>
    </row>
    <row r="14" spans="1:5">
      <c r="A14" s="4" t="s">
        <v>353</v>
      </c>
      <c r="B14" s="5" t="n">
        <v>-268</v>
      </c>
      <c r="C14" s="5" t="n">
        <v>-276</v>
      </c>
      <c r="D14" s="5" t="n">
        <v>-591</v>
      </c>
      <c r="E14" s="5" t="n">
        <v>-693</v>
      </c>
    </row>
    <row r="15" spans="1:5">
      <c r="A15" s="4" t="s">
        <v>354</v>
      </c>
      <c r="B15" s="5" t="n">
        <v>78</v>
      </c>
      <c r="C15" s="5" t="n">
        <v>79</v>
      </c>
      <c r="D15" s="5" t="n">
        <v>331</v>
      </c>
      <c r="E15" s="5" t="n">
        <v>200</v>
      </c>
    </row>
    <row r="16" spans="1:5">
      <c r="A16" s="4" t="s">
        <v>355</v>
      </c>
      <c r="B16" s="5" t="n">
        <v>-190</v>
      </c>
      <c r="C16" s="5" t="n">
        <v>-197</v>
      </c>
      <c r="D16" s="5" t="n">
        <v>-260</v>
      </c>
      <c r="E16" s="5" t="n">
        <v>-493</v>
      </c>
    </row>
    <row r="17" spans="1:5">
      <c r="A17" s="4" t="s">
        <v>356</v>
      </c>
      <c r="B17" s="5" t="n">
        <v>1412</v>
      </c>
      <c r="C17" s="5" t="n">
        <v>1106</v>
      </c>
      <c r="D17" s="5" t="n">
        <v>1412</v>
      </c>
      <c r="E17" s="5" t="n">
        <v>1106</v>
      </c>
    </row>
    <row r="18" spans="1:5">
      <c r="A18" s="4" t="s">
        <v>313</v>
      </c>
    </row>
    <row r="19" spans="1:5">
      <c r="A19" s="3" t="s">
        <v>351</v>
      </c>
    </row>
    <row r="20" spans="1:5">
      <c r="A20" s="4" t="s">
        <v>352</v>
      </c>
      <c r="B20" s="5" t="n">
        <v>283</v>
      </c>
      <c r="C20" s="5" t="n">
        <v>114</v>
      </c>
      <c r="D20" s="5" t="n">
        <v>122</v>
      </c>
      <c r="E20" s="5" t="n">
        <v>168</v>
      </c>
    </row>
    <row r="21" spans="1:5">
      <c r="A21" s="4" t="s">
        <v>87</v>
      </c>
      <c r="B21" s="5" t="n">
        <v>86</v>
      </c>
      <c r="C21" s="5" t="n">
        <v>-26</v>
      </c>
      <c r="D21" s="5" t="n">
        <v>253</v>
      </c>
      <c r="E21" s="5" t="n">
        <v>-80</v>
      </c>
    </row>
    <row r="22" spans="1:5">
      <c r="A22" s="4" t="s">
        <v>353</v>
      </c>
      <c r="B22" s="5" t="n">
        <v>0</v>
      </c>
      <c r="C22" s="5" t="n">
        <v>0</v>
      </c>
      <c r="D22" s="5" t="n">
        <v>-7</v>
      </c>
      <c r="E22" s="5" t="n">
        <v>0</v>
      </c>
    </row>
    <row r="23" spans="1:5">
      <c r="A23" s="4" t="s">
        <v>354</v>
      </c>
      <c r="B23" s="5" t="n">
        <v>0</v>
      </c>
      <c r="C23" s="5" t="n">
        <v>50</v>
      </c>
      <c r="D23" s="5" t="n">
        <v>1</v>
      </c>
      <c r="E23" s="5" t="n">
        <v>50</v>
      </c>
    </row>
    <row r="24" spans="1:5">
      <c r="A24" s="4" t="s">
        <v>355</v>
      </c>
      <c r="B24" s="5" t="n">
        <v>0</v>
      </c>
      <c r="C24" s="5" t="n">
        <v>50</v>
      </c>
      <c r="D24" s="5" t="n">
        <v>-6</v>
      </c>
      <c r="E24" s="5" t="n">
        <v>50</v>
      </c>
    </row>
    <row r="25" spans="1:5">
      <c r="A25" s="4" t="s">
        <v>356</v>
      </c>
      <c r="B25" s="5" t="n">
        <v>369</v>
      </c>
      <c r="C25" s="5" t="n">
        <v>138</v>
      </c>
      <c r="D25" s="5" t="n">
        <v>369</v>
      </c>
      <c r="E25" s="5" t="n">
        <v>138</v>
      </c>
    </row>
    <row r="26" spans="1:5">
      <c r="A26" s="4" t="s">
        <v>314</v>
      </c>
    </row>
    <row r="27" spans="1:5">
      <c r="A27" s="3" t="s">
        <v>351</v>
      </c>
    </row>
    <row r="28" spans="1:5">
      <c r="A28" s="4" t="s">
        <v>352</v>
      </c>
      <c r="B28" s="5" t="n">
        <v>4432</v>
      </c>
      <c r="C28" s="5" t="n">
        <v>3825</v>
      </c>
      <c r="D28" s="5" t="n">
        <v>4346</v>
      </c>
      <c r="E28" s="5" t="n">
        <v>4315</v>
      </c>
    </row>
    <row r="29" spans="1:5">
      <c r="A29" s="4" t="s">
        <v>87</v>
      </c>
      <c r="B29" s="5" t="n">
        <v>-30</v>
      </c>
      <c r="C29" s="5" t="n">
        <v>286</v>
      </c>
      <c r="D29" s="5" t="n">
        <v>208</v>
      </c>
      <c r="E29" s="5" t="n">
        <v>264</v>
      </c>
    </row>
    <row r="30" spans="1:5">
      <c r="A30" s="4" t="s">
        <v>353</v>
      </c>
      <c r="B30" s="5" t="n">
        <v>-25</v>
      </c>
      <c r="C30" s="5" t="n">
        <v>-94</v>
      </c>
      <c r="D30" s="5" t="n">
        <v>-315</v>
      </c>
      <c r="E30" s="5" t="n">
        <v>-643</v>
      </c>
    </row>
    <row r="31" spans="1:5">
      <c r="A31" s="4" t="s">
        <v>354</v>
      </c>
      <c r="B31" s="5" t="n">
        <v>222</v>
      </c>
      <c r="C31" s="5" t="n">
        <v>69</v>
      </c>
      <c r="D31" s="5" t="n">
        <v>360</v>
      </c>
      <c r="E31" s="5" t="n">
        <v>150</v>
      </c>
    </row>
    <row r="32" spans="1:5">
      <c r="A32" s="4" t="s">
        <v>355</v>
      </c>
      <c r="B32" s="5" t="n">
        <v>197</v>
      </c>
      <c r="C32" s="5" t="n">
        <v>-25</v>
      </c>
      <c r="D32" s="5" t="n">
        <v>45</v>
      </c>
      <c r="E32" s="5" t="n">
        <v>-493</v>
      </c>
    </row>
    <row r="33" spans="1:5">
      <c r="A33" s="4" t="s">
        <v>356</v>
      </c>
      <c r="B33" s="5" t="n">
        <v>4599</v>
      </c>
      <c r="C33" s="5" t="n">
        <v>4086</v>
      </c>
      <c r="D33" s="5" t="n">
        <v>4599</v>
      </c>
      <c r="E33" s="5" t="n">
        <v>4086</v>
      </c>
    </row>
    <row r="34" spans="1:5">
      <c r="A34" s="4" t="s">
        <v>315</v>
      </c>
    </row>
    <row r="35" spans="1:5">
      <c r="A35" s="3" t="s">
        <v>351</v>
      </c>
    </row>
    <row r="36" spans="1:5">
      <c r="A36" s="4" t="s">
        <v>352</v>
      </c>
      <c r="B36" s="5" t="n">
        <v>3146</v>
      </c>
      <c r="C36" s="5" t="n">
        <v>3384</v>
      </c>
      <c r="D36" s="5" t="n">
        <v>3206</v>
      </c>
      <c r="E36" s="5" t="n">
        <v>3445</v>
      </c>
    </row>
    <row r="37" spans="1:5">
      <c r="A37" s="4" t="s">
        <v>87</v>
      </c>
      <c r="B37" s="5" t="n">
        <v>50</v>
      </c>
      <c r="C37" s="5" t="n">
        <v>-32</v>
      </c>
      <c r="D37" s="5" t="n">
        <v>123</v>
      </c>
      <c r="E37" s="5" t="n">
        <v>-348</v>
      </c>
    </row>
    <row r="38" spans="1:5">
      <c r="A38" s="4" t="s">
        <v>353</v>
      </c>
      <c r="B38" s="5" t="n">
        <v>-106</v>
      </c>
      <c r="C38" s="5" t="n">
        <v>-125</v>
      </c>
      <c r="D38" s="5" t="n">
        <v>-669</v>
      </c>
      <c r="E38" s="5" t="n">
        <v>-285</v>
      </c>
    </row>
    <row r="39" spans="1:5">
      <c r="A39" s="4" t="s">
        <v>354</v>
      </c>
      <c r="B39" s="5" t="n">
        <v>107</v>
      </c>
      <c r="C39" s="5" t="n">
        <v>60</v>
      </c>
      <c r="D39" s="5" t="n">
        <v>537</v>
      </c>
      <c r="E39" s="5" t="n">
        <v>475</v>
      </c>
    </row>
    <row r="40" spans="1:5">
      <c r="A40" s="4" t="s">
        <v>355</v>
      </c>
      <c r="B40" s="5" t="n">
        <v>1</v>
      </c>
      <c r="C40" s="5" t="n">
        <v>-65</v>
      </c>
      <c r="D40" s="5" t="n">
        <v>-132</v>
      </c>
      <c r="E40" s="5" t="n">
        <v>190</v>
      </c>
    </row>
    <row r="41" spans="1:5">
      <c r="A41" s="4" t="s">
        <v>356</v>
      </c>
      <c r="B41" s="5" t="n">
        <v>3197</v>
      </c>
      <c r="C41" s="5" t="n">
        <v>3287</v>
      </c>
      <c r="D41" s="5" t="n">
        <v>3197</v>
      </c>
      <c r="E41" s="5" t="n">
        <v>3287</v>
      </c>
    </row>
    <row r="42" spans="1:5">
      <c r="A42" s="4" t="s">
        <v>317</v>
      </c>
    </row>
    <row r="43" spans="1:5">
      <c r="A43" s="3" t="s">
        <v>351</v>
      </c>
    </row>
    <row r="44" spans="1:5">
      <c r="A44" s="4" t="s">
        <v>352</v>
      </c>
      <c r="B44" s="5" t="n">
        <v>2294</v>
      </c>
      <c r="C44" s="5" t="n">
        <v>2524</v>
      </c>
      <c r="D44" s="5" t="n">
        <v>2506</v>
      </c>
      <c r="E44" s="5" t="n">
        <v>2297</v>
      </c>
    </row>
    <row r="45" spans="1:5">
      <c r="A45" s="4" t="s">
        <v>87</v>
      </c>
      <c r="B45" s="5" t="n">
        <v>120</v>
      </c>
      <c r="C45" s="5" t="n">
        <v>-103</v>
      </c>
      <c r="D45" s="5" t="n">
        <v>140</v>
      </c>
      <c r="E45" s="5" t="n">
        <v>148</v>
      </c>
    </row>
    <row r="46" spans="1:5">
      <c r="A46" s="4" t="s">
        <v>353</v>
      </c>
      <c r="B46" s="5" t="n">
        <v>-112</v>
      </c>
      <c r="C46" s="5" t="n">
        <v>-50</v>
      </c>
      <c r="D46" s="5" t="n">
        <v>-427</v>
      </c>
      <c r="E46" s="5" t="n">
        <v>-142</v>
      </c>
    </row>
    <row r="47" spans="1:5">
      <c r="A47" s="4" t="s">
        <v>354</v>
      </c>
      <c r="B47" s="5" t="n">
        <v>47</v>
      </c>
      <c r="C47" s="5" t="n">
        <v>84</v>
      </c>
      <c r="D47" s="5" t="n">
        <v>130</v>
      </c>
      <c r="E47" s="5" t="n">
        <v>152</v>
      </c>
    </row>
    <row r="48" spans="1:5">
      <c r="A48" s="4" t="s">
        <v>355</v>
      </c>
      <c r="B48" s="5" t="n">
        <v>-65</v>
      </c>
      <c r="C48" s="5" t="n">
        <v>34</v>
      </c>
      <c r="D48" s="5" t="n">
        <v>-297</v>
      </c>
      <c r="E48" s="5" t="n">
        <v>10</v>
      </c>
    </row>
    <row r="49" spans="1:5">
      <c r="A49" s="4" t="s">
        <v>356</v>
      </c>
      <c r="B49" s="5" t="n">
        <v>2349</v>
      </c>
      <c r="C49" s="5" t="n">
        <v>2455</v>
      </c>
      <c r="D49" s="5" t="n">
        <v>2349</v>
      </c>
      <c r="E49" s="5" t="n">
        <v>2455</v>
      </c>
    </row>
    <row r="50" spans="1:5">
      <c r="A50" s="4" t="s">
        <v>318</v>
      </c>
    </row>
    <row r="51" spans="1:5">
      <c r="A51" s="3" t="s">
        <v>351</v>
      </c>
    </row>
    <row r="52" spans="1:5">
      <c r="A52" s="4" t="s">
        <v>352</v>
      </c>
      <c r="B52" s="5" t="n">
        <v>2194</v>
      </c>
      <c r="C52" s="5" t="n">
        <v>2300</v>
      </c>
      <c r="D52" s="5" t="n">
        <v>1936</v>
      </c>
      <c r="E52" s="5" t="n">
        <v>2008</v>
      </c>
    </row>
    <row r="53" spans="1:5">
      <c r="A53" s="4" t="s">
        <v>87</v>
      </c>
      <c r="B53" s="5" t="n">
        <v>290</v>
      </c>
      <c r="C53" s="5" t="n">
        <v>157</v>
      </c>
      <c r="D53" s="5" t="n">
        <v>1259</v>
      </c>
      <c r="E53" s="5" t="n">
        <v>1004</v>
      </c>
    </row>
    <row r="54" spans="1:5">
      <c r="A54" s="4" t="s">
        <v>353</v>
      </c>
      <c r="B54" s="5" t="n">
        <v>-463</v>
      </c>
      <c r="C54" s="5" t="n">
        <v>-455</v>
      </c>
      <c r="D54" s="5" t="n">
        <v>-1667</v>
      </c>
      <c r="E54" s="5" t="n">
        <v>-1616</v>
      </c>
    </row>
    <row r="55" spans="1:5">
      <c r="A55" s="4" t="s">
        <v>354</v>
      </c>
      <c r="B55" s="5" t="n">
        <v>272</v>
      </c>
      <c r="C55" s="5" t="n">
        <v>265</v>
      </c>
      <c r="D55" s="5" t="n">
        <v>765</v>
      </c>
      <c r="E55" s="5" t="n">
        <v>871</v>
      </c>
    </row>
    <row r="56" spans="1:5">
      <c r="A56" s="4" t="s">
        <v>355</v>
      </c>
      <c r="B56" s="5" t="n">
        <v>-191</v>
      </c>
      <c r="C56" s="5" t="n">
        <v>-190</v>
      </c>
      <c r="D56" s="5" t="n">
        <v>-902</v>
      </c>
      <c r="E56" s="5" t="n">
        <v>-745</v>
      </c>
    </row>
    <row r="57" spans="1:5">
      <c r="A57" s="4" t="s">
        <v>356</v>
      </c>
      <c r="B57" s="7" t="n">
        <v>2293</v>
      </c>
      <c r="C57" s="7" t="n">
        <v>2267</v>
      </c>
      <c r="D57" s="7" t="n">
        <v>2293</v>
      </c>
      <c r="E57" s="7" t="n">
        <v>22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30</v>
      </c>
      <c r="D1" s="2" t="s">
        <v>75</v>
      </c>
    </row>
    <row r="2" spans="1:4">
      <c r="A2" s="3" t="s">
        <v>358</v>
      </c>
    </row>
    <row r="3" spans="1:4">
      <c r="A3" s="4" t="s">
        <v>359</v>
      </c>
      <c r="B3" s="7" t="n">
        <v>3397</v>
      </c>
      <c r="C3" s="7" t="n">
        <v>4117</v>
      </c>
      <c r="D3" s="7" t="n">
        <v>3611</v>
      </c>
    </row>
    <row r="4" spans="1:4">
      <c r="A4" s="4" t="s">
        <v>360</v>
      </c>
      <c r="B4" s="5" t="n">
        <v>10822</v>
      </c>
      <c r="C4" s="5" t="n">
        <v>9190</v>
      </c>
      <c r="D4" s="5" t="n">
        <v>9728</v>
      </c>
    </row>
    <row r="5" spans="1:4">
      <c r="A5" s="4" t="s">
        <v>356</v>
      </c>
      <c r="B5" s="5" t="n">
        <v>14219</v>
      </c>
      <c r="C5" s="5" t="n">
        <v>13307</v>
      </c>
      <c r="D5" s="5" t="n">
        <v>13339</v>
      </c>
    </row>
    <row r="6" spans="1:4">
      <c r="A6" s="4" t="s">
        <v>312</v>
      </c>
    </row>
    <row r="7" spans="1:4">
      <c r="A7" s="3" t="s">
        <v>358</v>
      </c>
    </row>
    <row r="8" spans="1:4">
      <c r="A8" s="4" t="s">
        <v>359</v>
      </c>
      <c r="B8" s="5" t="n">
        <v>185</v>
      </c>
      <c r="C8" s="5" t="n">
        <v>215</v>
      </c>
      <c r="D8" s="5" t="n">
        <v>88</v>
      </c>
    </row>
    <row r="9" spans="1:4">
      <c r="A9" s="4" t="s">
        <v>360</v>
      </c>
      <c r="B9" s="5" t="n">
        <v>1227</v>
      </c>
      <c r="C9" s="5" t="n">
        <v>976</v>
      </c>
      <c r="D9" s="5" t="n">
        <v>1018</v>
      </c>
    </row>
    <row r="10" spans="1:4">
      <c r="A10" s="4" t="s">
        <v>356</v>
      </c>
      <c r="B10" s="5" t="n">
        <v>1412</v>
      </c>
      <c r="C10" s="5" t="n">
        <v>1191</v>
      </c>
      <c r="D10" s="5" t="n">
        <v>1106</v>
      </c>
    </row>
    <row r="11" spans="1:4">
      <c r="A11" s="4" t="s">
        <v>313</v>
      </c>
    </row>
    <row r="12" spans="1:4">
      <c r="A12" s="3" t="s">
        <v>358</v>
      </c>
    </row>
    <row r="13" spans="1:4">
      <c r="A13" s="4" t="s">
        <v>359</v>
      </c>
      <c r="B13" s="5" t="n">
        <v>181</v>
      </c>
      <c r="C13" s="5" t="n">
        <v>1</v>
      </c>
      <c r="D13" s="5" t="n">
        <v>24</v>
      </c>
    </row>
    <row r="14" spans="1:4">
      <c r="A14" s="4" t="s">
        <v>360</v>
      </c>
      <c r="B14" s="5" t="n">
        <v>188</v>
      </c>
      <c r="C14" s="5" t="n">
        <v>121</v>
      </c>
      <c r="D14" s="5" t="n">
        <v>114</v>
      </c>
    </row>
    <row r="15" spans="1:4">
      <c r="A15" s="4" t="s">
        <v>356</v>
      </c>
      <c r="B15" s="5" t="n">
        <v>369</v>
      </c>
      <c r="C15" s="5" t="n">
        <v>122</v>
      </c>
      <c r="D15" s="5" t="n">
        <v>138</v>
      </c>
    </row>
    <row r="16" spans="1:4">
      <c r="A16" s="4" t="s">
        <v>314</v>
      </c>
    </row>
    <row r="17" spans="1:4">
      <c r="A17" s="3" t="s">
        <v>358</v>
      </c>
    </row>
    <row r="18" spans="1:4">
      <c r="A18" s="4" t="s">
        <v>359</v>
      </c>
      <c r="B18" s="5" t="n">
        <v>1719</v>
      </c>
      <c r="C18" s="5" t="n">
        <v>2165</v>
      </c>
      <c r="D18" s="5" t="n">
        <v>1846</v>
      </c>
    </row>
    <row r="19" spans="1:4">
      <c r="A19" s="4" t="s">
        <v>360</v>
      </c>
      <c r="B19" s="5" t="n">
        <v>2880</v>
      </c>
      <c r="C19" s="5" t="n">
        <v>2181</v>
      </c>
      <c r="D19" s="5" t="n">
        <v>2240</v>
      </c>
    </row>
    <row r="20" spans="1:4">
      <c r="A20" s="4" t="s">
        <v>356</v>
      </c>
      <c r="B20" s="5" t="n">
        <v>4599</v>
      </c>
      <c r="C20" s="5" t="n">
        <v>4346</v>
      </c>
      <c r="D20" s="5" t="n">
        <v>4086</v>
      </c>
    </row>
    <row r="21" spans="1:4">
      <c r="A21" s="4" t="s">
        <v>315</v>
      </c>
    </row>
    <row r="22" spans="1:4">
      <c r="A22" s="3" t="s">
        <v>358</v>
      </c>
    </row>
    <row r="23" spans="1:4">
      <c r="A23" s="4" t="s">
        <v>359</v>
      </c>
      <c r="B23" s="5" t="n">
        <v>954</v>
      </c>
      <c r="C23" s="5" t="n">
        <v>1220</v>
      </c>
      <c r="D23" s="5" t="n">
        <v>1196</v>
      </c>
    </row>
    <row r="24" spans="1:4">
      <c r="A24" s="4" t="s">
        <v>360</v>
      </c>
      <c r="B24" s="5" t="n">
        <v>2243</v>
      </c>
      <c r="C24" s="5" t="n">
        <v>1986</v>
      </c>
      <c r="D24" s="5" t="n">
        <v>2091</v>
      </c>
    </row>
    <row r="25" spans="1:4">
      <c r="A25" s="4" t="s">
        <v>356</v>
      </c>
      <c r="B25" s="5" t="n">
        <v>3197</v>
      </c>
      <c r="C25" s="5" t="n">
        <v>3206</v>
      </c>
      <c r="D25" s="5" t="n">
        <v>3287</v>
      </c>
    </row>
    <row r="26" spans="1:4">
      <c r="A26" s="4" t="s">
        <v>317</v>
      </c>
    </row>
    <row r="27" spans="1:4">
      <c r="A27" s="3" t="s">
        <v>358</v>
      </c>
    </row>
    <row r="28" spans="1:4">
      <c r="A28" s="4" t="s">
        <v>359</v>
      </c>
      <c r="B28" s="5" t="n">
        <v>357</v>
      </c>
      <c r="C28" s="5" t="n">
        <v>515</v>
      </c>
      <c r="D28" s="5" t="n">
        <v>454</v>
      </c>
    </row>
    <row r="29" spans="1:4">
      <c r="A29" s="4" t="s">
        <v>360</v>
      </c>
      <c r="B29" s="5" t="n">
        <v>1992</v>
      </c>
      <c r="C29" s="5" t="n">
        <v>1991</v>
      </c>
      <c r="D29" s="5" t="n">
        <v>2001</v>
      </c>
    </row>
    <row r="30" spans="1:4">
      <c r="A30" s="4" t="s">
        <v>356</v>
      </c>
      <c r="B30" s="5" t="n">
        <v>2349</v>
      </c>
      <c r="C30" s="5" t="n">
        <v>2506</v>
      </c>
      <c r="D30" s="5" t="n">
        <v>2455</v>
      </c>
    </row>
    <row r="31" spans="1:4">
      <c r="A31" s="4" t="s">
        <v>318</v>
      </c>
    </row>
    <row r="32" spans="1:4">
      <c r="A32" s="3" t="s">
        <v>358</v>
      </c>
    </row>
    <row r="33" spans="1:4">
      <c r="A33" s="4" t="s">
        <v>359</v>
      </c>
      <c r="B33" s="5" t="n">
        <v>1</v>
      </c>
      <c r="C33" s="5" t="n">
        <v>1</v>
      </c>
      <c r="D33" s="5" t="n">
        <v>3</v>
      </c>
    </row>
    <row r="34" spans="1:4">
      <c r="A34" s="4" t="s">
        <v>360</v>
      </c>
      <c r="B34" s="5" t="n">
        <v>2292</v>
      </c>
      <c r="C34" s="5" t="n">
        <v>1935</v>
      </c>
      <c r="D34" s="5" t="n">
        <v>2264</v>
      </c>
    </row>
    <row r="35" spans="1:4">
      <c r="A35" s="4" t="s">
        <v>356</v>
      </c>
      <c r="B35" s="7" t="n">
        <v>2293</v>
      </c>
      <c r="C35" s="7" t="n">
        <v>1936</v>
      </c>
      <c r="D35" s="7" t="n">
        <v>22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30</v>
      </c>
      <c r="D1" s="2" t="s">
        <v>75</v>
      </c>
    </row>
    <row r="2" spans="1:4">
      <c r="A2" s="3" t="s">
        <v>362</v>
      </c>
    </row>
    <row r="3" spans="1:4">
      <c r="A3" s="4" t="s">
        <v>363</v>
      </c>
      <c r="B3" s="7" t="n">
        <v>34418</v>
      </c>
      <c r="C3" s="7" t="n">
        <v>37335</v>
      </c>
      <c r="D3" s="7" t="n">
        <v>38231</v>
      </c>
    </row>
    <row r="4" spans="1:4">
      <c r="A4" s="4" t="s">
        <v>364</v>
      </c>
      <c r="B4" s="5" t="n">
        <v>1739336</v>
      </c>
      <c r="C4" s="5" t="n">
        <v>1616157</v>
      </c>
      <c r="D4" s="5" t="n">
        <v>1592107</v>
      </c>
    </row>
    <row r="5" spans="1:4">
      <c r="A5" s="4" t="s">
        <v>117</v>
      </c>
      <c r="B5" s="5" t="n">
        <v>1773754</v>
      </c>
      <c r="C5" s="5" t="n">
        <v>1653492</v>
      </c>
      <c r="D5" s="5" t="n">
        <v>1630338</v>
      </c>
    </row>
    <row r="6" spans="1:4">
      <c r="A6" s="4" t="s">
        <v>312</v>
      </c>
    </row>
    <row r="7" spans="1:4">
      <c r="A7" s="3" t="s">
        <v>362</v>
      </c>
    </row>
    <row r="8" spans="1:4">
      <c r="A8" s="4" t="s">
        <v>363</v>
      </c>
      <c r="B8" s="5" t="n">
        <v>987</v>
      </c>
      <c r="C8" s="5" t="n">
        <v>1378</v>
      </c>
      <c r="D8" s="5" t="n">
        <v>847</v>
      </c>
    </row>
    <row r="9" spans="1:4">
      <c r="A9" s="4" t="s">
        <v>364</v>
      </c>
      <c r="B9" s="5" t="n">
        <v>238057</v>
      </c>
      <c r="C9" s="5" t="n">
        <v>216788</v>
      </c>
      <c r="D9" s="5" t="n">
        <v>215116</v>
      </c>
    </row>
    <row r="10" spans="1:4">
      <c r="A10" s="4" t="s">
        <v>117</v>
      </c>
      <c r="B10" s="5" t="n">
        <v>239044</v>
      </c>
      <c r="C10" s="5" t="n">
        <v>218166</v>
      </c>
      <c r="D10" s="5" t="n">
        <v>215963</v>
      </c>
    </row>
    <row r="11" spans="1:4">
      <c r="A11" s="4" t="s">
        <v>313</v>
      </c>
    </row>
    <row r="12" spans="1:4">
      <c r="A12" s="3" t="s">
        <v>362</v>
      </c>
    </row>
    <row r="13" spans="1:4">
      <c r="A13" s="4" t="s">
        <v>363</v>
      </c>
      <c r="B13" s="5" t="n">
        <v>1159</v>
      </c>
      <c r="C13" s="5" t="n">
        <v>361</v>
      </c>
      <c r="D13" s="5" t="n">
        <v>363</v>
      </c>
    </row>
    <row r="14" spans="1:4">
      <c r="A14" s="4" t="s">
        <v>364</v>
      </c>
      <c r="B14" s="5" t="n">
        <v>86513</v>
      </c>
      <c r="C14" s="5" t="n">
        <v>77605</v>
      </c>
      <c r="D14" s="5" t="n">
        <v>67450</v>
      </c>
    </row>
    <row r="15" spans="1:4">
      <c r="A15" s="4" t="s">
        <v>117</v>
      </c>
      <c r="B15" s="5" t="n">
        <v>87672</v>
      </c>
      <c r="C15" s="5" t="n">
        <v>77966</v>
      </c>
      <c r="D15" s="5" t="n">
        <v>67813</v>
      </c>
    </row>
    <row r="16" spans="1:4">
      <c r="A16" s="4" t="s">
        <v>314</v>
      </c>
    </row>
    <row r="17" spans="1:4">
      <c r="A17" s="3" t="s">
        <v>362</v>
      </c>
    </row>
    <row r="18" spans="1:4">
      <c r="A18" s="4" t="s">
        <v>363</v>
      </c>
      <c r="B18" s="5" t="n">
        <v>18572</v>
      </c>
      <c r="C18" s="5" t="n">
        <v>19280</v>
      </c>
      <c r="D18" s="5" t="n">
        <v>20716</v>
      </c>
    </row>
    <row r="19" spans="1:4">
      <c r="A19" s="4" t="s">
        <v>364</v>
      </c>
      <c r="B19" s="5" t="n">
        <v>577819</v>
      </c>
      <c r="C19" s="5" t="n">
        <v>516427</v>
      </c>
      <c r="D19" s="5" t="n">
        <v>506615</v>
      </c>
    </row>
    <row r="20" spans="1:4">
      <c r="A20" s="4" t="s">
        <v>117</v>
      </c>
      <c r="B20" s="5" t="n">
        <v>596391</v>
      </c>
      <c r="C20" s="5" t="n">
        <v>535707</v>
      </c>
      <c r="D20" s="5" t="n">
        <v>527331</v>
      </c>
    </row>
    <row r="21" spans="1:4">
      <c r="A21" s="4" t="s">
        <v>315</v>
      </c>
    </row>
    <row r="22" spans="1:4">
      <c r="A22" s="3" t="s">
        <v>362</v>
      </c>
    </row>
    <row r="23" spans="1:4">
      <c r="A23" s="4" t="s">
        <v>363</v>
      </c>
      <c r="B23" s="5" t="n">
        <v>11369</v>
      </c>
      <c r="C23" s="5" t="n">
        <v>12871</v>
      </c>
      <c r="D23" s="5" t="n">
        <v>13258</v>
      </c>
    </row>
    <row r="24" spans="1:4">
      <c r="A24" s="4" t="s">
        <v>364</v>
      </c>
      <c r="B24" s="5" t="n">
        <v>330694</v>
      </c>
      <c r="C24" s="5" t="n">
        <v>299035</v>
      </c>
      <c r="D24" s="5" t="n">
        <v>302325</v>
      </c>
    </row>
    <row r="25" spans="1:4">
      <c r="A25" s="4" t="s">
        <v>117</v>
      </c>
      <c r="B25" s="5" t="n">
        <v>342063</v>
      </c>
      <c r="C25" s="5" t="n">
        <v>311906</v>
      </c>
      <c r="D25" s="5" t="n">
        <v>315583</v>
      </c>
    </row>
    <row r="26" spans="1:4">
      <c r="A26" s="4" t="s">
        <v>317</v>
      </c>
    </row>
    <row r="27" spans="1:4">
      <c r="A27" s="3" t="s">
        <v>362</v>
      </c>
    </row>
    <row r="28" spans="1:4">
      <c r="A28" s="4" t="s">
        <v>363</v>
      </c>
      <c r="B28" s="5" t="n">
        <v>2241</v>
      </c>
      <c r="C28" s="5" t="n">
        <v>3332</v>
      </c>
      <c r="D28" s="5" t="n">
        <v>2915</v>
      </c>
    </row>
    <row r="29" spans="1:4">
      <c r="A29" s="4" t="s">
        <v>364</v>
      </c>
      <c r="B29" s="5" t="n">
        <v>210701</v>
      </c>
      <c r="C29" s="5" t="n">
        <v>226181</v>
      </c>
      <c r="D29" s="5" t="n">
        <v>225584</v>
      </c>
    </row>
    <row r="30" spans="1:4">
      <c r="A30" s="4" t="s">
        <v>117</v>
      </c>
      <c r="B30" s="5" t="n">
        <v>212942</v>
      </c>
      <c r="C30" s="5" t="n">
        <v>229513</v>
      </c>
      <c r="D30" s="5" t="n">
        <v>228499</v>
      </c>
    </row>
    <row r="31" spans="1:4">
      <c r="A31" s="4" t="s">
        <v>318</v>
      </c>
    </row>
    <row r="32" spans="1:4">
      <c r="A32" s="3" t="s">
        <v>362</v>
      </c>
    </row>
    <row r="33" spans="1:4">
      <c r="A33" s="4" t="s">
        <v>363</v>
      </c>
      <c r="B33" s="5" t="n">
        <v>90</v>
      </c>
      <c r="C33" s="5" t="n">
        <v>113</v>
      </c>
      <c r="D33" s="5" t="n">
        <v>132</v>
      </c>
    </row>
    <row r="34" spans="1:4">
      <c r="A34" s="4" t="s">
        <v>364</v>
      </c>
      <c r="B34" s="5" t="n">
        <v>295552</v>
      </c>
      <c r="C34" s="5" t="n">
        <v>280121</v>
      </c>
      <c r="D34" s="5" t="n">
        <v>275017</v>
      </c>
    </row>
    <row r="35" spans="1:4">
      <c r="A35" s="4" t="s">
        <v>117</v>
      </c>
      <c r="B35" s="7" t="n">
        <v>295642</v>
      </c>
      <c r="C35" s="7" t="n">
        <v>280234</v>
      </c>
      <c r="D35" s="7" t="n">
        <v>2751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5</v>
      </c>
      <c r="B1" s="2" t="s">
        <v>2</v>
      </c>
      <c r="C1" s="2" t="s">
        <v>30</v>
      </c>
    </row>
    <row r="2" spans="1:3">
      <c r="A2" s="3" t="s">
        <v>366</v>
      </c>
    </row>
    <row r="3" spans="1:3">
      <c r="A3" s="4" t="s">
        <v>367</v>
      </c>
      <c r="B3" s="7" t="n">
        <v>34418</v>
      </c>
      <c r="C3" s="7" t="n">
        <v>37335</v>
      </c>
    </row>
    <row r="4" spans="1:3">
      <c r="A4" s="4" t="s">
        <v>368</v>
      </c>
      <c r="B4" s="5" t="n">
        <v>4921</v>
      </c>
      <c r="C4" s="5" t="n">
        <v>4896</v>
      </c>
    </row>
    <row r="5" spans="1:3">
      <c r="A5" s="4" t="s">
        <v>369</v>
      </c>
      <c r="B5" s="5" t="n">
        <v>29497</v>
      </c>
      <c r="C5" s="5" t="n">
        <v>32439</v>
      </c>
    </row>
    <row r="6" spans="1:3">
      <c r="A6" s="4" t="s">
        <v>370</v>
      </c>
      <c r="B6" s="5" t="n">
        <v>3397</v>
      </c>
      <c r="C6" s="5" t="n">
        <v>4117</v>
      </c>
    </row>
    <row r="7" spans="1:3">
      <c r="A7" s="4" t="s">
        <v>312</v>
      </c>
    </row>
    <row r="8" spans="1:3">
      <c r="A8" s="3" t="s">
        <v>366</v>
      </c>
    </row>
    <row r="9" spans="1:3">
      <c r="A9" s="4" t="s">
        <v>367</v>
      </c>
      <c r="B9" s="5" t="n">
        <v>987</v>
      </c>
      <c r="C9" s="5" t="n">
        <v>1378</v>
      </c>
    </row>
    <row r="10" spans="1:3">
      <c r="A10" s="4" t="s">
        <v>368</v>
      </c>
      <c r="B10" s="5" t="n">
        <v>105</v>
      </c>
      <c r="C10" s="5" t="n">
        <v>118</v>
      </c>
    </row>
    <row r="11" spans="1:3">
      <c r="A11" s="4" t="s">
        <v>369</v>
      </c>
      <c r="B11" s="5" t="n">
        <v>882</v>
      </c>
      <c r="C11" s="5" t="n">
        <v>1260</v>
      </c>
    </row>
    <row r="12" spans="1:3">
      <c r="A12" s="4" t="s">
        <v>370</v>
      </c>
      <c r="B12" s="5" t="n">
        <v>185</v>
      </c>
      <c r="C12" s="5" t="n">
        <v>215</v>
      </c>
    </row>
    <row r="13" spans="1:3">
      <c r="A13" s="4" t="s">
        <v>313</v>
      </c>
    </row>
    <row r="14" spans="1:3">
      <c r="A14" s="3" t="s">
        <v>366</v>
      </c>
    </row>
    <row r="15" spans="1:3">
      <c r="A15" s="4" t="s">
        <v>367</v>
      </c>
      <c r="B15" s="5" t="n">
        <v>1159</v>
      </c>
      <c r="C15" s="5" t="n">
        <v>361</v>
      </c>
    </row>
    <row r="16" spans="1:3">
      <c r="A16" s="4" t="s">
        <v>368</v>
      </c>
      <c r="B16" s="5" t="n">
        <v>61</v>
      </c>
      <c r="C16" s="5" t="n">
        <v>297</v>
      </c>
    </row>
    <row r="17" spans="1:3">
      <c r="A17" s="4" t="s">
        <v>369</v>
      </c>
      <c r="B17" s="5" t="n">
        <v>1098</v>
      </c>
      <c r="C17" s="5" t="n">
        <v>64</v>
      </c>
    </row>
    <row r="18" spans="1:3">
      <c r="A18" s="4" t="s">
        <v>370</v>
      </c>
      <c r="B18" s="5" t="n">
        <v>181</v>
      </c>
      <c r="C18" s="5" t="n">
        <v>1</v>
      </c>
    </row>
    <row r="19" spans="1:3">
      <c r="A19" s="4" t="s">
        <v>314</v>
      </c>
    </row>
    <row r="20" spans="1:3">
      <c r="A20" s="3" t="s">
        <v>366</v>
      </c>
    </row>
    <row r="21" spans="1:3">
      <c r="A21" s="4" t="s">
        <v>367</v>
      </c>
      <c r="B21" s="5" t="n">
        <v>18572</v>
      </c>
      <c r="C21" s="5" t="n">
        <v>19280</v>
      </c>
    </row>
    <row r="22" spans="1:3">
      <c r="A22" s="4" t="s">
        <v>368</v>
      </c>
      <c r="B22" s="5" t="n">
        <v>2071</v>
      </c>
      <c r="C22" s="5" t="n">
        <v>1763</v>
      </c>
    </row>
    <row r="23" spans="1:3">
      <c r="A23" s="4" t="s">
        <v>369</v>
      </c>
      <c r="B23" s="5" t="n">
        <v>16501</v>
      </c>
      <c r="C23" s="5" t="n">
        <v>17517</v>
      </c>
    </row>
    <row r="24" spans="1:3">
      <c r="A24" s="4" t="s">
        <v>370</v>
      </c>
      <c r="B24" s="5" t="n">
        <v>1719</v>
      </c>
      <c r="C24" s="5" t="n">
        <v>2165</v>
      </c>
    </row>
    <row r="25" spans="1:3">
      <c r="A25" s="4" t="s">
        <v>315</v>
      </c>
    </row>
    <row r="26" spans="1:3">
      <c r="A26" s="3" t="s">
        <v>366</v>
      </c>
    </row>
    <row r="27" spans="1:3">
      <c r="A27" s="4" t="s">
        <v>367</v>
      </c>
      <c r="B27" s="5" t="n">
        <v>11369</v>
      </c>
      <c r="C27" s="5" t="n">
        <v>12871</v>
      </c>
    </row>
    <row r="28" spans="1:3">
      <c r="A28" s="4" t="s">
        <v>368</v>
      </c>
      <c r="B28" s="5" t="n">
        <v>1914</v>
      </c>
      <c r="C28" s="5" t="n">
        <v>1516</v>
      </c>
    </row>
    <row r="29" spans="1:3">
      <c r="A29" s="4" t="s">
        <v>369</v>
      </c>
      <c r="B29" s="5" t="n">
        <v>9455</v>
      </c>
      <c r="C29" s="5" t="n">
        <v>11355</v>
      </c>
    </row>
    <row r="30" spans="1:3">
      <c r="A30" s="4" t="s">
        <v>370</v>
      </c>
      <c r="B30" s="5" t="n">
        <v>954</v>
      </c>
      <c r="C30" s="5" t="n">
        <v>1220</v>
      </c>
    </row>
    <row r="31" spans="1:3">
      <c r="A31" s="4" t="s">
        <v>317</v>
      </c>
    </row>
    <row r="32" spans="1:3">
      <c r="A32" s="3" t="s">
        <v>366</v>
      </c>
    </row>
    <row r="33" spans="1:3">
      <c r="A33" s="4" t="s">
        <v>367</v>
      </c>
      <c r="B33" s="5" t="n">
        <v>2241</v>
      </c>
      <c r="C33" s="5" t="n">
        <v>3332</v>
      </c>
    </row>
    <row r="34" spans="1:3">
      <c r="A34" s="4" t="s">
        <v>368</v>
      </c>
      <c r="B34" s="5" t="n">
        <v>719</v>
      </c>
      <c r="C34" s="5" t="n">
        <v>1157</v>
      </c>
    </row>
    <row r="35" spans="1:3">
      <c r="A35" s="4" t="s">
        <v>369</v>
      </c>
      <c r="B35" s="5" t="n">
        <v>1522</v>
      </c>
      <c r="C35" s="5" t="n">
        <v>2175</v>
      </c>
    </row>
    <row r="36" spans="1:3">
      <c r="A36" s="4" t="s">
        <v>370</v>
      </c>
      <c r="B36" s="5" t="n">
        <v>357</v>
      </c>
      <c r="C36" s="5" t="n">
        <v>515</v>
      </c>
    </row>
    <row r="37" spans="1:3">
      <c r="A37" s="4" t="s">
        <v>318</v>
      </c>
    </row>
    <row r="38" spans="1:3">
      <c r="A38" s="3" t="s">
        <v>366</v>
      </c>
    </row>
    <row r="39" spans="1:3">
      <c r="A39" s="4" t="s">
        <v>367</v>
      </c>
      <c r="B39" s="5" t="n">
        <v>90</v>
      </c>
      <c r="C39" s="5" t="n">
        <v>113</v>
      </c>
    </row>
    <row r="40" spans="1:3">
      <c r="A40" s="4" t="s">
        <v>368</v>
      </c>
      <c r="B40" s="5" t="n">
        <v>51</v>
      </c>
      <c r="C40" s="5" t="n">
        <v>45</v>
      </c>
    </row>
    <row r="41" spans="1:3">
      <c r="A41" s="4" t="s">
        <v>369</v>
      </c>
      <c r="B41" s="5" t="n">
        <v>39</v>
      </c>
      <c r="C41" s="5" t="n">
        <v>68</v>
      </c>
    </row>
    <row r="42" spans="1:3">
      <c r="A42" s="4" t="s">
        <v>370</v>
      </c>
      <c r="B42" s="7" t="n">
        <v>1</v>
      </c>
      <c r="C42" s="7"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4</v>
      </c>
      <c r="D1" s="2" t="s">
        <v>1</v>
      </c>
    </row>
    <row r="2" spans="1:5">
      <c r="B2" s="2" t="s">
        <v>2</v>
      </c>
      <c r="C2" s="2" t="s">
        <v>75</v>
      </c>
      <c r="D2" s="2" t="s">
        <v>2</v>
      </c>
      <c r="E2" s="2" t="s">
        <v>75</v>
      </c>
    </row>
    <row r="3" spans="1:5">
      <c r="A3" s="3" t="s">
        <v>372</v>
      </c>
    </row>
    <row r="4" spans="1:5">
      <c r="A4" s="4" t="s">
        <v>373</v>
      </c>
      <c r="B4" s="7" t="n">
        <v>34325</v>
      </c>
      <c r="C4" s="7" t="n">
        <v>39753</v>
      </c>
      <c r="D4" s="7" t="n">
        <v>35724</v>
      </c>
      <c r="E4" s="7" t="n">
        <v>41704</v>
      </c>
    </row>
    <row r="5" spans="1:5">
      <c r="A5" s="4" t="s">
        <v>82</v>
      </c>
      <c r="B5" s="5" t="n">
        <v>346</v>
      </c>
      <c r="C5" s="5" t="n">
        <v>423</v>
      </c>
      <c r="D5" s="5" t="n">
        <v>1080</v>
      </c>
      <c r="E5" s="5" t="n">
        <v>1302</v>
      </c>
    </row>
    <row r="6" spans="1:5">
      <c r="A6" s="4" t="s">
        <v>312</v>
      </c>
    </row>
    <row r="7" spans="1:5">
      <c r="A7" s="3" t="s">
        <v>372</v>
      </c>
    </row>
    <row r="8" spans="1:5">
      <c r="A8" s="4" t="s">
        <v>373</v>
      </c>
      <c r="B8" s="5" t="n">
        <v>1040</v>
      </c>
      <c r="C8" s="5" t="n">
        <v>963</v>
      </c>
      <c r="D8" s="5" t="n">
        <v>1185</v>
      </c>
      <c r="E8" s="5" t="n">
        <v>1051</v>
      </c>
    </row>
    <row r="9" spans="1:5">
      <c r="A9" s="4" t="s">
        <v>82</v>
      </c>
      <c r="B9" s="5" t="n">
        <v>19</v>
      </c>
      <c r="C9" s="5" t="n">
        <v>12</v>
      </c>
      <c r="D9" s="5" t="n">
        <v>69</v>
      </c>
      <c r="E9" s="5" t="n">
        <v>35</v>
      </c>
    </row>
    <row r="10" spans="1:5">
      <c r="A10" s="4" t="s">
        <v>313</v>
      </c>
    </row>
    <row r="11" spans="1:5">
      <c r="A11" s="3" t="s">
        <v>372</v>
      </c>
    </row>
    <row r="12" spans="1:5">
      <c r="A12" s="4" t="s">
        <v>373</v>
      </c>
      <c r="B12" s="5" t="n">
        <v>915</v>
      </c>
      <c r="C12" s="5" t="n">
        <v>363</v>
      </c>
      <c r="D12" s="5" t="n">
        <v>716</v>
      </c>
      <c r="E12" s="5" t="n">
        <v>334</v>
      </c>
    </row>
    <row r="13" spans="1:5">
      <c r="A13" s="4" t="s">
        <v>82</v>
      </c>
      <c r="B13" s="5" t="n">
        <v>2</v>
      </c>
      <c r="C13" s="5" t="n">
        <v>0</v>
      </c>
      <c r="D13" s="5" t="n">
        <v>3</v>
      </c>
      <c r="E13" s="5" t="n">
        <v>2</v>
      </c>
    </row>
    <row r="14" spans="1:5">
      <c r="A14" s="4" t="s">
        <v>314</v>
      </c>
    </row>
    <row r="15" spans="1:5">
      <c r="A15" s="3" t="s">
        <v>372</v>
      </c>
    </row>
    <row r="16" spans="1:5">
      <c r="A16" s="4" t="s">
        <v>373</v>
      </c>
      <c r="B16" s="5" t="n">
        <v>18470</v>
      </c>
      <c r="C16" s="5" t="n">
        <v>21109</v>
      </c>
      <c r="D16" s="5" t="n">
        <v>18666</v>
      </c>
      <c r="E16" s="5" t="n">
        <v>22283</v>
      </c>
    </row>
    <row r="17" spans="1:5">
      <c r="A17" s="4" t="s">
        <v>82</v>
      </c>
      <c r="B17" s="5" t="n">
        <v>167</v>
      </c>
      <c r="C17" s="5" t="n">
        <v>219</v>
      </c>
      <c r="D17" s="5" t="n">
        <v>511</v>
      </c>
      <c r="E17" s="5" t="n">
        <v>662</v>
      </c>
    </row>
    <row r="18" spans="1:5">
      <c r="A18" s="4" t="s">
        <v>315</v>
      </c>
    </row>
    <row r="19" spans="1:5">
      <c r="A19" s="3" t="s">
        <v>372</v>
      </c>
    </row>
    <row r="20" spans="1:5">
      <c r="A20" s="4" t="s">
        <v>373</v>
      </c>
      <c r="B20" s="5" t="n">
        <v>11393</v>
      </c>
      <c r="C20" s="5" t="n">
        <v>14068</v>
      </c>
      <c r="D20" s="5" t="n">
        <v>12215</v>
      </c>
      <c r="E20" s="5" t="n">
        <v>14608</v>
      </c>
    </row>
    <row r="21" spans="1:5">
      <c r="A21" s="4" t="s">
        <v>82</v>
      </c>
      <c r="B21" s="5" t="n">
        <v>133</v>
      </c>
      <c r="C21" s="5" t="n">
        <v>162</v>
      </c>
      <c r="D21" s="5" t="n">
        <v>417</v>
      </c>
      <c r="E21" s="5" t="n">
        <v>516</v>
      </c>
    </row>
    <row r="22" spans="1:5">
      <c r="A22" s="4" t="s">
        <v>317</v>
      </c>
    </row>
    <row r="23" spans="1:5">
      <c r="A23" s="3" t="s">
        <v>372</v>
      </c>
    </row>
    <row r="24" spans="1:5">
      <c r="A24" s="4" t="s">
        <v>373</v>
      </c>
      <c r="B24" s="5" t="n">
        <v>2415</v>
      </c>
      <c r="C24" s="5" t="n">
        <v>3114</v>
      </c>
      <c r="D24" s="5" t="n">
        <v>2840</v>
      </c>
      <c r="E24" s="5" t="n">
        <v>3280</v>
      </c>
    </row>
    <row r="25" spans="1:5">
      <c r="A25" s="4" t="s">
        <v>82</v>
      </c>
      <c r="B25" s="5" t="n">
        <v>23</v>
      </c>
      <c r="C25" s="5" t="n">
        <v>28</v>
      </c>
      <c r="D25" s="5" t="n">
        <v>74</v>
      </c>
      <c r="E25" s="5" t="n">
        <v>81</v>
      </c>
    </row>
    <row r="26" spans="1:5">
      <c r="A26" s="4" t="s">
        <v>318</v>
      </c>
    </row>
    <row r="27" spans="1:5">
      <c r="A27" s="3" t="s">
        <v>372</v>
      </c>
    </row>
    <row r="28" spans="1:5">
      <c r="A28" s="4" t="s">
        <v>373</v>
      </c>
      <c r="B28" s="5" t="n">
        <v>92</v>
      </c>
      <c r="C28" s="5" t="n">
        <v>136</v>
      </c>
      <c r="D28" s="5" t="n">
        <v>102</v>
      </c>
      <c r="E28" s="5" t="n">
        <v>148</v>
      </c>
    </row>
    <row r="29" spans="1:5">
      <c r="A29" s="4" t="s">
        <v>82</v>
      </c>
      <c r="B29" s="7" t="n">
        <v>2</v>
      </c>
      <c r="C29" s="7" t="n">
        <v>2</v>
      </c>
      <c r="D29" s="7" t="n">
        <v>6</v>
      </c>
      <c r="E29" s="7" t="n">
        <v>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4</v>
      </c>
      <c r="B1" s="2" t="s">
        <v>2</v>
      </c>
      <c r="C1" s="2" t="s">
        <v>30</v>
      </c>
    </row>
    <row r="2" spans="1:3">
      <c r="A2" s="3" t="s">
        <v>375</v>
      </c>
    </row>
    <row r="3" spans="1:3">
      <c r="A3" s="4" t="s">
        <v>39</v>
      </c>
      <c r="B3" s="7" t="n">
        <v>1773754</v>
      </c>
      <c r="C3" s="7" t="n">
        <v>1653492</v>
      </c>
    </row>
    <row r="4" spans="1:3">
      <c r="A4" s="4" t="s">
        <v>312</v>
      </c>
    </row>
    <row r="5" spans="1:3">
      <c r="A5" s="3" t="s">
        <v>375</v>
      </c>
    </row>
    <row r="6" spans="1:3">
      <c r="A6" s="4" t="s">
        <v>39</v>
      </c>
      <c r="B6" s="5" t="n">
        <v>239044</v>
      </c>
      <c r="C6" s="5" t="n">
        <v>218166</v>
      </c>
    </row>
    <row r="7" spans="1:3">
      <c r="A7" s="4" t="s">
        <v>376</v>
      </c>
    </row>
    <row r="8" spans="1:3">
      <c r="A8" s="3" t="s">
        <v>375</v>
      </c>
    </row>
    <row r="9" spans="1:3">
      <c r="A9" s="4" t="s">
        <v>39</v>
      </c>
      <c r="B9" s="5" t="n">
        <v>38732</v>
      </c>
      <c r="C9" s="5" t="n">
        <v>42615</v>
      </c>
    </row>
    <row r="10" spans="1:3">
      <c r="A10" s="4" t="s">
        <v>318</v>
      </c>
    </row>
    <row r="11" spans="1:3">
      <c r="A11" s="3" t="s">
        <v>375</v>
      </c>
    </row>
    <row r="12" spans="1:3">
      <c r="A12" s="4" t="s">
        <v>39</v>
      </c>
      <c r="B12" s="5" t="n">
        <v>295642</v>
      </c>
      <c r="C12" s="5" t="n">
        <v>280234</v>
      </c>
    </row>
    <row r="13" spans="1:3">
      <c r="A13" s="4" t="s">
        <v>377</v>
      </c>
    </row>
    <row r="14" spans="1:3">
      <c r="A14" s="3" t="s">
        <v>375</v>
      </c>
    </row>
    <row r="15" spans="1:3">
      <c r="A15" s="4" t="s">
        <v>39</v>
      </c>
      <c r="B15" s="5" t="n">
        <v>40125</v>
      </c>
      <c r="C15" s="5" t="n">
        <v>52270</v>
      </c>
    </row>
    <row r="16" spans="1:3">
      <c r="A16" s="4" t="s">
        <v>378</v>
      </c>
    </row>
    <row r="17" spans="1:3">
      <c r="A17" s="3" t="s">
        <v>375</v>
      </c>
    </row>
    <row r="18" spans="1:3">
      <c r="A18" s="4" t="s">
        <v>39</v>
      </c>
      <c r="B18" s="5" t="n">
        <v>951</v>
      </c>
      <c r="C18" s="5" t="n">
        <v>8936</v>
      </c>
    </row>
    <row r="19" spans="1:3">
      <c r="A19" s="4" t="s">
        <v>379</v>
      </c>
    </row>
    <row r="20" spans="1:3">
      <c r="A20" s="3" t="s">
        <v>375</v>
      </c>
    </row>
    <row r="21" spans="1:3">
      <c r="A21" s="4" t="s">
        <v>39</v>
      </c>
      <c r="B21" s="5" t="n">
        <v>38732</v>
      </c>
      <c r="C21" s="5" t="n">
        <v>42615</v>
      </c>
    </row>
    <row r="22" spans="1:3">
      <c r="A22" s="4" t="s">
        <v>380</v>
      </c>
    </row>
    <row r="23" spans="1:3">
      <c r="A23" s="3" t="s">
        <v>375</v>
      </c>
    </row>
    <row r="24" spans="1:3">
      <c r="A24" s="4" t="s">
        <v>39</v>
      </c>
      <c r="B24" s="5" t="n">
        <v>442</v>
      </c>
      <c r="C24" s="5" t="n">
        <v>719</v>
      </c>
    </row>
    <row r="25" spans="1:3">
      <c r="A25" s="4" t="s">
        <v>381</v>
      </c>
    </row>
    <row r="26" spans="1:3">
      <c r="A26" s="3" t="s">
        <v>375</v>
      </c>
    </row>
    <row r="27" spans="1:3">
      <c r="A27" s="4" t="s">
        <v>39</v>
      </c>
      <c r="B27" s="5" t="n">
        <v>13087</v>
      </c>
      <c r="C27" s="5" t="n">
        <v>21268</v>
      </c>
    </row>
    <row r="28" spans="1:3">
      <c r="A28" s="4" t="s">
        <v>382</v>
      </c>
    </row>
    <row r="29" spans="1:3">
      <c r="A29" s="3" t="s">
        <v>375</v>
      </c>
    </row>
    <row r="30" spans="1:3">
      <c r="A30" s="4" t="s">
        <v>39</v>
      </c>
      <c r="B30" s="5" t="n">
        <v>357</v>
      </c>
      <c r="C30" s="5" t="n">
        <v>7879</v>
      </c>
    </row>
    <row r="31" spans="1:3">
      <c r="A31" s="4" t="s">
        <v>383</v>
      </c>
    </row>
    <row r="32" spans="1:3">
      <c r="A32" s="3" t="s">
        <v>375</v>
      </c>
    </row>
    <row r="33" spans="1:3">
      <c r="A33" s="4" t="s">
        <v>39</v>
      </c>
      <c r="B33" s="5" t="n">
        <v>12674</v>
      </c>
      <c r="C33" s="5" t="n">
        <v>13324</v>
      </c>
    </row>
    <row r="34" spans="1:3">
      <c r="A34" s="4" t="s">
        <v>384</v>
      </c>
    </row>
    <row r="35" spans="1:3">
      <c r="A35" s="3" t="s">
        <v>375</v>
      </c>
    </row>
    <row r="36" spans="1:3">
      <c r="A36" s="4" t="s">
        <v>39</v>
      </c>
      <c r="B36" s="5" t="n">
        <v>56</v>
      </c>
      <c r="C36" s="5" t="n">
        <v>65</v>
      </c>
    </row>
    <row r="37" spans="1:3">
      <c r="A37" s="4" t="s">
        <v>385</v>
      </c>
    </row>
    <row r="38" spans="1:3">
      <c r="A38" s="3" t="s">
        <v>375</v>
      </c>
    </row>
    <row r="39" spans="1:3">
      <c r="A39" s="4" t="s">
        <v>39</v>
      </c>
      <c r="B39" s="5" t="n">
        <v>27038</v>
      </c>
      <c r="C39" s="5" t="n">
        <v>31002</v>
      </c>
    </row>
    <row r="40" spans="1:3">
      <c r="A40" s="4" t="s">
        <v>386</v>
      </c>
    </row>
    <row r="41" spans="1:3">
      <c r="A41" s="3" t="s">
        <v>375</v>
      </c>
    </row>
    <row r="42" spans="1:3">
      <c r="A42" s="4" t="s">
        <v>39</v>
      </c>
      <c r="B42" s="5" t="n">
        <v>594</v>
      </c>
      <c r="C42" s="5" t="n">
        <v>1057</v>
      </c>
    </row>
    <row r="43" spans="1:3">
      <c r="A43" s="4" t="s">
        <v>387</v>
      </c>
    </row>
    <row r="44" spans="1:3">
      <c r="A44" s="3" t="s">
        <v>375</v>
      </c>
    </row>
    <row r="45" spans="1:3">
      <c r="A45" s="4" t="s">
        <v>39</v>
      </c>
      <c r="B45" s="5" t="n">
        <v>26058</v>
      </c>
      <c r="C45" s="5" t="n">
        <v>29291</v>
      </c>
    </row>
    <row r="46" spans="1:3">
      <c r="A46" s="4" t="s">
        <v>388</v>
      </c>
    </row>
    <row r="47" spans="1:3">
      <c r="A47" s="3" t="s">
        <v>375</v>
      </c>
    </row>
    <row r="48" spans="1:3">
      <c r="A48" s="4" t="s">
        <v>39</v>
      </c>
      <c r="B48" s="5" t="n">
        <v>386</v>
      </c>
      <c r="C48" s="5" t="n">
        <v>654</v>
      </c>
    </row>
    <row r="49" spans="1:3">
      <c r="A49" s="4" t="s">
        <v>389</v>
      </c>
    </row>
    <row r="50" spans="1:3">
      <c r="A50" s="3" t="s">
        <v>375</v>
      </c>
    </row>
    <row r="51" spans="1:3">
      <c r="A51" s="4" t="s">
        <v>39</v>
      </c>
      <c r="B51" s="5" t="n">
        <v>0</v>
      </c>
      <c r="C51" s="5" t="n">
        <v>0</v>
      </c>
    </row>
    <row r="52" spans="1:3">
      <c r="A52" s="4" t="s">
        <v>390</v>
      </c>
    </row>
    <row r="53" spans="1:3">
      <c r="A53" s="3" t="s">
        <v>375</v>
      </c>
    </row>
    <row r="54" spans="1:3">
      <c r="A54" s="4" t="s">
        <v>39</v>
      </c>
      <c r="B54" s="5" t="n">
        <v>0</v>
      </c>
      <c r="C54" s="5" t="n">
        <v>0</v>
      </c>
    </row>
    <row r="55" spans="1:3">
      <c r="A55" s="4" t="s">
        <v>391</v>
      </c>
    </row>
    <row r="56" spans="1:3">
      <c r="A56" s="3" t="s">
        <v>375</v>
      </c>
    </row>
    <row r="57" spans="1:3">
      <c r="A57" s="4" t="s">
        <v>39</v>
      </c>
      <c r="B57" s="5" t="n">
        <v>0</v>
      </c>
      <c r="C57" s="5" t="n">
        <v>0</v>
      </c>
    </row>
    <row r="58" spans="1:3">
      <c r="A58" s="4" t="s">
        <v>392</v>
      </c>
    </row>
    <row r="59" spans="1:3">
      <c r="A59" s="3" t="s">
        <v>375</v>
      </c>
    </row>
    <row r="60" spans="1:3">
      <c r="A60" s="4" t="s">
        <v>39</v>
      </c>
      <c r="B60" s="7" t="n">
        <v>0</v>
      </c>
      <c r="C6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3</v>
      </c>
      <c r="B1" s="2" t="s">
        <v>2</v>
      </c>
      <c r="C1" s="2" t="s">
        <v>30</v>
      </c>
    </row>
    <row r="2" spans="1:3">
      <c r="A2" s="3" t="s">
        <v>394</v>
      </c>
    </row>
    <row r="3" spans="1:3">
      <c r="A3" s="4" t="s">
        <v>395</v>
      </c>
      <c r="B3" s="7" t="n">
        <v>28661</v>
      </c>
      <c r="C3" s="7" t="n">
        <v>32164</v>
      </c>
    </row>
    <row r="4" spans="1:3">
      <c r="A4" s="4" t="s">
        <v>396</v>
      </c>
      <c r="B4" s="5" t="n">
        <v>2662</v>
      </c>
      <c r="C4" s="5" t="n">
        <v>2325</v>
      </c>
    </row>
    <row r="5" spans="1:3">
      <c r="A5" s="4" t="s">
        <v>312</v>
      </c>
    </row>
    <row r="6" spans="1:3">
      <c r="A6" s="3" t="s">
        <v>394</v>
      </c>
    </row>
    <row r="7" spans="1:3">
      <c r="A7" s="4" t="s">
        <v>395</v>
      </c>
      <c r="B7" s="5" t="n">
        <v>650</v>
      </c>
      <c r="C7" s="5" t="n">
        <v>822</v>
      </c>
    </row>
    <row r="8" spans="1:3">
      <c r="A8" s="4" t="s">
        <v>396</v>
      </c>
      <c r="B8" s="5" t="n">
        <v>219</v>
      </c>
      <c r="C8" s="5" t="n">
        <v>0</v>
      </c>
    </row>
    <row r="9" spans="1:3">
      <c r="A9" s="4" t="s">
        <v>313</v>
      </c>
    </row>
    <row r="10" spans="1:3">
      <c r="A10" s="3" t="s">
        <v>394</v>
      </c>
    </row>
    <row r="11" spans="1:3">
      <c r="A11" s="4" t="s">
        <v>395</v>
      </c>
      <c r="B11" s="5" t="n">
        <v>61</v>
      </c>
      <c r="C11" s="5" t="n">
        <v>64</v>
      </c>
    </row>
    <row r="12" spans="1:3">
      <c r="A12" s="4" t="s">
        <v>396</v>
      </c>
      <c r="B12" s="5" t="n">
        <v>0</v>
      </c>
      <c r="C12" s="5" t="n">
        <v>0</v>
      </c>
    </row>
    <row r="13" spans="1:3">
      <c r="A13" s="4" t="s">
        <v>314</v>
      </c>
    </row>
    <row r="14" spans="1:3">
      <c r="A14" s="3" t="s">
        <v>394</v>
      </c>
    </row>
    <row r="15" spans="1:3">
      <c r="A15" s="4" t="s">
        <v>395</v>
      </c>
      <c r="B15" s="5" t="n">
        <v>15847</v>
      </c>
      <c r="C15" s="5" t="n">
        <v>17058</v>
      </c>
    </row>
    <row r="16" spans="1:3">
      <c r="A16" s="4" t="s">
        <v>396</v>
      </c>
      <c r="B16" s="5" t="n">
        <v>1226</v>
      </c>
      <c r="C16" s="5" t="n">
        <v>1636</v>
      </c>
    </row>
    <row r="17" spans="1:3">
      <c r="A17" s="4" t="s">
        <v>315</v>
      </c>
    </row>
    <row r="18" spans="1:3">
      <c r="A18" s="3" t="s">
        <v>394</v>
      </c>
    </row>
    <row r="19" spans="1:3">
      <c r="A19" s="4" t="s">
        <v>395</v>
      </c>
      <c r="B19" s="5" t="n">
        <v>9980</v>
      </c>
      <c r="C19" s="5" t="n">
        <v>11666</v>
      </c>
    </row>
    <row r="20" spans="1:3">
      <c r="A20" s="4" t="s">
        <v>396</v>
      </c>
      <c r="B20" s="5" t="n">
        <v>1120</v>
      </c>
      <c r="C20" s="5" t="n">
        <v>503</v>
      </c>
    </row>
    <row r="21" spans="1:3">
      <c r="A21" s="4" t="s">
        <v>317</v>
      </c>
    </row>
    <row r="22" spans="1:3">
      <c r="A22" s="3" t="s">
        <v>394</v>
      </c>
    </row>
    <row r="23" spans="1:3">
      <c r="A23" s="4" t="s">
        <v>395</v>
      </c>
      <c r="B23" s="5" t="n">
        <v>2033</v>
      </c>
      <c r="C23" s="5" t="n">
        <v>2441</v>
      </c>
    </row>
    <row r="24" spans="1:3">
      <c r="A24" s="4" t="s">
        <v>396</v>
      </c>
      <c r="B24" s="5" t="n">
        <v>97</v>
      </c>
      <c r="C24" s="5" t="n">
        <v>186</v>
      </c>
    </row>
    <row r="25" spans="1:3">
      <c r="A25" s="4" t="s">
        <v>318</v>
      </c>
    </row>
    <row r="26" spans="1:3">
      <c r="A26" s="3" t="s">
        <v>394</v>
      </c>
    </row>
    <row r="27" spans="1:3">
      <c r="A27" s="4" t="s">
        <v>395</v>
      </c>
      <c r="B27" s="5" t="n">
        <v>90</v>
      </c>
      <c r="C27" s="5" t="n">
        <v>113</v>
      </c>
    </row>
    <row r="28" spans="1:3">
      <c r="A28" s="4" t="s">
        <v>396</v>
      </c>
      <c r="B28" s="7" t="n">
        <v>0</v>
      </c>
      <c r="C2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1618</v>
      </c>
      <c r="C4" s="7" t="n">
        <v>19479</v>
      </c>
      <c r="D4" s="7" t="n">
        <v>61686</v>
      </c>
      <c r="E4" s="7" t="n">
        <v>56204</v>
      </c>
    </row>
    <row r="5" spans="1:5">
      <c r="A5" s="3" t="s">
        <v>78</v>
      </c>
    </row>
    <row r="6" spans="1:5">
      <c r="A6" s="4" t="s">
        <v>79</v>
      </c>
      <c r="B6" s="5" t="n">
        <v>3290</v>
      </c>
      <c r="C6" s="5" t="n">
        <v>2150</v>
      </c>
      <c r="D6" s="5" t="n">
        <v>8757</v>
      </c>
      <c r="E6" s="5" t="n">
        <v>5832</v>
      </c>
    </row>
    <row r="7" spans="1:5">
      <c r="A7" s="4" t="s">
        <v>80</v>
      </c>
      <c r="B7" s="5" t="n">
        <v>182</v>
      </c>
      <c r="C7" s="5" t="n">
        <v>266</v>
      </c>
      <c r="D7" s="5" t="n">
        <v>633</v>
      </c>
      <c r="E7" s="5" t="n">
        <v>795</v>
      </c>
    </row>
    <row r="8" spans="1:5">
      <c r="A8" s="4" t="s">
        <v>81</v>
      </c>
      <c r="B8" s="5" t="n">
        <v>302</v>
      </c>
      <c r="C8" s="5" t="n">
        <v>446</v>
      </c>
      <c r="D8" s="5" t="n">
        <v>1949</v>
      </c>
      <c r="E8" s="5" t="n">
        <v>1472</v>
      </c>
    </row>
    <row r="9" spans="1:5">
      <c r="A9" s="4" t="s">
        <v>82</v>
      </c>
      <c r="B9" s="5" t="n">
        <v>25392</v>
      </c>
      <c r="C9" s="5" t="n">
        <v>22341</v>
      </c>
      <c r="D9" s="5" t="n">
        <v>73025</v>
      </c>
      <c r="E9" s="5" t="n">
        <v>64303</v>
      </c>
    </row>
    <row r="10" spans="1:5">
      <c r="A10" s="3" t="s">
        <v>83</v>
      </c>
    </row>
    <row r="11" spans="1:5">
      <c r="A11" s="4" t="s">
        <v>84</v>
      </c>
      <c r="B11" s="5" t="n">
        <v>1068</v>
      </c>
      <c r="C11" s="5" t="n">
        <v>530</v>
      </c>
      <c r="D11" s="5" t="n">
        <v>2931</v>
      </c>
      <c r="E11" s="5" t="n">
        <v>1199</v>
      </c>
    </row>
    <row r="12" spans="1:5">
      <c r="A12" s="4" t="s">
        <v>51</v>
      </c>
      <c r="B12" s="5" t="n">
        <v>41</v>
      </c>
      <c r="C12" s="5" t="n">
        <v>15</v>
      </c>
      <c r="D12" s="5" t="n">
        <v>57</v>
      </c>
      <c r="E12" s="5" t="n">
        <v>77</v>
      </c>
    </row>
    <row r="13" spans="1:5">
      <c r="A13" s="4" t="s">
        <v>52</v>
      </c>
      <c r="B13" s="5" t="n">
        <v>568</v>
      </c>
      <c r="C13" s="5" t="n">
        <v>420</v>
      </c>
      <c r="D13" s="5" t="n">
        <v>1595</v>
      </c>
      <c r="E13" s="5" t="n">
        <v>1203</v>
      </c>
    </row>
    <row r="14" spans="1:5">
      <c r="A14" s="4" t="s">
        <v>53</v>
      </c>
      <c r="B14" s="5" t="n">
        <v>92</v>
      </c>
      <c r="C14" s="5" t="n">
        <v>115</v>
      </c>
      <c r="D14" s="5" t="n">
        <v>286</v>
      </c>
      <c r="E14" s="5" t="n">
        <v>331</v>
      </c>
    </row>
    <row r="15" spans="1:5">
      <c r="A15" s="4" t="s">
        <v>85</v>
      </c>
      <c r="B15" s="5" t="n">
        <v>1769</v>
      </c>
      <c r="C15" s="5" t="n">
        <v>1080</v>
      </c>
      <c r="D15" s="5" t="n">
        <v>4869</v>
      </c>
      <c r="E15" s="5" t="n">
        <v>2810</v>
      </c>
    </row>
    <row r="16" spans="1:5">
      <c r="A16" s="4" t="s">
        <v>86</v>
      </c>
      <c r="B16" s="5" t="n">
        <v>23623</v>
      </c>
      <c r="C16" s="5" t="n">
        <v>21261</v>
      </c>
      <c r="D16" s="5" t="n">
        <v>68156</v>
      </c>
      <c r="E16" s="5" t="n">
        <v>61493</v>
      </c>
    </row>
    <row r="17" spans="1:5">
      <c r="A17" s="4" t="s">
        <v>87</v>
      </c>
      <c r="B17" s="5" t="n">
        <v>904</v>
      </c>
      <c r="C17" s="5" t="n">
        <v>490</v>
      </c>
      <c r="D17" s="5" t="n">
        <v>2464</v>
      </c>
      <c r="E17" s="5" t="n">
        <v>1389</v>
      </c>
    </row>
    <row r="18" spans="1:5">
      <c r="A18" s="4" t="s">
        <v>88</v>
      </c>
      <c r="B18" s="5" t="n">
        <v>22719</v>
      </c>
      <c r="C18" s="5" t="n">
        <v>20771</v>
      </c>
      <c r="D18" s="5" t="n">
        <v>65692</v>
      </c>
      <c r="E18" s="5" t="n">
        <v>60104</v>
      </c>
    </row>
    <row r="19" spans="1:5">
      <c r="A19" s="3" t="s">
        <v>89</v>
      </c>
    </row>
    <row r="20" spans="1:5">
      <c r="A20" s="4" t="s">
        <v>90</v>
      </c>
      <c r="B20" s="5" t="n">
        <v>5207</v>
      </c>
      <c r="C20" s="5" t="n">
        <v>5153</v>
      </c>
      <c r="D20" s="5" t="n">
        <v>14921</v>
      </c>
      <c r="E20" s="5" t="n">
        <v>15295</v>
      </c>
    </row>
    <row r="21" spans="1:5">
      <c r="A21" s="4" t="s">
        <v>91</v>
      </c>
      <c r="B21" s="5" t="n">
        <v>2828</v>
      </c>
      <c r="C21" s="5" t="n">
        <v>2688</v>
      </c>
      <c r="D21" s="5" t="n">
        <v>8548</v>
      </c>
      <c r="E21" s="5" t="n">
        <v>8361</v>
      </c>
    </row>
    <row r="22" spans="1:5">
      <c r="A22" s="4" t="s">
        <v>92</v>
      </c>
      <c r="B22" s="5" t="n">
        <v>2181</v>
      </c>
      <c r="C22" s="5" t="n">
        <v>2197</v>
      </c>
      <c r="D22" s="5" t="n">
        <v>6391</v>
      </c>
      <c r="E22" s="5" t="n">
        <v>6112</v>
      </c>
    </row>
    <row r="23" spans="1:5">
      <c r="A23" s="4" t="s">
        <v>93</v>
      </c>
      <c r="B23" s="5" t="n">
        <v>1343</v>
      </c>
      <c r="C23" s="5" t="n">
        <v>1480</v>
      </c>
      <c r="D23" s="5" t="n">
        <v>3606</v>
      </c>
      <c r="E23" s="5" t="n">
        <v>4344</v>
      </c>
    </row>
    <row r="24" spans="1:5">
      <c r="A24" s="4" t="s">
        <v>94</v>
      </c>
      <c r="B24" s="5" t="n">
        <v>1749</v>
      </c>
      <c r="C24" s="5" t="n">
        <v>1478</v>
      </c>
      <c r="D24" s="5" t="n">
        <v>4861</v>
      </c>
      <c r="E24" s="5" t="n">
        <v>4737</v>
      </c>
    </row>
    <row r="25" spans="1:5">
      <c r="A25" s="4" t="s">
        <v>95</v>
      </c>
      <c r="B25" s="5" t="n">
        <v>13308</v>
      </c>
      <c r="C25" s="5" t="n">
        <v>12996</v>
      </c>
      <c r="D25" s="5" t="n">
        <v>38327</v>
      </c>
      <c r="E25" s="5" t="n">
        <v>38849</v>
      </c>
    </row>
    <row r="26" spans="1:5">
      <c r="A26" s="3" t="s">
        <v>96</v>
      </c>
    </row>
    <row r="27" spans="1:5">
      <c r="A27" s="4" t="s">
        <v>97</v>
      </c>
      <c r="B27" s="5" t="n">
        <v>15891</v>
      </c>
      <c r="C27" s="5" t="n">
        <v>15711</v>
      </c>
      <c r="D27" s="5" t="n">
        <v>47599</v>
      </c>
      <c r="E27" s="5" t="n">
        <v>47211</v>
      </c>
    </row>
    <row r="28" spans="1:5">
      <c r="A28" s="4" t="s">
        <v>98</v>
      </c>
      <c r="B28" s="5" t="n">
        <v>4645</v>
      </c>
      <c r="C28" s="5" t="n">
        <v>4501</v>
      </c>
      <c r="D28" s="5" t="n">
        <v>13699</v>
      </c>
      <c r="E28" s="5" t="n">
        <v>13437</v>
      </c>
    </row>
    <row r="29" spans="1:5">
      <c r="A29" s="4" t="s">
        <v>99</v>
      </c>
      <c r="B29" s="5" t="n">
        <v>347</v>
      </c>
      <c r="C29" s="5" t="n">
        <v>-118</v>
      </c>
      <c r="D29" s="5" t="n">
        <v>1221</v>
      </c>
      <c r="E29" s="5" t="n">
        <v>780</v>
      </c>
    </row>
    <row r="30" spans="1:5">
      <c r="A30" s="4" t="s">
        <v>94</v>
      </c>
      <c r="B30" s="5" t="n">
        <v>7816</v>
      </c>
      <c r="C30" s="5" t="n">
        <v>6613</v>
      </c>
      <c r="D30" s="5" t="n">
        <v>22479</v>
      </c>
      <c r="E30" s="5" t="n">
        <v>21122</v>
      </c>
    </row>
    <row r="31" spans="1:5">
      <c r="A31" s="4" t="s">
        <v>100</v>
      </c>
      <c r="B31" s="5" t="n">
        <v>28699</v>
      </c>
      <c r="C31" s="5" t="n">
        <v>26707</v>
      </c>
      <c r="D31" s="5" t="n">
        <v>84998</v>
      </c>
      <c r="E31" s="5" t="n">
        <v>82550</v>
      </c>
    </row>
    <row r="32" spans="1:5">
      <c r="A32" s="4" t="s">
        <v>101</v>
      </c>
      <c r="B32" s="5" t="n">
        <v>7328</v>
      </c>
      <c r="C32" s="5" t="n">
        <v>7060</v>
      </c>
      <c r="D32" s="5" t="n">
        <v>19021</v>
      </c>
      <c r="E32" s="5" t="n">
        <v>16403</v>
      </c>
    </row>
    <row r="33" spans="1:5">
      <c r="A33" s="4" t="s">
        <v>102</v>
      </c>
      <c r="B33" s="5" t="n">
        <v>1338</v>
      </c>
      <c r="C33" s="5" t="n">
        <v>2505</v>
      </c>
      <c r="D33" s="5" t="n">
        <v>1255</v>
      </c>
      <c r="E33" s="5" t="n">
        <v>5543</v>
      </c>
    </row>
    <row r="34" spans="1:5">
      <c r="A34" s="4" t="s">
        <v>103</v>
      </c>
      <c r="B34" s="7" t="n">
        <v>5990</v>
      </c>
      <c r="C34" s="7" t="n">
        <v>4555</v>
      </c>
      <c r="D34" s="7" t="n">
        <v>17766</v>
      </c>
      <c r="E34" s="7" t="n">
        <v>10860</v>
      </c>
    </row>
    <row r="35" spans="1:5">
      <c r="A35" s="4" t="s">
        <v>104</v>
      </c>
      <c r="B35" s="8" t="n">
        <v>0.35</v>
      </c>
      <c r="C35" s="8" t="n">
        <v>0.27</v>
      </c>
      <c r="D35" s="8" t="n">
        <v>1.04</v>
      </c>
      <c r="E35" s="8" t="n">
        <v>0.64</v>
      </c>
    </row>
    <row r="36" spans="1:5">
      <c r="A36" s="4" t="s">
        <v>105</v>
      </c>
      <c r="B36" s="8" t="n">
        <v>0.35</v>
      </c>
      <c r="C36" s="8" t="n">
        <v>0.27</v>
      </c>
      <c r="D36" s="8" t="n">
        <v>1.04</v>
      </c>
      <c r="E36" s="8" t="n">
        <v>0.64</v>
      </c>
    </row>
    <row r="37" spans="1:5">
      <c r="A37" s="4" t="s">
        <v>106</v>
      </c>
      <c r="B37" s="5" t="n">
        <v>17056</v>
      </c>
      <c r="C37" s="5" t="n">
        <v>16965</v>
      </c>
      <c r="D37" s="5" t="n">
        <v>17043</v>
      </c>
      <c r="E37" s="5" t="n">
        <v>16946</v>
      </c>
    </row>
    <row r="38" spans="1:5">
      <c r="A38" s="4" t="s">
        <v>107</v>
      </c>
      <c r="B38" s="5" t="n">
        <v>17125</v>
      </c>
      <c r="C38" s="5" t="n">
        <v>17044</v>
      </c>
      <c r="D38" s="5" t="n">
        <v>17102</v>
      </c>
      <c r="E38" s="5" t="n">
        <v>17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6"/>
    <col customWidth="1" max="2" min="2" width="80"/>
    <col customWidth="1" max="3" min="3" width="30"/>
    <col customWidth="1" max="4" min="4" width="30"/>
    <col customWidth="1" max="5" min="5" width="30"/>
    <col customWidth="1" max="6" min="6" width="30"/>
  </cols>
  <sheetData>
    <row r="1" spans="1:6">
      <c r="A1" s="1" t="s">
        <v>397</v>
      </c>
      <c r="C1" s="2" t="s">
        <v>74</v>
      </c>
      <c r="E1" s="2" t="s">
        <v>1</v>
      </c>
    </row>
    <row r="2" spans="1:6">
      <c r="C2" s="2" t="s">
        <v>398</v>
      </c>
      <c r="D2" s="2" t="s">
        <v>399</v>
      </c>
      <c r="E2" s="2" t="s">
        <v>398</v>
      </c>
      <c r="F2" s="2" t="s">
        <v>399</v>
      </c>
    </row>
    <row r="3" spans="1:6">
      <c r="A3" s="3" t="s">
        <v>394</v>
      </c>
    </row>
    <row r="4" spans="1:6">
      <c r="A4" s="4" t="s">
        <v>400</v>
      </c>
      <c r="C4" s="5" t="n">
        <v>1</v>
      </c>
      <c r="D4" s="5" t="n">
        <v>6</v>
      </c>
      <c r="E4" s="5" t="n">
        <v>5</v>
      </c>
      <c r="F4" s="5" t="n">
        <v>9</v>
      </c>
    </row>
    <row r="5" spans="1:6">
      <c r="A5" s="4" t="s">
        <v>401</v>
      </c>
      <c r="C5" s="7" t="n">
        <v>72</v>
      </c>
      <c r="D5" s="7" t="n">
        <v>442</v>
      </c>
      <c r="E5" s="7" t="n">
        <v>857</v>
      </c>
      <c r="F5" s="7" t="n">
        <v>777</v>
      </c>
    </row>
    <row r="6" spans="1:6">
      <c r="A6" s="4" t="s">
        <v>402</v>
      </c>
      <c r="B6" s="4" t="s">
        <v>281</v>
      </c>
      <c r="C6" s="7" t="n">
        <v>76</v>
      </c>
      <c r="D6" s="7" t="n">
        <v>341</v>
      </c>
      <c r="E6" s="7" t="n">
        <v>593</v>
      </c>
      <c r="F6" s="7" t="n">
        <v>643</v>
      </c>
    </row>
    <row r="7" spans="1:6">
      <c r="A7" s="4" t="s">
        <v>312</v>
      </c>
    </row>
    <row r="8" spans="1:6">
      <c r="A8" s="3" t="s">
        <v>394</v>
      </c>
    </row>
    <row r="9" spans="1:6">
      <c r="A9" s="4" t="s">
        <v>400</v>
      </c>
      <c r="C9" s="5" t="n">
        <v>0</v>
      </c>
      <c r="D9" s="5" t="n">
        <v>1</v>
      </c>
      <c r="E9" s="5" t="n">
        <v>1</v>
      </c>
      <c r="F9" s="5" t="n">
        <v>1</v>
      </c>
    </row>
    <row r="10" spans="1:6">
      <c r="A10" s="4" t="s">
        <v>401</v>
      </c>
      <c r="C10" s="7" t="n">
        <v>0</v>
      </c>
      <c r="D10" s="7" t="n">
        <v>32</v>
      </c>
      <c r="E10" s="7" t="n">
        <v>498</v>
      </c>
      <c r="F10" s="7" t="n">
        <v>32</v>
      </c>
    </row>
    <row r="11" spans="1:6">
      <c r="A11" s="4" t="s">
        <v>402</v>
      </c>
      <c r="C11" s="7" t="n">
        <v>0</v>
      </c>
      <c r="D11" s="7" t="n">
        <v>22</v>
      </c>
      <c r="E11" s="7" t="n">
        <v>230</v>
      </c>
      <c r="F11" s="7" t="n">
        <v>22</v>
      </c>
    </row>
    <row r="12" spans="1:6">
      <c r="A12" s="4" t="s">
        <v>313</v>
      </c>
    </row>
    <row r="13" spans="1:6">
      <c r="A13" s="3" t="s">
        <v>394</v>
      </c>
    </row>
    <row r="14" spans="1:6">
      <c r="A14" s="4" t="s">
        <v>400</v>
      </c>
      <c r="C14" s="5" t="n">
        <v>0</v>
      </c>
      <c r="D14" s="5" t="n">
        <v>0</v>
      </c>
      <c r="E14" s="5" t="n">
        <v>0</v>
      </c>
      <c r="F14" s="5" t="n">
        <v>1</v>
      </c>
    </row>
    <row r="15" spans="1:6">
      <c r="A15" s="4" t="s">
        <v>401</v>
      </c>
      <c r="C15" s="7" t="n">
        <v>0</v>
      </c>
      <c r="D15" s="7" t="n">
        <v>0</v>
      </c>
      <c r="E15" s="7" t="n">
        <v>0</v>
      </c>
      <c r="F15" s="7" t="n">
        <v>64</v>
      </c>
    </row>
    <row r="16" spans="1:6">
      <c r="A16" s="4" t="s">
        <v>402</v>
      </c>
      <c r="C16" s="7" t="n">
        <v>0</v>
      </c>
      <c r="D16" s="7" t="n">
        <v>0</v>
      </c>
      <c r="E16" s="7" t="n">
        <v>0</v>
      </c>
      <c r="F16" s="7" t="n">
        <v>65</v>
      </c>
    </row>
    <row r="17" spans="1:6">
      <c r="A17" s="4" t="s">
        <v>314</v>
      </c>
    </row>
    <row r="18" spans="1:6">
      <c r="A18" s="3" t="s">
        <v>394</v>
      </c>
    </row>
    <row r="19" spans="1:6">
      <c r="A19" s="4" t="s">
        <v>400</v>
      </c>
      <c r="C19" s="5" t="n">
        <v>0</v>
      </c>
      <c r="D19" s="5" t="n">
        <v>1</v>
      </c>
      <c r="E19" s="5" t="n">
        <v>1</v>
      </c>
      <c r="F19" s="5" t="n">
        <v>1</v>
      </c>
    </row>
    <row r="20" spans="1:6">
      <c r="A20" s="4" t="s">
        <v>401</v>
      </c>
      <c r="C20" s="7" t="n">
        <v>0</v>
      </c>
      <c r="D20" s="7" t="n">
        <v>160</v>
      </c>
      <c r="E20" s="7" t="n">
        <v>227</v>
      </c>
      <c r="F20" s="7" t="n">
        <v>160</v>
      </c>
    </row>
    <row r="21" spans="1:6">
      <c r="A21" s="4" t="s">
        <v>402</v>
      </c>
      <c r="C21" s="7" t="n">
        <v>0</v>
      </c>
      <c r="D21" s="7" t="n">
        <v>70</v>
      </c>
      <c r="E21" s="7" t="n">
        <v>228</v>
      </c>
      <c r="F21" s="7" t="n">
        <v>70</v>
      </c>
    </row>
    <row r="22" spans="1:6">
      <c r="A22" s="4" t="s">
        <v>315</v>
      </c>
    </row>
    <row r="23" spans="1:6">
      <c r="A23" s="3" t="s">
        <v>394</v>
      </c>
    </row>
    <row r="24" spans="1:6">
      <c r="A24" s="4" t="s">
        <v>400</v>
      </c>
      <c r="C24" s="5" t="n">
        <v>1</v>
      </c>
      <c r="D24" s="5" t="n">
        <v>1</v>
      </c>
      <c r="E24" s="5" t="n">
        <v>2</v>
      </c>
      <c r="F24" s="5" t="n">
        <v>2</v>
      </c>
    </row>
    <row r="25" spans="1:6">
      <c r="A25" s="4" t="s">
        <v>401</v>
      </c>
      <c r="C25" s="7" t="n">
        <v>72</v>
      </c>
      <c r="D25" s="7" t="n">
        <v>101</v>
      </c>
      <c r="E25" s="7" t="n">
        <v>105</v>
      </c>
      <c r="F25" s="7" t="n">
        <v>316</v>
      </c>
    </row>
    <row r="26" spans="1:6">
      <c r="A26" s="4" t="s">
        <v>402</v>
      </c>
      <c r="C26" s="7" t="n">
        <v>76</v>
      </c>
      <c r="D26" s="7" t="n">
        <v>102</v>
      </c>
      <c r="E26" s="7" t="n">
        <v>108</v>
      </c>
      <c r="F26" s="7" t="n">
        <v>283</v>
      </c>
    </row>
    <row r="27" spans="1:6">
      <c r="A27" s="4" t="s">
        <v>317</v>
      </c>
    </row>
    <row r="28" spans="1:6">
      <c r="A28" s="3" t="s">
        <v>394</v>
      </c>
    </row>
    <row r="29" spans="1:6">
      <c r="A29" s="4" t="s">
        <v>400</v>
      </c>
      <c r="C29" s="5" t="n">
        <v>0</v>
      </c>
      <c r="D29" s="5" t="n">
        <v>3</v>
      </c>
      <c r="E29" s="5" t="n">
        <v>1</v>
      </c>
      <c r="F29" s="5" t="n">
        <v>4</v>
      </c>
    </row>
    <row r="30" spans="1:6">
      <c r="A30" s="4" t="s">
        <v>401</v>
      </c>
      <c r="C30" s="7" t="n">
        <v>0</v>
      </c>
      <c r="D30" s="7" t="n">
        <v>149</v>
      </c>
      <c r="E30" s="7" t="n">
        <v>27</v>
      </c>
      <c r="F30" s="7" t="n">
        <v>205</v>
      </c>
    </row>
    <row r="31" spans="1:6">
      <c r="A31" s="4" t="s">
        <v>402</v>
      </c>
      <c r="C31" s="7" t="n">
        <v>0</v>
      </c>
      <c r="D31" s="7" t="n">
        <v>147</v>
      </c>
      <c r="E31" s="7" t="n">
        <v>27</v>
      </c>
      <c r="F31" s="7" t="n">
        <v>203</v>
      </c>
    </row>
    <row r="32" spans="1:6">
      <c r="A32" s="4" t="s">
        <v>318</v>
      </c>
    </row>
    <row r="33" spans="1:6">
      <c r="A33" s="3" t="s">
        <v>394</v>
      </c>
    </row>
    <row r="34" spans="1:6">
      <c r="A34" s="4" t="s">
        <v>400</v>
      </c>
      <c r="C34" s="5" t="n">
        <v>0</v>
      </c>
      <c r="D34" s="5" t="n">
        <v>0</v>
      </c>
      <c r="E34" s="5" t="n">
        <v>0</v>
      </c>
      <c r="F34" s="5" t="n">
        <v>0</v>
      </c>
    </row>
    <row r="35" spans="1:6">
      <c r="A35" s="4" t="s">
        <v>401</v>
      </c>
      <c r="C35" s="7" t="n">
        <v>0</v>
      </c>
      <c r="D35" s="7" t="n">
        <v>0</v>
      </c>
      <c r="E35" s="7" t="n">
        <v>0</v>
      </c>
      <c r="F35" s="7" t="n">
        <v>0</v>
      </c>
    </row>
    <row r="36" spans="1:6">
      <c r="A36" s="4" t="s">
        <v>402</v>
      </c>
      <c r="C36" s="7" t="n">
        <v>0</v>
      </c>
      <c r="D36" s="7" t="n">
        <v>0</v>
      </c>
      <c r="E36" s="7" t="n">
        <v>0</v>
      </c>
      <c r="F36" s="7" t="n">
        <v>0</v>
      </c>
    </row>
    <row r="37" spans="1:6"/>
    <row r="38" spans="1:6">
      <c r="A38" s="4" t="s">
        <v>281</v>
      </c>
      <c r="B38" s="4" t="s">
        <v>403</v>
      </c>
    </row>
  </sheetData>
  <mergeCells count="5">
    <mergeCell ref="A1:B2"/>
    <mergeCell ref="C1:D1"/>
    <mergeCell ref="E1:F1"/>
    <mergeCell ref="A37:E37"/>
    <mergeCell ref="B38:E3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0"/>
    <col customWidth="1" max="2" min="2" width="30"/>
    <col customWidth="1" max="3" min="3" width="30"/>
    <col customWidth="1" max="4" min="4" width="30"/>
    <col customWidth="1" max="5" min="5" width="30"/>
  </cols>
  <sheetData>
    <row r="1" spans="1:5">
      <c r="A1" s="1" t="s">
        <v>404</v>
      </c>
      <c r="B1" s="2" t="s">
        <v>74</v>
      </c>
      <c r="D1" s="2" t="s">
        <v>1</v>
      </c>
    </row>
    <row r="2" spans="1:5">
      <c r="B2" s="2" t="s">
        <v>398</v>
      </c>
      <c r="C2" s="2" t="s">
        <v>399</v>
      </c>
      <c r="D2" s="2" t="s">
        <v>398</v>
      </c>
      <c r="E2" s="2" t="s">
        <v>399</v>
      </c>
    </row>
    <row r="3" spans="1:5">
      <c r="A3" s="3" t="s">
        <v>394</v>
      </c>
    </row>
    <row r="4" spans="1:5">
      <c r="A4" s="4" t="s">
        <v>400</v>
      </c>
      <c r="B4" s="5" t="n">
        <v>0</v>
      </c>
      <c r="C4" s="5" t="n">
        <v>0</v>
      </c>
      <c r="D4" s="5" t="n">
        <v>1</v>
      </c>
      <c r="E4" s="5" t="n">
        <v>0</v>
      </c>
    </row>
    <row r="5" spans="1:5">
      <c r="A5" s="4" t="s">
        <v>405</v>
      </c>
      <c r="B5" s="7" t="n">
        <v>0</v>
      </c>
      <c r="C5" s="7" t="n">
        <v>0</v>
      </c>
      <c r="D5" s="7" t="n">
        <v>64000</v>
      </c>
      <c r="E5" s="7" t="n">
        <v>0</v>
      </c>
    </row>
    <row r="6" spans="1:5">
      <c r="A6" s="4" t="s">
        <v>312</v>
      </c>
    </row>
    <row r="7" spans="1:5">
      <c r="A7" s="3" t="s">
        <v>394</v>
      </c>
    </row>
    <row r="8" spans="1:5">
      <c r="A8" s="4" t="s">
        <v>400</v>
      </c>
      <c r="B8" s="5" t="n">
        <v>0</v>
      </c>
      <c r="C8" s="5" t="n">
        <v>0</v>
      </c>
      <c r="D8" s="5" t="n">
        <v>0</v>
      </c>
      <c r="E8" s="5" t="n">
        <v>0</v>
      </c>
    </row>
    <row r="9" spans="1:5">
      <c r="A9" s="4" t="s">
        <v>405</v>
      </c>
      <c r="B9" s="7" t="n">
        <v>0</v>
      </c>
      <c r="C9" s="7" t="n">
        <v>0</v>
      </c>
      <c r="D9" s="7" t="n">
        <v>0</v>
      </c>
      <c r="E9" s="7" t="n">
        <v>0</v>
      </c>
    </row>
    <row r="10" spans="1:5">
      <c r="A10" s="4" t="s">
        <v>313</v>
      </c>
    </row>
    <row r="11" spans="1:5">
      <c r="A11" s="3" t="s">
        <v>394</v>
      </c>
    </row>
    <row r="12" spans="1:5">
      <c r="A12" s="4" t="s">
        <v>400</v>
      </c>
      <c r="B12" s="5" t="n">
        <v>0</v>
      </c>
      <c r="C12" s="5" t="n">
        <v>0</v>
      </c>
      <c r="D12" s="5" t="n">
        <v>0</v>
      </c>
      <c r="E12" s="5" t="n">
        <v>0</v>
      </c>
    </row>
    <row r="13" spans="1:5">
      <c r="A13" s="4" t="s">
        <v>405</v>
      </c>
      <c r="B13" s="7" t="n">
        <v>0</v>
      </c>
      <c r="C13" s="7" t="n">
        <v>0</v>
      </c>
      <c r="D13" s="7" t="n">
        <v>0</v>
      </c>
      <c r="E13" s="7" t="n">
        <v>0</v>
      </c>
    </row>
    <row r="14" spans="1:5">
      <c r="A14" s="4" t="s">
        <v>314</v>
      </c>
    </row>
    <row r="15" spans="1:5">
      <c r="A15" s="3" t="s">
        <v>394</v>
      </c>
    </row>
    <row r="16" spans="1:5">
      <c r="A16" s="4" t="s">
        <v>400</v>
      </c>
      <c r="B16" s="5" t="n">
        <v>0</v>
      </c>
      <c r="C16" s="5" t="n">
        <v>0</v>
      </c>
      <c r="D16" s="5" t="n">
        <v>1</v>
      </c>
      <c r="E16" s="5" t="n">
        <v>0</v>
      </c>
    </row>
    <row r="17" spans="1:5">
      <c r="A17" s="4" t="s">
        <v>405</v>
      </c>
      <c r="B17" s="7" t="n">
        <v>0</v>
      </c>
      <c r="C17" s="7" t="n">
        <v>0</v>
      </c>
      <c r="D17" s="7" t="n">
        <v>64000</v>
      </c>
      <c r="E17" s="7" t="n">
        <v>0</v>
      </c>
    </row>
    <row r="18" spans="1:5">
      <c r="A18" s="4" t="s">
        <v>315</v>
      </c>
    </row>
    <row r="19" spans="1:5">
      <c r="A19" s="3" t="s">
        <v>394</v>
      </c>
    </row>
    <row r="20" spans="1:5">
      <c r="A20" s="4" t="s">
        <v>400</v>
      </c>
      <c r="B20" s="5" t="n">
        <v>0</v>
      </c>
      <c r="C20" s="5" t="n">
        <v>0</v>
      </c>
      <c r="D20" s="5" t="n">
        <v>0</v>
      </c>
      <c r="E20" s="5" t="n">
        <v>0</v>
      </c>
    </row>
    <row r="21" spans="1:5">
      <c r="A21" s="4" t="s">
        <v>405</v>
      </c>
      <c r="B21" s="7" t="n">
        <v>0</v>
      </c>
      <c r="C21" s="7" t="n">
        <v>0</v>
      </c>
      <c r="D21" s="7" t="n">
        <v>0</v>
      </c>
      <c r="E21" s="7" t="n">
        <v>0</v>
      </c>
    </row>
    <row r="22" spans="1:5">
      <c r="A22" s="4" t="s">
        <v>317</v>
      </c>
    </row>
    <row r="23" spans="1:5">
      <c r="A23" s="3" t="s">
        <v>394</v>
      </c>
    </row>
    <row r="24" spans="1:5">
      <c r="A24" s="4" t="s">
        <v>400</v>
      </c>
      <c r="B24" s="5" t="n">
        <v>0</v>
      </c>
      <c r="C24" s="5" t="n">
        <v>0</v>
      </c>
      <c r="D24" s="5" t="n">
        <v>0</v>
      </c>
      <c r="E24" s="5" t="n">
        <v>0</v>
      </c>
    </row>
    <row r="25" spans="1:5">
      <c r="A25" s="4" t="s">
        <v>405</v>
      </c>
      <c r="B25" s="7" t="n">
        <v>0</v>
      </c>
      <c r="C25" s="7" t="n">
        <v>0</v>
      </c>
      <c r="D25" s="7" t="n">
        <v>0</v>
      </c>
      <c r="E25" s="7" t="n">
        <v>0</v>
      </c>
    </row>
    <row r="26" spans="1:5">
      <c r="A26" s="4" t="s">
        <v>318</v>
      </c>
    </row>
    <row r="27" spans="1:5">
      <c r="A27" s="3" t="s">
        <v>394</v>
      </c>
    </row>
    <row r="28" spans="1:5">
      <c r="A28" s="4" t="s">
        <v>400</v>
      </c>
      <c r="B28" s="5" t="n">
        <v>0</v>
      </c>
      <c r="C28" s="5" t="n">
        <v>0</v>
      </c>
      <c r="D28" s="5" t="n">
        <v>0</v>
      </c>
      <c r="E28" s="5" t="n">
        <v>0</v>
      </c>
    </row>
    <row r="29" spans="1:5">
      <c r="A29" s="4" t="s">
        <v>405</v>
      </c>
      <c r="B29" s="7" t="n">
        <v>0</v>
      </c>
      <c r="C29" s="7" t="n">
        <v>0</v>
      </c>
      <c r="D29" s="7" t="n">
        <v>0</v>
      </c>
      <c r="E29"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4"/>
    <col customWidth="1" max="6" min="6" width="30"/>
    <col customWidth="1" max="7" min="7" width="30"/>
  </cols>
  <sheetData>
    <row r="1" spans="1:7">
      <c r="A1" s="1" t="s">
        <v>406</v>
      </c>
      <c r="C1" s="2" t="s">
        <v>74</v>
      </c>
      <c r="F1" s="2" t="s">
        <v>1</v>
      </c>
    </row>
    <row r="2" spans="1:7">
      <c r="C2" s="2" t="s">
        <v>398</v>
      </c>
      <c r="D2" s="2" t="s">
        <v>399</v>
      </c>
      <c r="F2" s="2" t="s">
        <v>398</v>
      </c>
      <c r="G2" s="2" t="s">
        <v>399</v>
      </c>
    </row>
    <row r="3" spans="1:7">
      <c r="A3" s="3" t="s">
        <v>394</v>
      </c>
    </row>
    <row r="4" spans="1:7">
      <c r="A4" s="4" t="s">
        <v>400</v>
      </c>
      <c r="C4" s="5" t="n">
        <v>1</v>
      </c>
      <c r="D4" s="5" t="n">
        <v>6</v>
      </c>
      <c r="F4" s="5" t="n">
        <v>5</v>
      </c>
      <c r="G4" s="5" t="n">
        <v>9</v>
      </c>
    </row>
    <row r="5" spans="1:7">
      <c r="A5" s="4" t="s">
        <v>405</v>
      </c>
      <c r="B5" s="4" t="s">
        <v>281</v>
      </c>
      <c r="C5" s="7" t="n">
        <v>76</v>
      </c>
      <c r="D5" s="7" t="n">
        <v>341</v>
      </c>
      <c r="F5" s="7" t="n">
        <v>593</v>
      </c>
      <c r="G5" s="7" t="n">
        <v>643</v>
      </c>
    </row>
    <row r="6" spans="1:7">
      <c r="A6" s="4" t="s">
        <v>407</v>
      </c>
    </row>
    <row r="7" spans="1:7">
      <c r="A7" s="3" t="s">
        <v>394</v>
      </c>
    </row>
    <row r="8" spans="1:7">
      <c r="A8" s="4" t="s">
        <v>400</v>
      </c>
      <c r="C8" s="5" t="n">
        <v>1</v>
      </c>
      <c r="D8" s="5" t="n">
        <v>1</v>
      </c>
      <c r="F8" s="5" t="n">
        <v>2</v>
      </c>
      <c r="G8" s="5" t="n">
        <v>1</v>
      </c>
    </row>
    <row r="9" spans="1:7">
      <c r="A9" s="4" t="s">
        <v>405</v>
      </c>
      <c r="B9" s="4" t="s">
        <v>281</v>
      </c>
      <c r="C9" s="7" t="n">
        <v>76</v>
      </c>
      <c r="D9" s="7" t="n">
        <v>70</v>
      </c>
      <c r="F9" s="7" t="n">
        <v>303</v>
      </c>
      <c r="G9" s="7" t="n">
        <v>70</v>
      </c>
    </row>
    <row r="10" spans="1:7">
      <c r="A10" s="4" t="s">
        <v>408</v>
      </c>
    </row>
    <row r="11" spans="1:7">
      <c r="A11" s="3" t="s">
        <v>394</v>
      </c>
    </row>
    <row r="12" spans="1:7">
      <c r="A12" s="4" t="s">
        <v>400</v>
      </c>
      <c r="C12" s="5" t="n">
        <v>0</v>
      </c>
      <c r="D12" s="5" t="n">
        <v>0</v>
      </c>
      <c r="F12" s="5" t="n">
        <v>1</v>
      </c>
      <c r="G12" s="5" t="n">
        <v>3</v>
      </c>
    </row>
    <row r="13" spans="1:7">
      <c r="A13" s="4" t="s">
        <v>405</v>
      </c>
      <c r="B13" s="4" t="s">
        <v>281</v>
      </c>
      <c r="C13" s="7" t="n">
        <v>0</v>
      </c>
      <c r="D13" s="7" t="n">
        <v>0</v>
      </c>
      <c r="F13" s="7" t="n">
        <v>33</v>
      </c>
      <c r="G13" s="7" t="n">
        <v>302</v>
      </c>
    </row>
    <row r="14" spans="1:7">
      <c r="A14" s="4" t="s">
        <v>409</v>
      </c>
    </row>
    <row r="15" spans="1:7">
      <c r="A15" s="3" t="s">
        <v>394</v>
      </c>
    </row>
    <row r="16" spans="1:7">
      <c r="A16" s="4" t="s">
        <v>400</v>
      </c>
      <c r="C16" s="5" t="n">
        <v>0</v>
      </c>
      <c r="D16" s="5" t="n">
        <v>4</v>
      </c>
      <c r="F16" s="5" t="n">
        <v>1</v>
      </c>
      <c r="G16" s="5" t="n">
        <v>4</v>
      </c>
    </row>
    <row r="17" spans="1:7">
      <c r="A17" s="4" t="s">
        <v>405</v>
      </c>
      <c r="B17" s="4" t="s">
        <v>281</v>
      </c>
      <c r="C17" s="7" t="n">
        <v>0</v>
      </c>
      <c r="D17" s="7" t="n">
        <v>249</v>
      </c>
      <c r="F17" s="7" t="n">
        <v>27</v>
      </c>
      <c r="G17" s="7" t="n">
        <v>249</v>
      </c>
    </row>
    <row r="18" spans="1:7">
      <c r="A18" s="4" t="s">
        <v>410</v>
      </c>
    </row>
    <row r="19" spans="1:7">
      <c r="A19" s="3" t="s">
        <v>394</v>
      </c>
    </row>
    <row r="20" spans="1:7">
      <c r="A20" s="4" t="s">
        <v>400</v>
      </c>
      <c r="C20" s="5" t="n">
        <v>0</v>
      </c>
      <c r="F20" s="5" t="n">
        <v>1</v>
      </c>
    </row>
    <row r="21" spans="1:7">
      <c r="A21" s="4" t="s">
        <v>405</v>
      </c>
      <c r="C21" s="7" t="n">
        <v>0</v>
      </c>
      <c r="F21" s="7" t="n">
        <v>230</v>
      </c>
    </row>
    <row r="22" spans="1:7">
      <c r="A22" s="4" t="s">
        <v>411</v>
      </c>
    </row>
    <row r="23" spans="1:7">
      <c r="A23" s="3" t="s">
        <v>394</v>
      </c>
    </row>
    <row r="24" spans="1:7">
      <c r="A24" s="4" t="s">
        <v>400</v>
      </c>
      <c r="D24" s="5" t="n">
        <v>1</v>
      </c>
      <c r="G24" s="5" t="n">
        <v>1</v>
      </c>
    </row>
    <row r="25" spans="1:7">
      <c r="A25" s="4" t="s">
        <v>405</v>
      </c>
      <c r="D25" s="7" t="n">
        <v>22</v>
      </c>
      <c r="E25" s="4" t="s">
        <v>281</v>
      </c>
      <c r="G25" s="7" t="n">
        <v>22</v>
      </c>
    </row>
    <row r="26" spans="1:7"/>
    <row r="27" spans="1:7">
      <c r="A27" s="4" t="s">
        <v>281</v>
      </c>
      <c r="B27" s="4" t="s">
        <v>403</v>
      </c>
    </row>
  </sheetData>
  <mergeCells count="6">
    <mergeCell ref="A1:B2"/>
    <mergeCell ref="C1:E1"/>
    <mergeCell ref="F1:G1"/>
    <mergeCell ref="D2:E2"/>
    <mergeCell ref="A26:F26"/>
    <mergeCell ref="B27:F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4</v>
      </c>
      <c r="D1" s="2" t="s">
        <v>1</v>
      </c>
    </row>
    <row r="2" spans="1:5">
      <c r="B2" s="2" t="s">
        <v>2</v>
      </c>
      <c r="C2" s="2" t="s">
        <v>75</v>
      </c>
      <c r="D2" s="2" t="s">
        <v>2</v>
      </c>
      <c r="E2" s="2" t="s">
        <v>75</v>
      </c>
    </row>
    <row r="3" spans="1:5">
      <c r="A3" s="3" t="s">
        <v>413</v>
      </c>
    </row>
    <row r="4" spans="1:5">
      <c r="A4" s="4" t="s">
        <v>352</v>
      </c>
      <c r="B4" s="7" t="n">
        <v>3373</v>
      </c>
      <c r="C4" s="7" t="n">
        <v>7968</v>
      </c>
      <c r="D4" s="7" t="n">
        <v>3941</v>
      </c>
      <c r="E4" s="7" t="n">
        <v>10638</v>
      </c>
    </row>
    <row r="5" spans="1:5">
      <c r="A5" s="4" t="s">
        <v>414</v>
      </c>
      <c r="B5" s="5" t="n">
        <v>420</v>
      </c>
      <c r="C5" s="5" t="n">
        <v>339</v>
      </c>
      <c r="D5" s="5" t="n">
        <v>1260</v>
      </c>
      <c r="E5" s="5" t="n">
        <v>2024</v>
      </c>
    </row>
    <row r="6" spans="1:5">
      <c r="A6" s="4" t="s">
        <v>415</v>
      </c>
      <c r="B6" s="5" t="n">
        <v>-224</v>
      </c>
      <c r="C6" s="5" t="n">
        <v>-350</v>
      </c>
      <c r="D6" s="5" t="n">
        <v>-856</v>
      </c>
      <c r="E6" s="5" t="n">
        <v>-1118</v>
      </c>
    </row>
    <row r="7" spans="1:5">
      <c r="A7" s="4" t="s">
        <v>416</v>
      </c>
      <c r="B7" s="5" t="n">
        <v>-849</v>
      </c>
      <c r="C7" s="5" t="n">
        <v>-1970</v>
      </c>
      <c r="D7" s="5" t="n">
        <v>-1625</v>
      </c>
      <c r="E7" s="5" t="n">
        <v>-5291</v>
      </c>
    </row>
    <row r="8" spans="1:5">
      <c r="A8" s="4" t="s">
        <v>94</v>
      </c>
      <c r="B8" s="5" t="n">
        <v>0</v>
      </c>
      <c r="C8" s="5" t="n">
        <v>0</v>
      </c>
      <c r="D8" s="5" t="n">
        <v>0</v>
      </c>
      <c r="E8" s="5" t="n">
        <v>-266</v>
      </c>
    </row>
    <row r="9" spans="1:5">
      <c r="A9" s="4" t="s">
        <v>356</v>
      </c>
      <c r="B9" s="7" t="n">
        <v>2720</v>
      </c>
      <c r="C9" s="7" t="n">
        <v>5987</v>
      </c>
      <c r="D9" s="7" t="n">
        <v>2720</v>
      </c>
      <c r="E9" s="7" t="n">
        <v>59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4</v>
      </c>
      <c r="D1" s="2" t="s">
        <v>1</v>
      </c>
    </row>
    <row r="2" spans="1:5">
      <c r="B2" s="2" t="s">
        <v>2</v>
      </c>
      <c r="C2" s="2" t="s">
        <v>75</v>
      </c>
      <c r="D2" s="2" t="s">
        <v>2</v>
      </c>
      <c r="E2" s="2" t="s">
        <v>75</v>
      </c>
    </row>
    <row r="3" spans="1:5">
      <c r="A3" s="3" t="s">
        <v>187</v>
      </c>
    </row>
    <row r="4" spans="1:5">
      <c r="A4" s="4" t="s">
        <v>418</v>
      </c>
      <c r="B4" s="7" t="n">
        <v>-46</v>
      </c>
      <c r="C4" s="7" t="n">
        <v>-711</v>
      </c>
      <c r="D4" s="7" t="n">
        <v>-127</v>
      </c>
      <c r="E4" s="7" t="n">
        <v>-980</v>
      </c>
    </row>
    <row r="5" spans="1:5">
      <c r="A5" s="4" t="s">
        <v>419</v>
      </c>
      <c r="B5" s="5" t="n">
        <v>70</v>
      </c>
      <c r="C5" s="5" t="n">
        <v>123</v>
      </c>
      <c r="D5" s="5" t="n">
        <v>212</v>
      </c>
      <c r="E5" s="5" t="n">
        <v>318</v>
      </c>
    </row>
    <row r="6" spans="1:5">
      <c r="A6" s="4" t="s">
        <v>420</v>
      </c>
      <c r="B6" s="5" t="n">
        <v>-3</v>
      </c>
      <c r="C6" s="5" t="n">
        <v>-19</v>
      </c>
      <c r="D6" s="5" t="n">
        <v>-9</v>
      </c>
      <c r="E6" s="5" t="n">
        <v>-73</v>
      </c>
    </row>
    <row r="7" spans="1:5">
      <c r="A7" s="4" t="s">
        <v>421</v>
      </c>
      <c r="B7" s="5" t="n">
        <v>102</v>
      </c>
      <c r="C7" s="5" t="n">
        <v>139</v>
      </c>
      <c r="D7" s="5" t="n">
        <v>289</v>
      </c>
      <c r="E7" s="5" t="n">
        <v>397</v>
      </c>
    </row>
    <row r="8" spans="1:5">
      <c r="A8" s="4" t="s">
        <v>422</v>
      </c>
      <c r="B8" s="5" t="n">
        <v>224</v>
      </c>
      <c r="C8" s="5" t="n">
        <v>350</v>
      </c>
      <c r="D8" s="5" t="n">
        <v>856</v>
      </c>
      <c r="E8" s="5" t="n">
        <v>1118</v>
      </c>
    </row>
    <row r="9" spans="1:5">
      <c r="A9" s="4" t="s">
        <v>117</v>
      </c>
      <c r="B9" s="7" t="n">
        <v>347</v>
      </c>
      <c r="C9" s="7" t="n">
        <v>-118</v>
      </c>
      <c r="D9" s="7" t="n">
        <v>1221</v>
      </c>
      <c r="E9" s="7" t="n">
        <v>7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23</v>
      </c>
      <c r="B1" s="2" t="s">
        <v>74</v>
      </c>
      <c r="D1" s="2" t="s">
        <v>1</v>
      </c>
    </row>
    <row r="2" spans="1:5">
      <c r="B2" s="2" t="s">
        <v>2</v>
      </c>
      <c r="C2" s="2" t="s">
        <v>75</v>
      </c>
      <c r="D2" s="2" t="s">
        <v>2</v>
      </c>
      <c r="E2" s="2" t="s">
        <v>75</v>
      </c>
    </row>
    <row r="3" spans="1:5">
      <c r="A3" s="4" t="s">
        <v>424</v>
      </c>
    </row>
    <row r="4" spans="1:5">
      <c r="A4" s="3" t="s">
        <v>425</v>
      </c>
    </row>
    <row r="5" spans="1:5">
      <c r="A5" s="4" t="s">
        <v>426</v>
      </c>
      <c r="B5" s="7" t="n">
        <v>1721</v>
      </c>
      <c r="C5" s="7" t="n">
        <v>1688</v>
      </c>
      <c r="D5" s="7" t="n">
        <v>5163</v>
      </c>
      <c r="E5" s="7" t="n">
        <v>5064</v>
      </c>
    </row>
    <row r="6" spans="1:5">
      <c r="A6" s="4" t="s">
        <v>427</v>
      </c>
      <c r="B6" s="5" t="n">
        <v>1415</v>
      </c>
      <c r="C6" s="5" t="n">
        <v>1437</v>
      </c>
      <c r="D6" s="5" t="n">
        <v>4246</v>
      </c>
      <c r="E6" s="5" t="n">
        <v>4312</v>
      </c>
    </row>
    <row r="7" spans="1:5">
      <c r="A7" s="4" t="s">
        <v>428</v>
      </c>
      <c r="B7" s="5" t="n">
        <v>-2391</v>
      </c>
      <c r="C7" s="5" t="n">
        <v>-2006</v>
      </c>
      <c r="D7" s="5" t="n">
        <v>-7173</v>
      </c>
      <c r="E7" s="5" t="n">
        <v>-6019</v>
      </c>
    </row>
    <row r="8" spans="1:5">
      <c r="A8" s="4" t="s">
        <v>429</v>
      </c>
      <c r="B8" s="5" t="n">
        <v>50</v>
      </c>
      <c r="C8" s="5" t="n">
        <v>56</v>
      </c>
      <c r="D8" s="5" t="n">
        <v>150</v>
      </c>
      <c r="E8" s="5" t="n">
        <v>167</v>
      </c>
    </row>
    <row r="9" spans="1:5">
      <c r="A9" s="4" t="s">
        <v>430</v>
      </c>
      <c r="B9" s="5" t="n">
        <v>918</v>
      </c>
      <c r="C9" s="5" t="n">
        <v>953</v>
      </c>
      <c r="D9" s="5" t="n">
        <v>2754</v>
      </c>
      <c r="E9" s="5" t="n">
        <v>2859</v>
      </c>
    </row>
    <row r="10" spans="1:5">
      <c r="A10" s="4" t="s">
        <v>431</v>
      </c>
      <c r="B10" s="7" t="n">
        <v>1713</v>
      </c>
      <c r="C10" s="7" t="n">
        <v>2128</v>
      </c>
      <c r="D10" s="7" t="n">
        <v>5140</v>
      </c>
      <c r="E10" s="7" t="n">
        <v>6383</v>
      </c>
    </row>
    <row r="11" spans="1:5">
      <c r="A11" s="4" t="s">
        <v>432</v>
      </c>
      <c r="B11" s="4" t="s">
        <v>433</v>
      </c>
      <c r="C11" s="4" t="s">
        <v>434</v>
      </c>
      <c r="D11" s="4" t="s">
        <v>433</v>
      </c>
      <c r="E11" s="4" t="s">
        <v>434</v>
      </c>
    </row>
    <row r="12" spans="1:5">
      <c r="A12" s="4" t="s">
        <v>435</v>
      </c>
      <c r="B12" s="4" t="s">
        <v>436</v>
      </c>
      <c r="C12" s="4" t="s">
        <v>436</v>
      </c>
      <c r="D12" s="4" t="s">
        <v>436</v>
      </c>
      <c r="E12" s="4" t="s">
        <v>436</v>
      </c>
    </row>
    <row r="13" spans="1:5">
      <c r="A13" s="4" t="s">
        <v>437</v>
      </c>
      <c r="D13" s="7" t="n">
        <v>23000</v>
      </c>
    </row>
    <row r="14" spans="1:5">
      <c r="A14" s="4" t="s">
        <v>438</v>
      </c>
    </row>
    <row r="15" spans="1:5">
      <c r="A15" s="3" t="s">
        <v>425</v>
      </c>
    </row>
    <row r="16" spans="1:5">
      <c r="A16" s="4" t="s">
        <v>427</v>
      </c>
      <c r="B16" s="7" t="n">
        <v>57</v>
      </c>
      <c r="C16" s="7" t="n">
        <v>48</v>
      </c>
      <c r="D16" s="5" t="n">
        <v>170</v>
      </c>
      <c r="E16" s="7" t="n">
        <v>143</v>
      </c>
    </row>
    <row r="17" spans="1:5">
      <c r="A17" s="4" t="s">
        <v>430</v>
      </c>
      <c r="B17" s="5" t="n">
        <v>406</v>
      </c>
      <c r="C17" s="5" t="n">
        <v>149</v>
      </c>
      <c r="D17" s="5" t="n">
        <v>1220</v>
      </c>
      <c r="E17" s="5" t="n">
        <v>448</v>
      </c>
    </row>
    <row r="18" spans="1:5">
      <c r="A18" s="4" t="s">
        <v>431</v>
      </c>
      <c r="B18" s="7" t="n">
        <v>463</v>
      </c>
      <c r="C18" s="7" t="n">
        <v>197</v>
      </c>
      <c r="D18" s="7" t="n">
        <v>1390</v>
      </c>
      <c r="E18" s="7" t="n">
        <v>591</v>
      </c>
    </row>
    <row r="19" spans="1:5">
      <c r="A19" s="4" t="s">
        <v>432</v>
      </c>
      <c r="B19" s="4" t="s">
        <v>439</v>
      </c>
      <c r="C19" s="4" t="s">
        <v>440</v>
      </c>
      <c r="D19" s="4" t="s">
        <v>439</v>
      </c>
      <c r="E19" s="4" t="s">
        <v>4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1</v>
      </c>
      <c r="B1" s="2" t="s">
        <v>74</v>
      </c>
    </row>
    <row r="2" spans="1:3">
      <c r="B2" s="2" t="s">
        <v>2</v>
      </c>
      <c r="C2" s="2" t="s">
        <v>442</v>
      </c>
    </row>
    <row r="3" spans="1:3">
      <c r="A3" s="3" t="s">
        <v>443</v>
      </c>
    </row>
    <row r="4" spans="1:3">
      <c r="A4" s="4" t="s">
        <v>444</v>
      </c>
      <c r="C4" s="7" t="n">
        <v>3200</v>
      </c>
    </row>
    <row r="5" spans="1:3">
      <c r="A5" s="4" t="s">
        <v>445</v>
      </c>
      <c r="B5" s="7" t="n">
        <v>123</v>
      </c>
    </row>
    <row r="6" spans="1:3">
      <c r="A6" s="4" t="s">
        <v>446</v>
      </c>
      <c r="B6" s="4" t="s">
        <v>4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8</v>
      </c>
      <c r="B1" s="2" t="s">
        <v>2</v>
      </c>
      <c r="C1" s="2" t="s">
        <v>30</v>
      </c>
    </row>
    <row r="2" spans="1:3">
      <c r="A2" s="3" t="s">
        <v>443</v>
      </c>
    </row>
    <row r="3" spans="1:3">
      <c r="A3" s="4" t="s">
        <v>449</v>
      </c>
      <c r="B3" s="7" t="n">
        <v>100954</v>
      </c>
      <c r="C3" s="7" t="n">
        <v>83068</v>
      </c>
    </row>
    <row r="4" spans="1:3">
      <c r="A4" s="4" t="s">
        <v>450</v>
      </c>
      <c r="B4" s="5" t="n">
        <v>365224</v>
      </c>
      <c r="C4" s="5" t="n">
        <v>366750</v>
      </c>
    </row>
    <row r="5" spans="1:3">
      <c r="A5" s="4" t="s">
        <v>117</v>
      </c>
      <c r="B5" s="5" t="n">
        <v>466178</v>
      </c>
      <c r="C5" s="5" t="n">
        <v>449818</v>
      </c>
    </row>
    <row r="6" spans="1:3">
      <c r="A6" s="4" t="s">
        <v>451</v>
      </c>
    </row>
    <row r="7" spans="1:3">
      <c r="A7" s="3" t="s">
        <v>443</v>
      </c>
    </row>
    <row r="8" spans="1:3">
      <c r="A8" s="4" t="s">
        <v>449</v>
      </c>
      <c r="B8" s="5" t="n">
        <v>96591</v>
      </c>
      <c r="C8" s="5" t="n">
        <v>78390</v>
      </c>
    </row>
    <row r="9" spans="1:3">
      <c r="A9" s="4" t="s">
        <v>450</v>
      </c>
      <c r="B9" s="5" t="n">
        <v>365224</v>
      </c>
      <c r="C9" s="5" t="n">
        <v>366750</v>
      </c>
    </row>
    <row r="10" spans="1:3">
      <c r="A10" s="4" t="s">
        <v>117</v>
      </c>
      <c r="B10" s="5" t="n">
        <v>461815</v>
      </c>
      <c r="C10" s="5" t="n">
        <v>445140</v>
      </c>
    </row>
    <row r="11" spans="1:3">
      <c r="A11" s="4" t="s">
        <v>452</v>
      </c>
    </row>
    <row r="12" spans="1:3">
      <c r="A12" s="3" t="s">
        <v>443</v>
      </c>
    </row>
    <row r="13" spans="1:3">
      <c r="A13" s="4" t="s">
        <v>449</v>
      </c>
      <c r="B13" s="5" t="n">
        <v>4363</v>
      </c>
      <c r="C13" s="5" t="n">
        <v>4678</v>
      </c>
    </row>
    <row r="14" spans="1:3">
      <c r="A14" s="4" t="s">
        <v>450</v>
      </c>
      <c r="B14" s="5" t="n">
        <v>0</v>
      </c>
      <c r="C14" s="5" t="n">
        <v>0</v>
      </c>
    </row>
    <row r="15" spans="1:3">
      <c r="A15" s="4" t="s">
        <v>117</v>
      </c>
      <c r="B15" s="7" t="n">
        <v>4363</v>
      </c>
      <c r="C15" s="7" t="n">
        <v>46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4" t="s">
        <v>276</v>
      </c>
    </row>
    <row r="3" spans="1:3">
      <c r="A3" s="3" t="s">
        <v>454</v>
      </c>
    </row>
    <row r="4" spans="1:3">
      <c r="A4" s="4" t="s">
        <v>455</v>
      </c>
      <c r="B4" s="7" t="n">
        <v>268113</v>
      </c>
      <c r="C4" s="7" t="n">
        <v>235341</v>
      </c>
    </row>
    <row r="5" spans="1:3">
      <c r="A5" s="4" t="s">
        <v>277</v>
      </c>
    </row>
    <row r="6" spans="1:3">
      <c r="A6" s="3" t="s">
        <v>454</v>
      </c>
    </row>
    <row r="7" spans="1:3">
      <c r="A7" s="4" t="s">
        <v>455</v>
      </c>
      <c r="B7" s="5" t="n">
        <v>153091</v>
      </c>
      <c r="C7" s="5" t="n">
        <v>144644</v>
      </c>
    </row>
    <row r="8" spans="1:3">
      <c r="A8" s="4" t="s">
        <v>278</v>
      </c>
    </row>
    <row r="9" spans="1:3">
      <c r="A9" s="3" t="s">
        <v>454</v>
      </c>
    </row>
    <row r="10" spans="1:3">
      <c r="A10" s="4" t="s">
        <v>455</v>
      </c>
      <c r="B10" s="5" t="n">
        <v>53839</v>
      </c>
      <c r="C10" s="5" t="n">
        <v>91157</v>
      </c>
    </row>
    <row r="11" spans="1:3">
      <c r="A11" s="4" t="s">
        <v>279</v>
      </c>
    </row>
    <row r="12" spans="1:3">
      <c r="A12" s="3" t="s">
        <v>454</v>
      </c>
    </row>
    <row r="13" spans="1:3">
      <c r="A13" s="4" t="s">
        <v>455</v>
      </c>
      <c r="B13" s="5" t="n">
        <v>972</v>
      </c>
      <c r="C13" s="5" t="n">
        <v>1185</v>
      </c>
    </row>
    <row r="14" spans="1:3">
      <c r="A14" s="4" t="s">
        <v>280</v>
      </c>
    </row>
    <row r="15" spans="1:3">
      <c r="A15" s="3" t="s">
        <v>454</v>
      </c>
    </row>
    <row r="16" spans="1:3">
      <c r="A16" s="4" t="s">
        <v>455</v>
      </c>
      <c r="B16" s="5" t="n">
        <v>8228</v>
      </c>
      <c r="C16" s="5" t="n">
        <v>8584</v>
      </c>
    </row>
    <row r="17" spans="1:3">
      <c r="A17" s="4" t="s">
        <v>456</v>
      </c>
    </row>
    <row r="18" spans="1:3">
      <c r="A18" s="3" t="s">
        <v>454</v>
      </c>
    </row>
    <row r="19" spans="1:3">
      <c r="A19" s="4" t="s">
        <v>455</v>
      </c>
      <c r="B19" s="5" t="n">
        <v>268113</v>
      </c>
      <c r="C19" s="5" t="n">
        <v>235341</v>
      </c>
    </row>
    <row r="20" spans="1:3">
      <c r="A20" s="4" t="s">
        <v>457</v>
      </c>
    </row>
    <row r="21" spans="1:3">
      <c r="A21" s="3" t="s">
        <v>454</v>
      </c>
    </row>
    <row r="22" spans="1:3">
      <c r="A22" s="4" t="s">
        <v>455</v>
      </c>
      <c r="B22" s="5" t="n">
        <v>0</v>
      </c>
      <c r="C22" s="5" t="n">
        <v>0</v>
      </c>
    </row>
    <row r="23" spans="1:3">
      <c r="A23" s="4" t="s">
        <v>458</v>
      </c>
    </row>
    <row r="24" spans="1:3">
      <c r="A24" s="3" t="s">
        <v>454</v>
      </c>
    </row>
    <row r="25" spans="1:3">
      <c r="A25" s="4" t="s">
        <v>455</v>
      </c>
      <c r="B25" s="5" t="n">
        <v>0</v>
      </c>
      <c r="C25" s="5" t="n">
        <v>0</v>
      </c>
    </row>
    <row r="26" spans="1:3">
      <c r="A26" s="4" t="s">
        <v>459</v>
      </c>
    </row>
    <row r="27" spans="1:3">
      <c r="A27" s="3" t="s">
        <v>454</v>
      </c>
    </row>
    <row r="28" spans="1:3">
      <c r="A28" s="4" t="s">
        <v>455</v>
      </c>
      <c r="B28" s="5" t="n">
        <v>0</v>
      </c>
      <c r="C28" s="5" t="n">
        <v>0</v>
      </c>
    </row>
    <row r="29" spans="1:3">
      <c r="A29" s="4" t="s">
        <v>460</v>
      </c>
    </row>
    <row r="30" spans="1:3">
      <c r="A30" s="3" t="s">
        <v>454</v>
      </c>
    </row>
    <row r="31" spans="1:3">
      <c r="A31" s="4" t="s">
        <v>455</v>
      </c>
      <c r="B31" s="5" t="n">
        <v>0</v>
      </c>
      <c r="C31" s="5" t="n">
        <v>0</v>
      </c>
    </row>
    <row r="32" spans="1:3">
      <c r="A32" s="4" t="s">
        <v>461</v>
      </c>
    </row>
    <row r="33" spans="1:3">
      <c r="A33" s="3" t="s">
        <v>454</v>
      </c>
    </row>
    <row r="34" spans="1:3">
      <c r="A34" s="4" t="s">
        <v>455</v>
      </c>
      <c r="B34" s="5" t="n">
        <v>0</v>
      </c>
      <c r="C34" s="5" t="n">
        <v>0</v>
      </c>
    </row>
    <row r="35" spans="1:3">
      <c r="A35" s="4" t="s">
        <v>462</v>
      </c>
    </row>
    <row r="36" spans="1:3">
      <c r="A36" s="3" t="s">
        <v>454</v>
      </c>
    </row>
    <row r="37" spans="1:3">
      <c r="A37" s="4" t="s">
        <v>455</v>
      </c>
      <c r="B37" s="5" t="n">
        <v>153091</v>
      </c>
      <c r="C37" s="5" t="n">
        <v>144644</v>
      </c>
    </row>
    <row r="38" spans="1:3">
      <c r="A38" s="4" t="s">
        <v>463</v>
      </c>
    </row>
    <row r="39" spans="1:3">
      <c r="A39" s="3" t="s">
        <v>454</v>
      </c>
    </row>
    <row r="40" spans="1:3">
      <c r="A40" s="4" t="s">
        <v>455</v>
      </c>
      <c r="B40" s="5" t="n">
        <v>53839</v>
      </c>
      <c r="C40" s="5" t="n">
        <v>91157</v>
      </c>
    </row>
    <row r="41" spans="1:3">
      <c r="A41" s="4" t="s">
        <v>464</v>
      </c>
    </row>
    <row r="42" spans="1:3">
      <c r="A42" s="3" t="s">
        <v>454</v>
      </c>
    </row>
    <row r="43" spans="1:3">
      <c r="A43" s="4" t="s">
        <v>455</v>
      </c>
      <c r="B43" s="5" t="n">
        <v>972</v>
      </c>
      <c r="C43" s="5" t="n">
        <v>1185</v>
      </c>
    </row>
    <row r="44" spans="1:3">
      <c r="A44" s="4" t="s">
        <v>465</v>
      </c>
    </row>
    <row r="45" spans="1:3">
      <c r="A45" s="3" t="s">
        <v>454</v>
      </c>
    </row>
    <row r="46" spans="1:3">
      <c r="A46" s="4" t="s">
        <v>455</v>
      </c>
      <c r="B46" s="5" t="n">
        <v>8228</v>
      </c>
      <c r="C46" s="5" t="n">
        <v>8584</v>
      </c>
    </row>
    <row r="47" spans="1:3">
      <c r="A47" s="4" t="s">
        <v>466</v>
      </c>
    </row>
    <row r="48" spans="1:3">
      <c r="A48" s="3" t="s">
        <v>454</v>
      </c>
    </row>
    <row r="49" spans="1:3">
      <c r="A49" s="4" t="s">
        <v>455</v>
      </c>
      <c r="B49" s="5" t="n">
        <v>0</v>
      </c>
      <c r="C49" s="5" t="n">
        <v>0</v>
      </c>
    </row>
    <row r="50" spans="1:3">
      <c r="A50" s="4" t="s">
        <v>467</v>
      </c>
    </row>
    <row r="51" spans="1:3">
      <c r="A51" s="3" t="s">
        <v>454</v>
      </c>
    </row>
    <row r="52" spans="1:3">
      <c r="A52" s="4" t="s">
        <v>455</v>
      </c>
      <c r="B52" s="5" t="n">
        <v>0</v>
      </c>
      <c r="C52" s="5" t="n">
        <v>0</v>
      </c>
    </row>
    <row r="53" spans="1:3">
      <c r="A53" s="4" t="s">
        <v>468</v>
      </c>
    </row>
    <row r="54" spans="1:3">
      <c r="A54" s="3" t="s">
        <v>454</v>
      </c>
    </row>
    <row r="55" spans="1:3">
      <c r="A55" s="4" t="s">
        <v>455</v>
      </c>
      <c r="B55" s="5" t="n">
        <v>0</v>
      </c>
      <c r="C55" s="5" t="n">
        <v>0</v>
      </c>
    </row>
    <row r="56" spans="1:3">
      <c r="A56" s="4" t="s">
        <v>469</v>
      </c>
    </row>
    <row r="57" spans="1:3">
      <c r="A57" s="3" t="s">
        <v>454</v>
      </c>
    </row>
    <row r="58" spans="1:3">
      <c r="A58" s="4" t="s">
        <v>455</v>
      </c>
      <c r="B58" s="5" t="n">
        <v>0</v>
      </c>
      <c r="C58" s="5" t="n">
        <v>0</v>
      </c>
    </row>
    <row r="59" spans="1:3">
      <c r="A59" s="4" t="s">
        <v>470</v>
      </c>
    </row>
    <row r="60" spans="1:3">
      <c r="A60" s="3" t="s">
        <v>454</v>
      </c>
    </row>
    <row r="61" spans="1:3">
      <c r="A61" s="4" t="s">
        <v>455</v>
      </c>
      <c r="B61" s="7" t="n">
        <v>0</v>
      </c>
      <c r="C61"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1</v>
      </c>
      <c r="B1" s="2" t="s">
        <v>2</v>
      </c>
      <c r="C1" s="2" t="s">
        <v>30</v>
      </c>
    </row>
    <row r="2" spans="1:3">
      <c r="A2" s="3" t="s">
        <v>454</v>
      </c>
    </row>
    <row r="3" spans="1:3">
      <c r="A3" s="4" t="s">
        <v>472</v>
      </c>
      <c r="B3" s="7" t="n">
        <v>484243000</v>
      </c>
      <c r="C3" s="7" t="n">
        <v>480911000</v>
      </c>
    </row>
    <row r="4" spans="1:3">
      <c r="A4" s="4" t="s">
        <v>66</v>
      </c>
      <c r="B4" s="5" t="n">
        <v>223531000</v>
      </c>
      <c r="C4" s="5" t="n">
        <v>215007000</v>
      </c>
    </row>
    <row r="5" spans="1:3">
      <c r="A5" s="4" t="s">
        <v>473</v>
      </c>
    </row>
    <row r="6" spans="1:3">
      <c r="A6" s="3" t="s">
        <v>454</v>
      </c>
    </row>
    <row r="7" spans="1:3">
      <c r="A7" s="4" t="s">
        <v>474</v>
      </c>
      <c r="B7" s="5" t="n">
        <v>48423000</v>
      </c>
      <c r="C7" s="5" t="n">
        <v>58419000</v>
      </c>
    </row>
    <row r="8" spans="1:3">
      <c r="A8" s="4" t="s">
        <v>475</v>
      </c>
      <c r="B8" s="5" t="n">
        <v>26839000</v>
      </c>
      <c r="C8" s="5" t="n">
        <v>227023000</v>
      </c>
    </row>
    <row r="9" spans="1:3">
      <c r="A9" s="4" t="s">
        <v>472</v>
      </c>
      <c r="B9" s="5" t="n">
        <v>268113000</v>
      </c>
      <c r="C9" s="5" t="n">
        <v>235341000</v>
      </c>
    </row>
    <row r="10" spans="1:3">
      <c r="A10" s="4" t="s">
        <v>476</v>
      </c>
      <c r="B10" s="5" t="n">
        <v>34401000</v>
      </c>
      <c r="C10" s="5" t="n">
        <v>97815000</v>
      </c>
    </row>
    <row r="11" spans="1:3">
      <c r="A11" s="4" t="s">
        <v>477</v>
      </c>
    </row>
    <row r="12" spans="1:3">
      <c r="A12" s="3" t="s">
        <v>454</v>
      </c>
    </row>
    <row r="13" spans="1:3">
      <c r="A13" s="4" t="s">
        <v>472</v>
      </c>
      <c r="B13" s="5" t="n">
        <v>216130000</v>
      </c>
      <c r="C13" s="5" t="n">
        <v>245570000</v>
      </c>
    </row>
    <row r="14" spans="1:3">
      <c r="A14" s="4" t="s">
        <v>476</v>
      </c>
      <c r="B14" s="5" t="n">
        <v>189130000</v>
      </c>
      <c r="C14" s="5" t="n">
        <v>117192000</v>
      </c>
    </row>
    <row r="15" spans="1:3">
      <c r="A15" s="4" t="s">
        <v>478</v>
      </c>
      <c r="B15" s="5" t="n">
        <v>3600000</v>
      </c>
    </row>
    <row r="16" spans="1:3">
      <c r="A16" s="4" t="s">
        <v>479</v>
      </c>
      <c r="B16" s="5" t="n">
        <v>8297000</v>
      </c>
      <c r="C16" s="5" t="n">
        <v>4817000</v>
      </c>
    </row>
    <row r="17" spans="1:3">
      <c r="A17" s="3" t="s">
        <v>480</v>
      </c>
    </row>
    <row r="18" spans="1:3">
      <c r="A18" s="4" t="s">
        <v>84</v>
      </c>
      <c r="B18" s="5" t="n">
        <v>2379106000</v>
      </c>
      <c r="C18" s="5" t="n">
        <v>2382818000</v>
      </c>
    </row>
    <row r="19" spans="1:3">
      <c r="A19" s="4" t="s">
        <v>51</v>
      </c>
      <c r="B19" s="5" t="n">
        <v>16644000</v>
      </c>
      <c r="C19" s="5" t="n">
        <v>7482000</v>
      </c>
    </row>
    <row r="20" spans="1:3">
      <c r="A20" s="4" t="s">
        <v>52</v>
      </c>
      <c r="B20" s="5" t="n">
        <v>41575000</v>
      </c>
      <c r="C20" s="5" t="n">
        <v>41718000</v>
      </c>
    </row>
    <row r="21" spans="1:3">
      <c r="A21" s="4" t="s">
        <v>481</v>
      </c>
      <c r="B21" s="5" t="n">
        <v>12330000</v>
      </c>
      <c r="C21" s="5" t="n">
        <v>14081000</v>
      </c>
    </row>
    <row r="22" spans="1:3">
      <c r="A22" s="4" t="s">
        <v>482</v>
      </c>
    </row>
    <row r="23" spans="1:3">
      <c r="A23" s="3" t="s">
        <v>454</v>
      </c>
    </row>
    <row r="24" spans="1:3">
      <c r="A24" s="4" t="s">
        <v>483</v>
      </c>
      <c r="B24" s="5" t="n">
        <v>1723355000</v>
      </c>
      <c r="C24" s="5" t="n">
        <v>1625310000</v>
      </c>
    </row>
    <row r="25" spans="1:3">
      <c r="A25" s="4" t="s">
        <v>484</v>
      </c>
    </row>
    <row r="26" spans="1:3">
      <c r="A26" s="3" t="s">
        <v>454</v>
      </c>
    </row>
    <row r="27" spans="1:3">
      <c r="A27" s="4" t="s">
        <v>474</v>
      </c>
      <c r="B27" s="5" t="n">
        <v>48423000</v>
      </c>
      <c r="C27" s="5" t="n">
        <v>58419000</v>
      </c>
    </row>
    <row r="28" spans="1:3">
      <c r="A28" s="4" t="s">
        <v>475</v>
      </c>
      <c r="B28" s="5" t="n">
        <v>26839000</v>
      </c>
      <c r="C28" s="5" t="n">
        <v>227023000</v>
      </c>
    </row>
    <row r="29" spans="1:3">
      <c r="A29" s="4" t="s">
        <v>472</v>
      </c>
      <c r="B29" s="5" t="n">
        <v>484243000</v>
      </c>
      <c r="C29" s="5" t="n">
        <v>480911000</v>
      </c>
    </row>
    <row r="30" spans="1:3">
      <c r="A30" s="4" t="s">
        <v>476</v>
      </c>
      <c r="B30" s="5" t="n">
        <v>227923000</v>
      </c>
      <c r="C30" s="5" t="n">
        <v>216679000</v>
      </c>
    </row>
    <row r="31" spans="1:3">
      <c r="A31" s="4" t="s">
        <v>478</v>
      </c>
      <c r="B31" s="5" t="n">
        <v>3600000</v>
      </c>
    </row>
    <row r="32" spans="1:3">
      <c r="A32" s="4" t="s">
        <v>479</v>
      </c>
      <c r="B32" s="5" t="n">
        <v>8297000</v>
      </c>
      <c r="C32" s="5" t="n">
        <v>4817000</v>
      </c>
    </row>
    <row r="33" spans="1:3">
      <c r="A33" s="4" t="s">
        <v>483</v>
      </c>
      <c r="B33" s="5" t="n">
        <v>1759535000</v>
      </c>
      <c r="C33" s="5" t="n">
        <v>1640185000</v>
      </c>
    </row>
    <row r="34" spans="1:3">
      <c r="A34" s="3" t="s">
        <v>480</v>
      </c>
    </row>
    <row r="35" spans="1:3">
      <c r="A35" s="4" t="s">
        <v>84</v>
      </c>
      <c r="B35" s="5" t="n">
        <v>2381216000</v>
      </c>
      <c r="C35" s="5" t="n">
        <v>2469877000</v>
      </c>
    </row>
    <row r="36" spans="1:3">
      <c r="A36" s="4" t="s">
        <v>51</v>
      </c>
      <c r="B36" s="5" t="n">
        <v>16644000</v>
      </c>
      <c r="C36" s="5" t="n">
        <v>7480000</v>
      </c>
    </row>
    <row r="37" spans="1:3">
      <c r="A37" s="4" t="s">
        <v>52</v>
      </c>
      <c r="B37" s="5" t="n">
        <v>52887000</v>
      </c>
      <c r="C37" s="5" t="n">
        <v>52887000</v>
      </c>
    </row>
    <row r="38" spans="1:3">
      <c r="A38" s="4" t="s">
        <v>481</v>
      </c>
      <c r="B38" s="7" t="n">
        <v>12456000</v>
      </c>
      <c r="C38" s="7" t="n">
        <v>1396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4</v>
      </c>
      <c r="D1" s="2" t="s">
        <v>1</v>
      </c>
    </row>
    <row r="2" spans="1:5">
      <c r="B2" s="2" t="s">
        <v>2</v>
      </c>
      <c r="C2" s="2" t="s">
        <v>75</v>
      </c>
      <c r="D2" s="2" t="s">
        <v>2</v>
      </c>
      <c r="E2" s="2" t="s">
        <v>75</v>
      </c>
    </row>
    <row r="3" spans="1:5">
      <c r="A3" s="3" t="s">
        <v>109</v>
      </c>
    </row>
    <row r="4" spans="1:5">
      <c r="A4" s="4" t="s">
        <v>103</v>
      </c>
      <c r="B4" s="7" t="n">
        <v>5990000</v>
      </c>
      <c r="C4" s="7" t="n">
        <v>4555000</v>
      </c>
      <c r="D4" s="7" t="n">
        <v>17766000</v>
      </c>
      <c r="E4" s="7" t="n">
        <v>10860000</v>
      </c>
    </row>
    <row r="5" spans="1:5">
      <c r="A5" s="3" t="s">
        <v>78</v>
      </c>
    </row>
    <row r="6" spans="1:5">
      <c r="A6" s="4" t="s">
        <v>110</v>
      </c>
      <c r="B6" s="5" t="n">
        <v>-553000</v>
      </c>
      <c r="C6" s="5" t="n">
        <v>-99000</v>
      </c>
      <c r="D6" s="5" t="n">
        <v>-2306000</v>
      </c>
      <c r="E6" s="5" t="n">
        <v>516000</v>
      </c>
    </row>
    <row r="7" spans="1:5">
      <c r="A7" s="4" t="s">
        <v>111</v>
      </c>
      <c r="B7" s="5" t="n">
        <v>13000</v>
      </c>
      <c r="C7" s="5" t="n">
        <v>19000</v>
      </c>
      <c r="D7" s="5" t="n">
        <v>42000</v>
      </c>
      <c r="E7" s="5" t="n">
        <v>57000</v>
      </c>
    </row>
    <row r="8" spans="1:5">
      <c r="A8" s="4" t="s">
        <v>37</v>
      </c>
      <c r="B8" s="5" t="n">
        <v>-540000</v>
      </c>
      <c r="C8" s="5" t="n">
        <v>-80000</v>
      </c>
      <c r="D8" s="5" t="n">
        <v>-2264000</v>
      </c>
      <c r="E8" s="5" t="n">
        <v>573000</v>
      </c>
    </row>
    <row r="9" spans="1:5">
      <c r="A9" s="4" t="s">
        <v>112</v>
      </c>
      <c r="B9" s="5" t="n">
        <v>-540000</v>
      </c>
      <c r="C9" s="5" t="n">
        <v>-80000</v>
      </c>
      <c r="D9" s="5" t="n">
        <v>-2264000</v>
      </c>
      <c r="E9" s="5" t="n">
        <v>573000</v>
      </c>
    </row>
    <row r="10" spans="1:5">
      <c r="A10" s="4" t="s">
        <v>113</v>
      </c>
      <c r="B10" s="5" t="n">
        <v>-137000</v>
      </c>
      <c r="C10" s="5" t="n">
        <v>-31000</v>
      </c>
      <c r="D10" s="5" t="n">
        <v>-574000</v>
      </c>
      <c r="E10" s="5" t="n">
        <v>222000</v>
      </c>
    </row>
    <row r="11" spans="1:5">
      <c r="A11" s="4" t="s">
        <v>114</v>
      </c>
      <c r="B11" s="5" t="n">
        <v>-403000</v>
      </c>
      <c r="C11" s="5" t="n">
        <v>-49000</v>
      </c>
      <c r="D11" s="5" t="n">
        <v>-1690000</v>
      </c>
      <c r="E11" s="5" t="n">
        <v>351000</v>
      </c>
    </row>
    <row r="12" spans="1:5">
      <c r="A12" s="4" t="s">
        <v>115</v>
      </c>
      <c r="B12" s="7" t="n">
        <v>5587000</v>
      </c>
      <c r="C12" s="7" t="n">
        <v>4506000</v>
      </c>
      <c r="D12" s="7" t="n">
        <v>16076000</v>
      </c>
      <c r="E12" s="7" t="n">
        <v>11211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4</v>
      </c>
      <c r="D1" s="2" t="s">
        <v>1</v>
      </c>
    </row>
    <row r="2" spans="1:5">
      <c r="B2" s="2" t="s">
        <v>2</v>
      </c>
      <c r="C2" s="2" t="s">
        <v>75</v>
      </c>
      <c r="D2" s="2" t="s">
        <v>2</v>
      </c>
      <c r="E2" s="2" t="s">
        <v>75</v>
      </c>
    </row>
    <row r="3" spans="1:5">
      <c r="A3" s="3" t="s">
        <v>486</v>
      </c>
    </row>
    <row r="4" spans="1:5">
      <c r="A4" s="4" t="s">
        <v>487</v>
      </c>
      <c r="B4" s="7" t="n">
        <v>-553000</v>
      </c>
      <c r="C4" s="7" t="n">
        <v>-99000</v>
      </c>
      <c r="D4" s="7" t="n">
        <v>-2306000</v>
      </c>
      <c r="E4" s="7" t="n">
        <v>516000</v>
      </c>
    </row>
    <row r="5" spans="1:5">
      <c r="A5" s="4" t="s">
        <v>488</v>
      </c>
      <c r="B5" s="5" t="n">
        <v>13000</v>
      </c>
      <c r="C5" s="5" t="n">
        <v>19000</v>
      </c>
      <c r="D5" s="5" t="n">
        <v>42000</v>
      </c>
      <c r="E5" s="5" t="n">
        <v>57000</v>
      </c>
    </row>
    <row r="6" spans="1:5">
      <c r="A6" s="4" t="s">
        <v>37</v>
      </c>
      <c r="B6" s="5" t="n">
        <v>-540000</v>
      </c>
      <c r="C6" s="5" t="n">
        <v>-80000</v>
      </c>
      <c r="D6" s="5" t="n">
        <v>-2264000</v>
      </c>
      <c r="E6" s="5" t="n">
        <v>573000</v>
      </c>
    </row>
    <row r="7" spans="1:5">
      <c r="A7" s="3" t="s">
        <v>489</v>
      </c>
    </row>
    <row r="8" spans="1:5">
      <c r="A8" s="4" t="s">
        <v>490</v>
      </c>
      <c r="B8" s="5" t="n">
        <v>140000</v>
      </c>
      <c r="C8" s="5" t="n">
        <v>38000</v>
      </c>
      <c r="D8" s="5" t="n">
        <v>585000</v>
      </c>
      <c r="E8" s="5" t="n">
        <v>-200000</v>
      </c>
    </row>
    <row r="9" spans="1:5">
      <c r="A9" s="4" t="s">
        <v>491</v>
      </c>
      <c r="B9" s="5" t="n">
        <v>-3000</v>
      </c>
      <c r="C9" s="5" t="n">
        <v>-7000</v>
      </c>
      <c r="D9" s="5" t="n">
        <v>-11000</v>
      </c>
      <c r="E9" s="5" t="n">
        <v>-22000</v>
      </c>
    </row>
    <row r="10" spans="1:5">
      <c r="A10" s="4" t="s">
        <v>492</v>
      </c>
      <c r="B10" s="5" t="n">
        <v>137000</v>
      </c>
      <c r="C10" s="5" t="n">
        <v>31000</v>
      </c>
      <c r="D10" s="5" t="n">
        <v>574000</v>
      </c>
      <c r="E10" s="5" t="n">
        <v>-222000</v>
      </c>
    </row>
    <row r="11" spans="1:5">
      <c r="A11" s="3" t="s">
        <v>493</v>
      </c>
    </row>
    <row r="12" spans="1:5">
      <c r="A12" s="4" t="s">
        <v>494</v>
      </c>
      <c r="B12" s="5" t="n">
        <v>-413000</v>
      </c>
      <c r="C12" s="5" t="n">
        <v>-61000</v>
      </c>
      <c r="D12" s="5" t="n">
        <v>-1721000</v>
      </c>
      <c r="E12" s="5" t="n">
        <v>316000</v>
      </c>
    </row>
    <row r="13" spans="1:5">
      <c r="A13" s="4" t="s">
        <v>495</v>
      </c>
      <c r="B13" s="5" t="n">
        <v>10000</v>
      </c>
      <c r="C13" s="5" t="n">
        <v>12000</v>
      </c>
      <c r="D13" s="5" t="n">
        <v>31000</v>
      </c>
      <c r="E13" s="5" t="n">
        <v>35000</v>
      </c>
    </row>
    <row r="14" spans="1:5">
      <c r="A14" s="4" t="s">
        <v>496</v>
      </c>
      <c r="B14" s="7" t="n">
        <v>-403000</v>
      </c>
      <c r="C14" s="7" t="n">
        <v>-49000</v>
      </c>
      <c r="D14" s="7" t="n">
        <v>-1690000</v>
      </c>
      <c r="E14" s="7" t="n">
        <v>351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5</v>
      </c>
    </row>
    <row r="3" spans="1:3">
      <c r="A3" s="3" t="s">
        <v>498</v>
      </c>
    </row>
    <row r="4" spans="1:3">
      <c r="A4" s="4" t="s">
        <v>499</v>
      </c>
      <c r="B4" s="7" t="n">
        <v>-32044</v>
      </c>
      <c r="C4" s="7" t="n">
        <v>-26225</v>
      </c>
    </row>
    <row r="5" spans="1:3">
      <c r="A5" s="4" t="s">
        <v>500</v>
      </c>
      <c r="B5" s="5" t="n">
        <v>-1690</v>
      </c>
      <c r="C5" s="5" t="n">
        <v>351</v>
      </c>
    </row>
    <row r="6" spans="1:3">
      <c r="A6" s="4" t="s">
        <v>501</v>
      </c>
      <c r="B6" s="5" t="n">
        <v>-33734</v>
      </c>
      <c r="C6" s="5" t="n">
        <v>-25874</v>
      </c>
    </row>
    <row r="7" spans="1:3">
      <c r="A7" s="4" t="s">
        <v>502</v>
      </c>
    </row>
    <row r="8" spans="1:3">
      <c r="A8" s="3" t="s">
        <v>498</v>
      </c>
    </row>
    <row r="9" spans="1:3">
      <c r="A9" s="4" t="s">
        <v>499</v>
      </c>
      <c r="B9" s="5" t="n">
        <v>-1743</v>
      </c>
      <c r="C9" s="5" t="n">
        <v>-583</v>
      </c>
    </row>
    <row r="10" spans="1:3">
      <c r="A10" s="4" t="s">
        <v>500</v>
      </c>
      <c r="B10" s="5" t="n">
        <v>-1690</v>
      </c>
      <c r="C10" s="5" t="n">
        <v>351</v>
      </c>
    </row>
    <row r="11" spans="1:3">
      <c r="A11" s="4" t="s">
        <v>501</v>
      </c>
      <c r="B11" s="5" t="n">
        <v>-3433</v>
      </c>
      <c r="C11" s="5" t="n">
        <v>-232</v>
      </c>
    </row>
    <row r="12" spans="1:3">
      <c r="A12" s="4" t="s">
        <v>503</v>
      </c>
    </row>
    <row r="13" spans="1:3">
      <c r="A13" s="3" t="s">
        <v>498</v>
      </c>
    </row>
    <row r="14" spans="1:3">
      <c r="A14" s="4" t="s">
        <v>499</v>
      </c>
      <c r="B14" s="5" t="n">
        <v>-30301</v>
      </c>
      <c r="C14" s="5" t="n">
        <v>-25642</v>
      </c>
    </row>
    <row r="15" spans="1:3">
      <c r="A15" s="4" t="s">
        <v>500</v>
      </c>
      <c r="B15" s="5" t="n">
        <v>0</v>
      </c>
      <c r="C15" s="5" t="n">
        <v>0</v>
      </c>
    </row>
    <row r="16" spans="1:3">
      <c r="A16" s="4" t="s">
        <v>501</v>
      </c>
      <c r="B16" s="7" t="n">
        <v>-30301</v>
      </c>
      <c r="C16" s="7" t="n">
        <v>-256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60"/>
  </cols>
  <sheetData>
    <row r="1" spans="1:6">
      <c r="A1" s="1" t="s">
        <v>116</v>
      </c>
      <c r="B1" s="2" t="s">
        <v>117</v>
      </c>
      <c r="C1" s="2" t="s">
        <v>118</v>
      </c>
      <c r="D1" s="2" t="s">
        <v>119</v>
      </c>
      <c r="E1" s="2" t="s">
        <v>120</v>
      </c>
      <c r="F1" s="2" t="s">
        <v>121</v>
      </c>
    </row>
    <row r="2" spans="1:6">
      <c r="A2" s="4" t="s">
        <v>122</v>
      </c>
      <c r="B2" s="7" t="n">
        <v>275168</v>
      </c>
      <c r="C2" s="7" t="n">
        <v>168</v>
      </c>
      <c r="D2" s="7" t="n">
        <v>34188</v>
      </c>
      <c r="E2" s="7" t="n">
        <v>267037</v>
      </c>
      <c r="F2" s="7" t="n">
        <v>-26225</v>
      </c>
    </row>
    <row r="3" spans="1:6">
      <c r="A3" s="4" t="s">
        <v>123</v>
      </c>
      <c r="B3" s="5" t="n">
        <v>16844698</v>
      </c>
    </row>
    <row r="4" spans="1:6">
      <c r="A4" s="4" t="s">
        <v>124</v>
      </c>
      <c r="B4" s="7" t="n">
        <v>10860</v>
      </c>
      <c r="C4" s="5" t="n">
        <v>0</v>
      </c>
      <c r="D4" s="5" t="n">
        <v>0</v>
      </c>
      <c r="E4" s="5" t="n">
        <v>10860</v>
      </c>
      <c r="F4" s="5" t="n">
        <v>0</v>
      </c>
    </row>
    <row r="5" spans="1:6">
      <c r="A5" s="4" t="s">
        <v>125</v>
      </c>
      <c r="B5" s="5" t="n">
        <v>351</v>
      </c>
      <c r="C5" s="5" t="n">
        <v>0</v>
      </c>
      <c r="D5" s="5" t="n">
        <v>0</v>
      </c>
      <c r="E5" s="5" t="n">
        <v>0</v>
      </c>
      <c r="F5" s="5" t="n">
        <v>351</v>
      </c>
    </row>
    <row r="6" spans="1:6">
      <c r="A6" s="4" t="s">
        <v>126</v>
      </c>
      <c r="B6" s="5" t="n">
        <v>-2884</v>
      </c>
      <c r="C6" s="5" t="n">
        <v>0</v>
      </c>
      <c r="D6" s="5" t="n">
        <v>0</v>
      </c>
      <c r="E6" s="5" t="n">
        <v>-2884</v>
      </c>
      <c r="F6" s="5" t="n">
        <v>0</v>
      </c>
    </row>
    <row r="7" spans="1:6">
      <c r="A7" s="4" t="s">
        <v>127</v>
      </c>
      <c r="B7" s="5" t="n">
        <v>1196</v>
      </c>
      <c r="C7" s="5" t="n">
        <v>0</v>
      </c>
      <c r="D7" s="5" t="n">
        <v>1196</v>
      </c>
      <c r="E7" s="5" t="n">
        <v>0</v>
      </c>
      <c r="F7" s="5" t="n">
        <v>0</v>
      </c>
    </row>
    <row r="8" spans="1:6">
      <c r="A8" s="4" t="s">
        <v>128</v>
      </c>
      <c r="B8" s="5" t="n">
        <v>510</v>
      </c>
      <c r="C8" s="7" t="n">
        <v>2</v>
      </c>
      <c r="D8" s="5" t="n">
        <v>508</v>
      </c>
      <c r="E8" s="5" t="n">
        <v>0</v>
      </c>
      <c r="F8" s="5" t="n">
        <v>0</v>
      </c>
    </row>
    <row r="9" spans="1:6">
      <c r="A9" s="4" t="s">
        <v>129</v>
      </c>
      <c r="C9" s="5" t="n">
        <v>121349</v>
      </c>
    </row>
    <row r="10" spans="1:6">
      <c r="A10" s="4" t="s">
        <v>130</v>
      </c>
      <c r="B10" s="7" t="n">
        <v>285201</v>
      </c>
      <c r="C10" s="7" t="n">
        <v>170</v>
      </c>
      <c r="D10" s="5" t="n">
        <v>35892</v>
      </c>
      <c r="E10" s="5" t="n">
        <v>275013</v>
      </c>
      <c r="F10" s="5" t="n">
        <v>-25874</v>
      </c>
    </row>
    <row r="11" spans="1:6">
      <c r="A11" s="4" t="s">
        <v>131</v>
      </c>
      <c r="B11" s="5" t="n">
        <v>16966047</v>
      </c>
    </row>
    <row r="12" spans="1:6">
      <c r="A12" s="4" t="s">
        <v>132</v>
      </c>
      <c r="B12" s="7" t="n">
        <v>284210</v>
      </c>
      <c r="C12" s="7" t="n">
        <v>170</v>
      </c>
      <c r="D12" s="5" t="n">
        <v>36674</v>
      </c>
      <c r="E12" s="5" t="n">
        <v>279410</v>
      </c>
      <c r="F12" s="5" t="n">
        <v>-32044</v>
      </c>
    </row>
    <row r="13" spans="1:6">
      <c r="A13" s="4" t="s">
        <v>133</v>
      </c>
      <c r="B13" s="5" t="n">
        <v>16988951</v>
      </c>
      <c r="C13" s="5" t="n">
        <v>16988951</v>
      </c>
    </row>
    <row r="14" spans="1:6">
      <c r="A14" s="4" t="s">
        <v>124</v>
      </c>
      <c r="B14" s="7" t="n">
        <v>17766</v>
      </c>
      <c r="C14" s="7" t="n">
        <v>0</v>
      </c>
      <c r="D14" s="5" t="n">
        <v>0</v>
      </c>
      <c r="E14" s="5" t="n">
        <v>17766</v>
      </c>
      <c r="F14" s="5" t="n">
        <v>0</v>
      </c>
    </row>
    <row r="15" spans="1:6">
      <c r="A15" s="4" t="s">
        <v>125</v>
      </c>
      <c r="B15" s="5" t="n">
        <v>-1690</v>
      </c>
      <c r="C15" s="5" t="n">
        <v>0</v>
      </c>
      <c r="D15" s="5" t="n">
        <v>0</v>
      </c>
      <c r="E15" s="5" t="n">
        <v>0</v>
      </c>
      <c r="F15" s="5" t="n">
        <v>-1690</v>
      </c>
    </row>
    <row r="16" spans="1:6">
      <c r="A16" s="4" t="s">
        <v>126</v>
      </c>
      <c r="B16" s="5" t="n">
        <v>-3922</v>
      </c>
      <c r="C16" s="5" t="n">
        <v>0</v>
      </c>
      <c r="D16" s="5" t="n">
        <v>0</v>
      </c>
      <c r="E16" s="5" t="n">
        <v>-3922</v>
      </c>
      <c r="F16" s="5" t="n">
        <v>0</v>
      </c>
    </row>
    <row r="17" spans="1:6">
      <c r="A17" s="4" t="s">
        <v>127</v>
      </c>
      <c r="B17" s="5" t="n">
        <v>978</v>
      </c>
      <c r="C17" s="5" t="n">
        <v>0</v>
      </c>
      <c r="D17" s="5" t="n">
        <v>978</v>
      </c>
      <c r="E17" s="5" t="n">
        <v>0</v>
      </c>
      <c r="F17" s="5" t="n">
        <v>0</v>
      </c>
    </row>
    <row r="18" spans="1:6">
      <c r="A18" s="4" t="s">
        <v>128</v>
      </c>
      <c r="B18" s="5" t="n">
        <v>674</v>
      </c>
      <c r="C18" s="7" t="n">
        <v>1</v>
      </c>
      <c r="D18" s="5" t="n">
        <v>673</v>
      </c>
      <c r="E18" s="5" t="n">
        <v>0</v>
      </c>
      <c r="F18" s="5" t="n">
        <v>0</v>
      </c>
    </row>
    <row r="19" spans="1:6">
      <c r="A19" s="4" t="s">
        <v>129</v>
      </c>
      <c r="C19" s="5" t="n">
        <v>69570</v>
      </c>
    </row>
    <row r="20" spans="1:6">
      <c r="A20" s="4" t="s">
        <v>134</v>
      </c>
      <c r="B20" s="7" t="n">
        <v>298016</v>
      </c>
      <c r="C20" s="7" t="n">
        <v>171</v>
      </c>
      <c r="D20" s="7" t="n">
        <v>38325</v>
      </c>
      <c r="E20" s="7" t="n">
        <v>293254</v>
      </c>
      <c r="F20" s="7" t="n">
        <v>-33734</v>
      </c>
    </row>
    <row r="21" spans="1:6">
      <c r="A21" s="4" t="s">
        <v>135</v>
      </c>
      <c r="B21" s="5" t="n">
        <v>17058521</v>
      </c>
      <c r="C21" s="5" t="n">
        <v>170585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5</v>
      </c>
    </row>
    <row r="3" spans="1:3">
      <c r="A3" s="3" t="s">
        <v>137</v>
      </c>
    </row>
    <row r="4" spans="1:3">
      <c r="A4" s="4" t="s">
        <v>138</v>
      </c>
      <c r="B4" s="8" t="n">
        <v>0.23</v>
      </c>
      <c r="C4" s="8" t="n">
        <v>0.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9</v>
      </c>
      <c r="B1" s="2" t="s">
        <v>1</v>
      </c>
    </row>
    <row r="2" spans="1:3">
      <c r="B2" s="2" t="s">
        <v>2</v>
      </c>
      <c r="C2" s="2" t="s">
        <v>75</v>
      </c>
    </row>
    <row r="3" spans="1:3">
      <c r="A3" s="3" t="s">
        <v>140</v>
      </c>
    </row>
    <row r="4" spans="1:3">
      <c r="A4" s="4" t="s">
        <v>124</v>
      </c>
      <c r="B4" s="7" t="n">
        <v>17766000</v>
      </c>
      <c r="C4" s="7" t="n">
        <v>10860000</v>
      </c>
    </row>
    <row r="5" spans="1:3">
      <c r="A5" s="3" t="s">
        <v>141</v>
      </c>
    </row>
    <row r="6" spans="1:3">
      <c r="A6" s="4" t="s">
        <v>87</v>
      </c>
      <c r="B6" s="5" t="n">
        <v>2464000</v>
      </c>
      <c r="C6" s="5" t="n">
        <v>1389000</v>
      </c>
    </row>
    <row r="7" spans="1:3">
      <c r="A7" s="4" t="s">
        <v>142</v>
      </c>
      <c r="B7" s="5" t="n">
        <v>4845000</v>
      </c>
      <c r="C7" s="5" t="n">
        <v>4966000</v>
      </c>
    </row>
    <row r="8" spans="1:3">
      <c r="A8" s="4" t="s">
        <v>143</v>
      </c>
      <c r="B8" s="5" t="n">
        <v>5253000</v>
      </c>
      <c r="C8" s="5" t="n">
        <v>4928000</v>
      </c>
    </row>
    <row r="9" spans="1:3">
      <c r="A9" s="4" t="s">
        <v>144</v>
      </c>
      <c r="B9" s="5" t="n">
        <v>-3480000</v>
      </c>
      <c r="C9" s="5" t="n">
        <v>3086000</v>
      </c>
    </row>
    <row r="10" spans="1:3">
      <c r="A10" s="4" t="s">
        <v>145</v>
      </c>
      <c r="B10" s="5" t="n">
        <v>978000</v>
      </c>
      <c r="C10" s="5" t="n">
        <v>1196000</v>
      </c>
    </row>
    <row r="11" spans="1:3">
      <c r="A11" s="4" t="s">
        <v>146</v>
      </c>
      <c r="B11" s="5" t="n">
        <v>-41000</v>
      </c>
      <c r="C11" s="5" t="n">
        <v>-223000</v>
      </c>
    </row>
    <row r="12" spans="1:3">
      <c r="A12" s="4" t="s">
        <v>147</v>
      </c>
      <c r="B12" s="5" t="n">
        <v>1847000</v>
      </c>
      <c r="C12" s="5" t="n">
        <v>247000</v>
      </c>
    </row>
    <row r="13" spans="1:3">
      <c r="A13" s="4" t="s">
        <v>148</v>
      </c>
      <c r="B13" s="5" t="n">
        <v>941000</v>
      </c>
      <c r="C13" s="5" t="n">
        <v>456000</v>
      </c>
    </row>
    <row r="14" spans="1:3">
      <c r="A14" s="4" t="s">
        <v>149</v>
      </c>
      <c r="B14" s="5" t="n">
        <v>57000</v>
      </c>
      <c r="C14" s="5" t="n">
        <v>276000</v>
      </c>
    </row>
    <row r="15" spans="1:3">
      <c r="A15" s="4" t="s">
        <v>150</v>
      </c>
      <c r="B15" s="5" t="n">
        <v>3040000</v>
      </c>
      <c r="C15" s="5" t="n">
        <v>2559000</v>
      </c>
    </row>
    <row r="16" spans="1:3">
      <c r="A16" s="4" t="s">
        <v>151</v>
      </c>
      <c r="B16" s="5" t="n">
        <v>-12208000</v>
      </c>
      <c r="C16" s="5" t="n">
        <v>6487000</v>
      </c>
    </row>
    <row r="17" spans="1:3">
      <c r="A17" s="4" t="s">
        <v>152</v>
      </c>
      <c r="B17" s="5" t="n">
        <v>21462000</v>
      </c>
      <c r="C17" s="5" t="n">
        <v>36227000</v>
      </c>
    </row>
    <row r="18" spans="1:3">
      <c r="A18" s="3" t="s">
        <v>153</v>
      </c>
    </row>
    <row r="19" spans="1:3">
      <c r="A19" s="4" t="s">
        <v>154</v>
      </c>
      <c r="B19" s="5" t="n">
        <v>-102428000</v>
      </c>
      <c r="C19" s="5" t="n">
        <v>-60703000</v>
      </c>
    </row>
    <row r="20" spans="1:3">
      <c r="A20" s="4" t="s">
        <v>155</v>
      </c>
      <c r="B20" s="5" t="n">
        <v>89932000</v>
      </c>
      <c r="C20" s="5" t="n">
        <v>53031000</v>
      </c>
    </row>
    <row r="21" spans="1:3">
      <c r="A21" s="3" t="s">
        <v>156</v>
      </c>
    </row>
    <row r="22" spans="1:3">
      <c r="A22" s="4" t="s">
        <v>154</v>
      </c>
      <c r="B22" s="5" t="n">
        <v>-129502000</v>
      </c>
      <c r="C22" s="5" t="n">
        <v>-122949000</v>
      </c>
    </row>
    <row r="23" spans="1:3">
      <c r="A23" s="4" t="s">
        <v>155</v>
      </c>
      <c r="B23" s="5" t="n">
        <v>119092000</v>
      </c>
      <c r="C23" s="5" t="n">
        <v>130997000</v>
      </c>
    </row>
    <row r="24" spans="1:3">
      <c r="A24" s="4" t="s">
        <v>157</v>
      </c>
      <c r="B24" s="5" t="n">
        <v>-25048000</v>
      </c>
      <c r="C24" s="5" t="n">
        <v>-44083000</v>
      </c>
    </row>
    <row r="25" spans="1:3">
      <c r="A25" s="4" t="s">
        <v>158</v>
      </c>
      <c r="B25" s="5" t="n">
        <v>-98007000</v>
      </c>
      <c r="C25" s="5" t="n">
        <v>-27327000</v>
      </c>
    </row>
    <row r="26" spans="1:3">
      <c r="A26" s="4" t="s">
        <v>159</v>
      </c>
      <c r="B26" s="5" t="n">
        <v>1540000</v>
      </c>
      <c r="C26" s="5" t="n">
        <v>5952000</v>
      </c>
    </row>
    <row r="27" spans="1:3">
      <c r="A27" s="4" t="s">
        <v>160</v>
      </c>
      <c r="B27" s="5" t="n">
        <v>-2771000</v>
      </c>
      <c r="C27" s="5" t="n">
        <v>-3052000</v>
      </c>
    </row>
    <row r="28" spans="1:3">
      <c r="A28" s="4" t="s">
        <v>161</v>
      </c>
      <c r="B28" s="5" t="n">
        <v>-147192000</v>
      </c>
      <c r="C28" s="5" t="n">
        <v>-68134000</v>
      </c>
    </row>
    <row r="29" spans="1:3">
      <c r="A29" s="3" t="s">
        <v>162</v>
      </c>
    </row>
    <row r="30" spans="1:3">
      <c r="A30" s="4" t="s">
        <v>163</v>
      </c>
      <c r="B30" s="5" t="n">
        <v>-88661000</v>
      </c>
      <c r="C30" s="5" t="n">
        <v>-64669000</v>
      </c>
    </row>
    <row r="31" spans="1:3">
      <c r="A31" s="4" t="s">
        <v>164</v>
      </c>
      <c r="B31" s="5" t="n">
        <v>9164000</v>
      </c>
      <c r="C31" s="5" t="n">
        <v>-3020000</v>
      </c>
    </row>
    <row r="32" spans="1:3">
      <c r="A32" s="4" t="s">
        <v>165</v>
      </c>
      <c r="B32" s="5" t="n">
        <v>-1511000</v>
      </c>
      <c r="C32" s="5" t="n">
        <v>-2786000</v>
      </c>
    </row>
    <row r="33" spans="1:3">
      <c r="A33" s="4" t="s">
        <v>166</v>
      </c>
      <c r="B33" s="5" t="n">
        <v>-3922000</v>
      </c>
      <c r="C33" s="5" t="n">
        <v>-2884000</v>
      </c>
    </row>
    <row r="34" spans="1:3">
      <c r="A34" s="4" t="s">
        <v>167</v>
      </c>
      <c r="B34" s="5" t="n">
        <v>480000</v>
      </c>
      <c r="C34" s="5" t="n">
        <v>333000</v>
      </c>
    </row>
    <row r="35" spans="1:3">
      <c r="A35" s="4" t="s">
        <v>168</v>
      </c>
      <c r="B35" s="5" t="n">
        <v>-84450000</v>
      </c>
      <c r="C35" s="5" t="n">
        <v>-73026000</v>
      </c>
    </row>
    <row r="36" spans="1:3">
      <c r="A36" s="4" t="s">
        <v>169</v>
      </c>
      <c r="B36" s="5" t="n">
        <v>-210180000</v>
      </c>
      <c r="C36" s="5" t="n">
        <v>-104933000</v>
      </c>
    </row>
    <row r="37" spans="1:3">
      <c r="A37" s="4" t="s">
        <v>170</v>
      </c>
      <c r="B37" s="5" t="n">
        <v>285442000</v>
      </c>
      <c r="C37" s="5" t="n">
        <v>296047000</v>
      </c>
    </row>
    <row r="38" spans="1:3">
      <c r="A38" s="4" t="s">
        <v>171</v>
      </c>
      <c r="B38" s="5" t="n">
        <v>75262000</v>
      </c>
      <c r="C38" s="5" t="n">
        <v>191114000</v>
      </c>
    </row>
    <row r="39" spans="1:3">
      <c r="A39" s="3" t="s">
        <v>172</v>
      </c>
    </row>
    <row r="40" spans="1:3">
      <c r="A40" s="4" t="s">
        <v>173</v>
      </c>
      <c r="B40" s="5" t="n">
        <v>4837000</v>
      </c>
      <c r="C40" s="5" t="n">
        <v>2825000</v>
      </c>
    </row>
    <row r="41" spans="1:3">
      <c r="A41" s="4" t="s">
        <v>174</v>
      </c>
      <c r="B41" s="5" t="n">
        <v>151000</v>
      </c>
      <c r="C41" s="5" t="n">
        <v>4044000</v>
      </c>
    </row>
    <row r="42" spans="1:3">
      <c r="A42" s="3" t="s">
        <v>175</v>
      </c>
    </row>
    <row r="43" spans="1:3">
      <c r="A43" s="4" t="s">
        <v>176</v>
      </c>
      <c r="B43" s="7" t="n">
        <v>1260000</v>
      </c>
      <c r="C43" s="7" t="n">
        <v>202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14:28Z</dcterms:created>
  <dcterms:modified xmlns:dcterms="http://purl.org/dc/terms/" xmlns:xsi="http://www.w3.org/2001/XMLSchema-instance" xsi:type="dcterms:W3CDTF">2018-11-02T16:14:28Z</dcterms:modified>
</cp:coreProperties>
</file>